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Trade and Other Receivables" sheetId="9" state="visible" r:id="rId9"/>
    <sheet xmlns:r="http://schemas.openxmlformats.org/officeDocument/2006/relationships" name="Notes Receivable" sheetId="10" state="visible" r:id="rId10"/>
    <sheet xmlns:r="http://schemas.openxmlformats.org/officeDocument/2006/relationships" name="Ore Inventory" sheetId="11" state="visible" r:id="rId11"/>
    <sheet xmlns:r="http://schemas.openxmlformats.org/officeDocument/2006/relationships" name="Advanced Royalty Payments" sheetId="12" state="visible" r:id="rId12"/>
    <sheet xmlns:r="http://schemas.openxmlformats.org/officeDocument/2006/relationships" name="Mineral Leas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Convertible Debentures" sheetId="18" state="visible" r:id="rId18"/>
    <sheet xmlns:r="http://schemas.openxmlformats.org/officeDocument/2006/relationships" name="Derivative Liability" sheetId="19" state="visible" r:id="rId19"/>
    <sheet xmlns:r="http://schemas.openxmlformats.org/officeDocument/2006/relationships" name="Reclamation and Restoration Pro" sheetId="20" state="visible" r:id="rId20"/>
    <sheet xmlns:r="http://schemas.openxmlformats.org/officeDocument/2006/relationships" name="Common Shares" sheetId="21" state="visible" r:id="rId21"/>
    <sheet xmlns:r="http://schemas.openxmlformats.org/officeDocument/2006/relationships" name="Stock Options" sheetId="22" state="visible" r:id="rId22"/>
    <sheet xmlns:r="http://schemas.openxmlformats.org/officeDocument/2006/relationships" name="Share Purchase Warrants" sheetId="23" state="visible" r:id="rId23"/>
    <sheet xmlns:r="http://schemas.openxmlformats.org/officeDocument/2006/relationships" name="Diluted Loss Per Share" sheetId="24" state="visible" r:id="rId24"/>
    <sheet xmlns:r="http://schemas.openxmlformats.org/officeDocument/2006/relationships" name="Related Party Transactions" sheetId="25" state="visible" r:id="rId25"/>
    <sheet xmlns:r="http://schemas.openxmlformats.org/officeDocument/2006/relationships" name="Investments" sheetId="26" state="visible" r:id="rId26"/>
    <sheet xmlns:r="http://schemas.openxmlformats.org/officeDocument/2006/relationships" name="Financing Costs, Net" sheetId="27" state="visible" r:id="rId27"/>
    <sheet xmlns:r="http://schemas.openxmlformats.org/officeDocument/2006/relationships" name="Other (Income) Expense, Net" sheetId="28" state="visible" r:id="rId28"/>
    <sheet xmlns:r="http://schemas.openxmlformats.org/officeDocument/2006/relationships" name="Segment Information" sheetId="29" state="visible" r:id="rId29"/>
    <sheet xmlns:r="http://schemas.openxmlformats.org/officeDocument/2006/relationships" name="Commitments" sheetId="30" state="visible" r:id="rId30"/>
    <sheet xmlns:r="http://schemas.openxmlformats.org/officeDocument/2006/relationships" name="Management of Capital" sheetId="31" state="visible" r:id="rId31"/>
    <sheet xmlns:r="http://schemas.openxmlformats.org/officeDocument/2006/relationships" name="Management of Financial Risks" sheetId="32" state="visible" r:id="rId32"/>
    <sheet xmlns:r="http://schemas.openxmlformats.org/officeDocument/2006/relationships" name="Reconciliation of IFRS Disclosu" sheetId="33" state="visible" r:id="rId33"/>
    <sheet xmlns:r="http://schemas.openxmlformats.org/officeDocument/2006/relationships" name="Subsequent Events" sheetId="34" state="visible" r:id="rId34"/>
    <sheet xmlns:r="http://schemas.openxmlformats.org/officeDocument/2006/relationships" name="Supplemental Information on Oil"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Trade and Other Receivables (Ta" sheetId="38" state="visible" r:id="rId38"/>
    <sheet xmlns:r="http://schemas.openxmlformats.org/officeDocument/2006/relationships" name="Notes Receivable (Tables)" sheetId="39" state="visible" r:id="rId39"/>
    <sheet xmlns:r="http://schemas.openxmlformats.org/officeDocument/2006/relationships" name="Mineral Leases (Tables)" sheetId="40" state="visible" r:id="rId40"/>
    <sheet xmlns:r="http://schemas.openxmlformats.org/officeDocument/2006/relationships" name="Property, Plant and Equipment (" sheetId="41" state="visible" r:id="rId41"/>
    <sheet xmlns:r="http://schemas.openxmlformats.org/officeDocument/2006/relationships" name="Intangible Assets (Table)" sheetId="42" state="visible" r:id="rId42"/>
    <sheet xmlns:r="http://schemas.openxmlformats.org/officeDocument/2006/relationships" name="Long-Term Debt (Tables)" sheetId="43" state="visible" r:id="rId43"/>
    <sheet xmlns:r="http://schemas.openxmlformats.org/officeDocument/2006/relationships" name="Convertible Debentures (Tables)" sheetId="44" state="visible" r:id="rId44"/>
    <sheet xmlns:r="http://schemas.openxmlformats.org/officeDocument/2006/relationships" name="Derivative Liability (Tables)" sheetId="45" state="visible" r:id="rId45"/>
    <sheet xmlns:r="http://schemas.openxmlformats.org/officeDocument/2006/relationships" name="Reclamation and Restoration P_2" sheetId="46" state="visible" r:id="rId46"/>
    <sheet xmlns:r="http://schemas.openxmlformats.org/officeDocument/2006/relationships" name="Stock Options (Tables)" sheetId="47" state="visible" r:id="rId47"/>
    <sheet xmlns:r="http://schemas.openxmlformats.org/officeDocument/2006/relationships" name="Share Purchase Warrants (Tables" sheetId="48" state="visible" r:id="rId48"/>
    <sheet xmlns:r="http://schemas.openxmlformats.org/officeDocument/2006/relationships" name="Diluted Loss Per Share (Tables)" sheetId="49" state="visible" r:id="rId49"/>
    <sheet xmlns:r="http://schemas.openxmlformats.org/officeDocument/2006/relationships" name="Financing Costs, Net (Tables)" sheetId="50" state="visible" r:id="rId50"/>
    <sheet xmlns:r="http://schemas.openxmlformats.org/officeDocument/2006/relationships" name="Other (Income) Expense, Net (Ta" sheetId="51" state="visible" r:id="rId51"/>
    <sheet xmlns:r="http://schemas.openxmlformats.org/officeDocument/2006/relationships" name="Segment Information (Tables)" sheetId="52" state="visible" r:id="rId52"/>
    <sheet xmlns:r="http://schemas.openxmlformats.org/officeDocument/2006/relationships" name="Commitments (Tables)" sheetId="53" state="visible" r:id="rId53"/>
    <sheet xmlns:r="http://schemas.openxmlformats.org/officeDocument/2006/relationships" name="Management of Financial Risks (" sheetId="54" state="visible" r:id="rId54"/>
    <sheet xmlns:r="http://schemas.openxmlformats.org/officeDocument/2006/relationships" name="Reconciliation of IFRS Disclo_2" sheetId="55" state="visible" r:id="rId55"/>
    <sheet xmlns:r="http://schemas.openxmlformats.org/officeDocument/2006/relationships" name="Supplemental Information on O_2" sheetId="56" state="visible" r:id="rId56"/>
    <sheet xmlns:r="http://schemas.openxmlformats.org/officeDocument/2006/relationships" name="General Information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Going Concern (Details)" sheetId="60" state="visible" r:id="rId60"/>
    <sheet xmlns:r="http://schemas.openxmlformats.org/officeDocument/2006/relationships" name="Trade and Other Receivables (De" sheetId="61" state="visible" r:id="rId61"/>
    <sheet xmlns:r="http://schemas.openxmlformats.org/officeDocument/2006/relationships" name="Notes Receivable (Details)" sheetId="62" state="visible" r:id="rId62"/>
    <sheet xmlns:r="http://schemas.openxmlformats.org/officeDocument/2006/relationships" name="Ore Inventory (Details)" sheetId="63" state="visible" r:id="rId63"/>
    <sheet xmlns:r="http://schemas.openxmlformats.org/officeDocument/2006/relationships" name="Advanced Royalty Payments (Deta" sheetId="64" state="visible" r:id="rId64"/>
    <sheet xmlns:r="http://schemas.openxmlformats.org/officeDocument/2006/relationships" name="Mineral Leases (Details)" sheetId="65" state="visible" r:id="rId65"/>
    <sheet xmlns:r="http://schemas.openxmlformats.org/officeDocument/2006/relationships" name="Mineral Leases (Details Textual"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Intangible Assets (Details)" sheetId="69" state="visible" r:id="rId69"/>
    <sheet xmlns:r="http://schemas.openxmlformats.org/officeDocument/2006/relationships" name="Intangible Assets (Details Text" sheetId="70" state="visible" r:id="rId70"/>
    <sheet xmlns:r="http://schemas.openxmlformats.org/officeDocument/2006/relationships" name="Long-Term Debt (Details)" sheetId="71" state="visible" r:id="rId71"/>
    <sheet xmlns:r="http://schemas.openxmlformats.org/officeDocument/2006/relationships" name="Long-Term Debt (Details 1)" sheetId="72" state="visible" r:id="rId72"/>
    <sheet xmlns:r="http://schemas.openxmlformats.org/officeDocument/2006/relationships" name="Long-Term Debt (Details Textual" sheetId="73" state="visible" r:id="rId73"/>
    <sheet xmlns:r="http://schemas.openxmlformats.org/officeDocument/2006/relationships" name="Convertible Debentures (Details" sheetId="74" state="visible" r:id="rId74"/>
    <sheet xmlns:r="http://schemas.openxmlformats.org/officeDocument/2006/relationships" name="Convertible Debentures (Detai_2" sheetId="75" state="visible" r:id="rId75"/>
    <sheet xmlns:r="http://schemas.openxmlformats.org/officeDocument/2006/relationships" name="Convertible Debentures (Detai_3" sheetId="76" state="visible" r:id="rId76"/>
    <sheet xmlns:r="http://schemas.openxmlformats.org/officeDocument/2006/relationships" name="Derivative Liability (Details)" sheetId="77" state="visible" r:id="rId77"/>
    <sheet xmlns:r="http://schemas.openxmlformats.org/officeDocument/2006/relationships" name="Derivative Liability (Details 1" sheetId="78" state="visible" r:id="rId78"/>
    <sheet xmlns:r="http://schemas.openxmlformats.org/officeDocument/2006/relationships" name="Derivative Liability (Detail Te" sheetId="79" state="visible" r:id="rId79"/>
    <sheet xmlns:r="http://schemas.openxmlformats.org/officeDocument/2006/relationships" name="Reclamation and Restoration P_3" sheetId="80" state="visible" r:id="rId80"/>
    <sheet xmlns:r="http://schemas.openxmlformats.org/officeDocument/2006/relationships" name="Reclamation and Restoration P_4" sheetId="81" state="visible" r:id="rId81"/>
    <sheet xmlns:r="http://schemas.openxmlformats.org/officeDocument/2006/relationships" name="Common Shares (Details)" sheetId="82" state="visible" r:id="rId82"/>
    <sheet xmlns:r="http://schemas.openxmlformats.org/officeDocument/2006/relationships" name="Stock Options (Details)" sheetId="83" state="visible" r:id="rId83"/>
    <sheet xmlns:r="http://schemas.openxmlformats.org/officeDocument/2006/relationships" name="Stock Options (Details 1)" sheetId="84" state="visible" r:id="rId84"/>
    <sheet xmlns:r="http://schemas.openxmlformats.org/officeDocument/2006/relationships" name="Stock Options (Details Textual)" sheetId="85" state="visible" r:id="rId85"/>
    <sheet xmlns:r="http://schemas.openxmlformats.org/officeDocument/2006/relationships" name="Share Purchase Warrants (Detail" sheetId="86" state="visible" r:id="rId86"/>
    <sheet xmlns:r="http://schemas.openxmlformats.org/officeDocument/2006/relationships" name="Share Purchase Warrants (Deta_2" sheetId="87" state="visible" r:id="rId87"/>
    <sheet xmlns:r="http://schemas.openxmlformats.org/officeDocument/2006/relationships" name="Share Purchase Warrants (Deta_3" sheetId="88" state="visible" r:id="rId88"/>
    <sheet xmlns:r="http://schemas.openxmlformats.org/officeDocument/2006/relationships" name="Diluted Loss Per Share (Details" sheetId="89" state="visible" r:id="rId89"/>
    <sheet xmlns:r="http://schemas.openxmlformats.org/officeDocument/2006/relationships" name="Related Party Transactions (Det" sheetId="90" state="visible" r:id="rId90"/>
    <sheet xmlns:r="http://schemas.openxmlformats.org/officeDocument/2006/relationships" name="Investments (Details)" sheetId="91" state="visible" r:id="rId91"/>
    <sheet xmlns:r="http://schemas.openxmlformats.org/officeDocument/2006/relationships" name="Financing Costs, Net (Details)" sheetId="92" state="visible" r:id="rId92"/>
    <sheet xmlns:r="http://schemas.openxmlformats.org/officeDocument/2006/relationships" name="Other (Income) Expense, Net (De" sheetId="93" state="visible" r:id="rId93"/>
    <sheet xmlns:r="http://schemas.openxmlformats.org/officeDocument/2006/relationships" name="Segment Information (Details)" sheetId="94" state="visible" r:id="rId94"/>
    <sheet xmlns:r="http://schemas.openxmlformats.org/officeDocument/2006/relationships" name="Segment Information (Details 1)" sheetId="95" state="visible" r:id="rId95"/>
    <sheet xmlns:r="http://schemas.openxmlformats.org/officeDocument/2006/relationships" name="Commitments (Details)" sheetId="96" state="visible" r:id="rId96"/>
    <sheet xmlns:r="http://schemas.openxmlformats.org/officeDocument/2006/relationships" name="Commitments (Details Textual)" sheetId="97" state="visible" r:id="rId97"/>
    <sheet xmlns:r="http://schemas.openxmlformats.org/officeDocument/2006/relationships" name="Management of Financial Risks_2" sheetId="98" state="visible" r:id="rId98"/>
    <sheet xmlns:r="http://schemas.openxmlformats.org/officeDocument/2006/relationships" name="Management of Financial Risks_3" sheetId="99" state="visible" r:id="rId99"/>
    <sheet xmlns:r="http://schemas.openxmlformats.org/officeDocument/2006/relationships" name="Reconciliation of IFRS Disclo_3" sheetId="100" state="visible" r:id="rId100"/>
    <sheet xmlns:r="http://schemas.openxmlformats.org/officeDocument/2006/relationships" name="Reconciliation of IFRS Disclo_4" sheetId="101" state="visible" r:id="rId101"/>
    <sheet xmlns:r="http://schemas.openxmlformats.org/officeDocument/2006/relationships" name="Reconciliation of IFRS Disclo_5" sheetId="102" state="visible" r:id="rId102"/>
    <sheet xmlns:r="http://schemas.openxmlformats.org/officeDocument/2006/relationships" name="Subsequent Events (Details)" sheetId="103" state="visible" r:id="rId103"/>
    <sheet xmlns:r="http://schemas.openxmlformats.org/officeDocument/2006/relationships" name="Supplemental Information on O_3" sheetId="104" state="visible" r:id="rId104"/>
    <sheet xmlns:r="http://schemas.openxmlformats.org/officeDocument/2006/relationships" name="Supplemental Information on O_4" sheetId="105" state="visible" r:id="rId105"/>
  </sheets>
  <definedNames/>
  <calcPr calcId="124519" fullCalcOnLoad="1"/>
</workbook>
</file>

<file path=xl/sharedStrings.xml><?xml version="1.0" encoding="utf-8"?>
<sst xmlns="http://schemas.openxmlformats.org/spreadsheetml/2006/main" uniqueCount="984">
  <si>
    <t>Document and Entity Information - shares</t>
  </si>
  <si>
    <t>3 Months Ended</t>
  </si>
  <si>
    <t>Nov. 30, 2019</t>
  </si>
  <si>
    <t>Jan. 17, 2020</t>
  </si>
  <si>
    <t>Document and Entity Information [Abstract]</t>
  </si>
  <si>
    <t>Entity Registrant Name</t>
  </si>
  <si>
    <t>PETROTEQ ENERGY INC.</t>
  </si>
  <si>
    <t>Entity Central Index Key</t>
  </si>
  <si>
    <t>0001561180</t>
  </si>
  <si>
    <t>Document Type</t>
  </si>
  <si>
    <t>10-Q</t>
  </si>
  <si>
    <t>Amendment Flag</t>
  </si>
  <si>
    <t>false</t>
  </si>
  <si>
    <t>Document Period End Date</t>
  </si>
  <si>
    <t>Nov. 30,
		2019</t>
  </si>
  <si>
    <t>Document Fiscal Period Focus</t>
  </si>
  <si>
    <t>Q1</t>
  </si>
  <si>
    <t>Document Fiscal Year Focus</t>
  </si>
  <si>
    <t>2020</t>
  </si>
  <si>
    <t>Current Fiscal Year End Date</t>
  </si>
  <si>
    <t>--08-31</t>
  </si>
  <si>
    <t>Entity Current Reporting Status</t>
  </si>
  <si>
    <t>Yes</t>
  </si>
  <si>
    <t>Entity Shell Company</t>
  </si>
  <si>
    <t>Entity Filer Category</t>
  </si>
  <si>
    <t>Non-accelerated Filer</t>
  </si>
  <si>
    <t>Entity Small Business</t>
  </si>
  <si>
    <t>true</t>
  </si>
  <si>
    <t>Entity Emerging Growth Company</t>
  </si>
  <si>
    <t>Entity Ex Transition Period</t>
  </si>
  <si>
    <t>Entity Common Stock, Shares Outstanding</t>
  </si>
  <si>
    <t>Entity File Number</t>
  </si>
  <si>
    <t>000-55991</t>
  </si>
  <si>
    <t>Entity Interactive Data Current</t>
  </si>
  <si>
    <t>Entity Incorporation, State or Country Code</t>
  </si>
  <si>
    <t>A6</t>
  </si>
  <si>
    <t>Condensed Consolidated Balance Sheets - USD ($)</t>
  </si>
  <si>
    <t>Aug. 31, 2019</t>
  </si>
  <si>
    <t>Current assets</t>
  </si>
  <si>
    <t>Cash</t>
  </si>
  <si>
    <t>Trade and other receivables</t>
  </si>
  <si>
    <t>Current portion of advanced royalty payments</t>
  </si>
  <si>
    <t>Ore inventory</t>
  </si>
  <si>
    <t>Other inventory</t>
  </si>
  <si>
    <t>Current portion of notes receivable</t>
  </si>
  <si>
    <t>Prepaid expenses and other current assets</t>
  </si>
  <si>
    <t>Total Current Assets</t>
  </si>
  <si>
    <t>Non-Current assets</t>
  </si>
  <si>
    <t>Advanced royalty payments</t>
  </si>
  <si>
    <t>Notes receivable</t>
  </si>
  <si>
    <t>Mineral leases</t>
  </si>
  <si>
    <t>Investments</t>
  </si>
  <si>
    <t xml:space="preserve"> </t>
  </si>
  <si>
    <t>Property, plant and equipment</t>
  </si>
  <si>
    <t>Intangible assets</t>
  </si>
  <si>
    <t>Total Non-Current Assets</t>
  </si>
  <si>
    <t>Total Assets</t>
  </si>
  <si>
    <t>Current liabilities</t>
  </si>
  <si>
    <t>Accounts payable</t>
  </si>
  <si>
    <t>Accrued expenses</t>
  </si>
  <si>
    <t>Ore Sale advances</t>
  </si>
  <si>
    <t>Current portion of long-term debt</t>
  </si>
  <si>
    <t>Current portion of convertible debentures</t>
  </si>
  <si>
    <t>Derivative liability</t>
  </si>
  <si>
    <t>Related party payables</t>
  </si>
  <si>
    <t>Total Current Liabilities</t>
  </si>
  <si>
    <t>Non-Current liabilities</t>
  </si>
  <si>
    <t>Long-term debt</t>
  </si>
  <si>
    <t>Convertible debentures</t>
  </si>
  <si>
    <t>Reclamation and restoration provision</t>
  </si>
  <si>
    <t>Total Non-Current Liabilities</t>
  </si>
  <si>
    <t>Total Liabilities</t>
  </si>
  <si>
    <t>Commitments and contingencies</t>
  </si>
  <si>
    <t>SHAREHOLDERS' EQUITY</t>
  </si>
  <si>
    <t>Share capital</t>
  </si>
  <si>
    <t>Subscription receipts</t>
  </si>
  <si>
    <t>Deficit</t>
  </si>
  <si>
    <t>Total Shareholders' Equity</t>
  </si>
  <si>
    <t>Total Liabilities and Shareholders' Equity</t>
  </si>
  <si>
    <t>Condensed Consolidated Statements of Loss and Comprehensive Loss  (Unaudited) - USD ($)</t>
  </si>
  <si>
    <t>Nov. 30, 2018</t>
  </si>
  <si>
    <t>Income Statement [Abstract]</t>
  </si>
  <si>
    <t>Revenues from hydrocarbon sales</t>
  </si>
  <si>
    <t>Production and maintenance costs</t>
  </si>
  <si>
    <t>Advance royalty payments applied or expired</t>
  </si>
  <si>
    <t>Gross Loss</t>
  </si>
  <si>
    <t>Expenses</t>
  </si>
  <si>
    <t>Depreciation, depletion and amortization</t>
  </si>
  <si>
    <t>Selling, general and administrative expenses</t>
  </si>
  <si>
    <t>Financing costs</t>
  </si>
  <si>
    <t>Mark to market of derivative liability</t>
  </si>
  <si>
    <t>Other (income) expense, net</t>
  </si>
  <si>
    <t>Total Expenses, net</t>
  </si>
  <si>
    <t>Net loss before income taxes and equity loss</t>
  </si>
  <si>
    <t>Income tax expense</t>
  </si>
  <si>
    <t>Equity loss from investment of Accord GR Energy, net of tax</t>
  </si>
  <si>
    <t>Net loss and Comprehensive loss</t>
  </si>
  <si>
    <t>Weighted Average Number of Shares Outstanding</t>
  </si>
  <si>
    <t>Basic and Diluted Loss per Share</t>
  </si>
  <si>
    <t>Consolidated Statements of Changes in Shareholders' Equity (Unaudited) - USD ($)</t>
  </si>
  <si>
    <t>Number of Shares Outstanding</t>
  </si>
  <si>
    <t>Subscription Receipts</t>
  </si>
  <si>
    <t>Total</t>
  </si>
  <si>
    <t>Begining balance at Aug. 31, 2018</t>
  </si>
  <si>
    <t>Begining balance, shares at Aug. 31, 2018</t>
  </si>
  <si>
    <t>Settlement of debentures</t>
  </si>
  <si>
    <t>Settlement of debentures, shares</t>
  </si>
  <si>
    <t>Settlement of liabilities</t>
  </si>
  <si>
    <t>Settlement of liabilities, shares</t>
  </si>
  <si>
    <t>Common shares subscriptions</t>
  </si>
  <si>
    <t>Common shares subscriptions, shares</t>
  </si>
  <si>
    <t>Share-based payments</t>
  </si>
  <si>
    <t>Share-based payments, shares</t>
  </si>
  <si>
    <t>Share based compensation</t>
  </si>
  <si>
    <t>Share based compensation, shares</t>
  </si>
  <si>
    <t>Fair value of convertible debt warrants issued</t>
  </si>
  <si>
    <t>Fair value of debt settlement warrants</t>
  </si>
  <si>
    <t>Fair value of debt settlement warrants, shares</t>
  </si>
  <si>
    <t>Net loss</t>
  </si>
  <si>
    <t>Ending balance at Nov. 30, 2018</t>
  </si>
  <si>
    <t>Ending balance, shares at Nov. 30, 2018</t>
  </si>
  <si>
    <t>Begining balance at Aug. 31, 2019</t>
  </si>
  <si>
    <t>Begining balance, shares at Aug. 31, 2019</t>
  </si>
  <si>
    <t>Settlement of acquisition obligation</t>
  </si>
  <si>
    <t>Settlement of acquisition obligation, shares</t>
  </si>
  <si>
    <t>Fair value of convertible debt warrants issued, shares</t>
  </si>
  <si>
    <t>Ending balance at Nov. 30, 2019</t>
  </si>
  <si>
    <t>Ending balance, shares at Nov. 30, 2019</t>
  </si>
  <si>
    <t>Consolidated Statements of Cash Flows (Unaudited) - USD ($)</t>
  </si>
  <si>
    <t>Cash flow used for operating activities:</t>
  </si>
  <si>
    <t>Adjustments to reconcile net loss to net cash used in operating activities</t>
  </si>
  <si>
    <t>Amortization of debt discount</t>
  </si>
  <si>
    <t>Loss on conversion of debt</t>
  </si>
  <si>
    <t>(Gain) Loss on settlement of liabilities</t>
  </si>
  <si>
    <t>Share-based compensation</t>
  </si>
  <si>
    <t>Shares issued for services</t>
  </si>
  <si>
    <t>Mark to market of derivative liabilities</t>
  </si>
  <si>
    <t>Equity loss from investment in Accord GR Energy</t>
  </si>
  <si>
    <t>Other</t>
  </si>
  <si>
    <t>Changes in operating assets and liabilities:</t>
  </si>
  <si>
    <t>Accounts receivable</t>
  </si>
  <si>
    <t>Prepaid expenses and deposits</t>
  </si>
  <si>
    <t>Inventory</t>
  </si>
  <si>
    <t>Net cash used in operating activities</t>
  </si>
  <si>
    <t>Cash flows used for investing activities:</t>
  </si>
  <si>
    <t>Purchase and construction of property and equipment</t>
  </si>
  <si>
    <t>Mineral rights deposits paid</t>
  </si>
  <si>
    <t>Investment in notes receivable</t>
  </si>
  <si>
    <t>Proceeds from notes receivable</t>
  </si>
  <si>
    <t>Advance royalty payments</t>
  </si>
  <si>
    <t>Net cash used in investing activities</t>
  </si>
  <si>
    <t>Cash flows from financing activities:</t>
  </si>
  <si>
    <t>Advances from related parties</t>
  </si>
  <si>
    <t>Repayments to related parties</t>
  </si>
  <si>
    <t>Proceeds on private equity placements</t>
  </si>
  <si>
    <t>Payments of long-term debt</t>
  </si>
  <si>
    <t>Proceeds from long-term debt</t>
  </si>
  <si>
    <t>Proceeds from convertible debt</t>
  </si>
  <si>
    <t>Repayments of convertible debt</t>
  </si>
  <si>
    <t>Net cash from financing activities</t>
  </si>
  <si>
    <t>Decrease in cash</t>
  </si>
  <si>
    <t>Cash, beginning of the period</t>
  </si>
  <si>
    <t>Cash, end of the period</t>
  </si>
  <si>
    <t>Supplemental disclosure of cash flow information</t>
  </si>
  <si>
    <t>Cash paid for interest</t>
  </si>
  <si>
    <t>General Information</t>
  </si>
  <si>
    <t>General Information [Abstract]</t>
  </si>
  <si>
    <t>GENERAL INFORMATION</t>
  </si>
  <si>
    <t>1. GENERAL
INFORMATION Petroteq Energy Inc. (the “Company”)
is an Ontario, Canada corporation which conducts oil sands mining and oil extraction operations in the USA. It operates through
its indirectly wholly owned subsidiary company, Petroteq Oil Sands Recovery, LLC (“POSR”), which is engaged in mining
and oil extraction from tar sands. The Company’s registered
office is located at Suite 6000, 1 First Canadian Place, 100 King Street West, Toronto, Ontario, M5X 1E2, Canada and its principal
operating office is located at 15315 W. Magnolia Blvd, Suite 120, Sherman Oaks, California 91403, USA. POSR is engaged in a tar sands
mining and oil processing operation, using a closed-loop solvent based extraction system that recovers bitumen from surface mining,
and has completed the construction of an oil processing plant in the Asphalt Ridge area of Utah. In November 2017, the Company
formed a wholly owned subsidiary, Petrobloq, LLC, to design and develop a blockchain-powered supply chain management platform
for the oil and gas industry. On June 1, 2018, the Company
finalized the acquisition of a 100% interest in two leases for 1,312 acres of land within the Asphalt Ridge, Utah area.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payment of $1,800,000 and
by the issuance of 15,000,000 shares at an issue price of $0.60 per share.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which has not been paid to date. Between March 14, 2019 and
November 30, 2019, the Company made cash deposits of $1,857,000, included in prepaid expenses and other current assets on the
consolidated balance sheets for the acquisition of 100% of the operating rights under U.S. federal oil and gas leases, administered
by the BLM in Garfield and Wayne Counties covering approximately 8,480 gross acres in P.R. Springs and the Tar Sands Triangle
within the State of Utah. The total consideration of $3,000,000 has been partially settled by a cash payment of $1,857,000,
with the balance of $1,143,000 still outstanding.</t>
  </si>
  <si>
    <t>Summary of Significant Accounting Policies</t>
  </si>
  <si>
    <t>Accounting Policies [Abstract]</t>
  </si>
  <si>
    <t>SUMMARY OF SIGNIFICANT ACCOUNTING POLICIES</t>
  </si>
  <si>
    <t>2. SUMMARY
OF SIGNIFICANT ACCOUNTING POLICIES
(a) Basis
of preparation The unaudited condensed consolidated
financial statements have been prepared in accordance with United States generally accepted accounting policies (“US GAAP”)
and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ended November
30, 2019 may not necessarily be indicative of results that may be expected for any succeeding quarter or for the entire fiscal
year. The information contained in this Quarterly Report on Form 10-Q should be read in conjunction with the audited financial
statements of Petroteq for the year ended August 31, 2019, included in the Annual Report on Form 10-K as filed with the Securities
and Exchange Commission (the “SEC”) on December 16, 2019. All amounts referred to in the
notes to the unaudited condensed consolidated financial statements are in United States Dollars ($) unless stated otherwise. The Company is an “SEC
Issuer” as defined under National Instrument 52-107 “Accounting Principles and Audit Standards” “Continuous Disclosure Obligations” The unaudited condensed consolidated
financial statements were authorized for issue by the Board of Directors on January 21, 2020.
(b)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consolidated financial statements are as follows:
Entity % of Jurisdiction
Petroteq Energy Inc. Parent Canada
Petroteq Energy CA, Inc. 100% USA
Petroteq Oil Sands Recovery, LLC 100% USA
TMC Capital, LLC 100% USA
Petrobloq, LLC 100% USA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consolidated financial statements using the equity method of accounting. Under the equity
method, investment in associate is carried in the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d accounted for
its investment in Accord GR Energy, Inc. (“Accord”) on the equity basis since March 1, 2017. The Company had previously
owned a controlling interest in Accord and the results were consolidated in the Company’s financial statements. However,
subsequent equity subscriptions into Accord reduced the Company’s ownership to 44.7% as of March 1, 2017 and the results
of Accord were deconsolidated from that date. As of August 31, 2019, the Company has impaired 100% of the remaining investment
in Accord due to inactivity and a lack of adequate investment in Accord to progress to commercial production and viability.
(c) Estimates The preparation of these consolidated
financial statements in accordance with US GAAP requires the Company to make judgements, estimates and assumptions that affect
the reported amounts of assets and liabilities at the date of the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
(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
(e) Revenue
recognition Impact of ASC 606 Adoption The Company recognizes revenue
in terms of ASC 606 – Revenue from Contracts with Customers and includes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4. Customers The Company anticipates that
it will have a limited number of customers which will make up the bulk of its revenues due to the nature of the oil and gas industry.
(f) General
and administrative expenses General and administrative expenses
will be presented net of any working interest owners, if any, of the oil and gas properties owned or leased by the Company.
(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
(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
(j) Cash
and cash equivalents The Company considers all highly
liquid investments with original contractual maturities of three months or less to be cash equivalents.
(k) Accounts
receivable The Company had minimal sales during the period and accounts receivable balances are minimal.
(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
(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q) Comparative
amounts The comparative amounts presented
in these consolidated financial statements have been reclassified where necessary to conform to the presentation used in the current
year.
(r) Recent
accounting standards Issued accounting standards
not yet adopted The Company will evaluate the
applicability of the following issued accounting standards and intends to adopt those which are applicable to its activities. On February 25, 2016,
the FASB issued ASU 2016-02, Leases (Topic 842) Effective September 1, 2019,
the Company will adopt the Financial Accounting Standards Board’s standard, Leases (Topic 842), as amended. The standard
requires all leases to be recorded on the balance sheet as a right of use asset and a lease liability. The Company intends to
use a transition method that applies the new lease standard at September 1, 2019 and recognizes any cumulative effect adjustments
to the opening balance of fiscal year 2020 retained earnings. The Company intends to apply a policy election to exclude short-term
leases from balance sheet recognition and also intends to elect certain practical expedients at adoption. As permitted under these
expedients the company will not reassess whether existing contracts are or contain leases, the lease classification for any existing
leases, initial direct costs for any existing lease and whether existing land easements and rights of way, that were not previously
accounted for as leases, are or contain a lease. The Company is currently assessing
the impact of the adoption of this ASU on the consolidated financial statements. In November 2018, the
FASB issued ASU 2018-18, Collaborative Arrangements (Topic 808)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The amendments in this Update
provide guidance on whether certain transactions between collaborative arrangement participants should be accounted for with revenue
under Topic 606.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Early adoption is permitted, including adoption in any interim period.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The impact of this ASU on the
consolidated financial statements is not expected to be material. Any new accounting standards,
not disclosed above, that have been issued or proposed by FASB that do not require adoption until a future date are not expected
to have a material impact on the financial statements upon adoption.</t>
  </si>
  <si>
    <t>Going Concern</t>
  </si>
  <si>
    <t>Going Concern [Abstract]</t>
  </si>
  <si>
    <t>GOING CONCERN</t>
  </si>
  <si>
    <t>3. GOING CONCERN The Company has incurred losses
for several years and, at November 30, 2019, has an accumulated deficit of $81,467,953, (August 31, 2019 - $78,285,282) and working
capital deficiency of $10,598,709 (August 31, 2019 - $9,268,763). These unaudited condensed consolidated financial statements
have been prepared on the basis that the Company will be able to realize its assets and discharge its liabilities in the normal
course of business. The ability of the Company to continue as a going concern is dependent on obtaining additional financing, which
it is currently in the process of obtaining. There is a risk that additional financing will not be available on a timely basis
or on terms acceptable to the Company. These consolidated financial statements do not reflect the adjustments or reclassifications
that would be necessary if the Company were unable to continue operations in the normal course of business.</t>
  </si>
  <si>
    <t>Trade and Other Receivables</t>
  </si>
  <si>
    <t>Receivables [Abstract]</t>
  </si>
  <si>
    <t>TRADE AND OTHER RECEIVABLES</t>
  </si>
  <si>
    <t>4. TRADE
AND OTHER RECEIVABLES The Company's accounts receivables consist
of:
November 30, August 31,
Trade receivables $ 32,713 $ -
Goods and services tax receivable 59,013 59,013
Other receivables 51,140 85,000
$ 142,866 $ 144,013 Information about the Company's
exposure to credit risks for trade and other receivables is included in Note 27(a).</t>
  </si>
  <si>
    <t>Notes Receivable</t>
  </si>
  <si>
    <t>Notes Receivable [Abstract]</t>
  </si>
  <si>
    <t>NOTES RECEIVABLE</t>
  </si>
  <si>
    <t xml:space="preserve">5. NOTES RECEIVABLE The Company's notes receivables consist of:
Maturity Date Interest November 30, August 31,
Private debtor March 15, 2020 5 % $ 76,000 $ 76,000
Private debtor August 20, 2021 5 % 757,581 642,581
Private debtor August 20, 2021 5 % 469,585 117,000
Interest accrued 32,499 10,162
$ 1,335,665 $ 845,743
Disclosed as follows:
Current portion $ 86,296 $ 85,359
Long-term portion 1,249,369 760,384
$ 1,335,665 $ 845,743 </t>
  </si>
  <si>
    <t>Ore Inventory</t>
  </si>
  <si>
    <t>Inventory Disclosure [Abstract]</t>
  </si>
  <si>
    <t>ORE INVENTORY</t>
  </si>
  <si>
    <t>6. ORE INVENTORY On June 1, 2015, the Company
acquired a 100% interest in TMC Capital LLC, which holds the rights to mine ore from the Asphalt Ridge deposit. The mining and
crushing of the bituminous sands has been contracted to an independent third party. During the three months ended
November 30, 2019, the cost of mining, hauling and crushing the ore, amounting to $0 (2018 - $0), was recorded as the cost of the
crushed ore inventory. The Company used approximately 5,000 yards of crushed ore during the three months ended November 30, 2019.</t>
  </si>
  <si>
    <t>Advanced Royalty Payments</t>
  </si>
  <si>
    <t>Advanced Royalty Payments [Abstract]</t>
  </si>
  <si>
    <t>ADVANCED ROYALTY PAYMENTS</t>
  </si>
  <si>
    <t>7. ADVANCED
ROYALTY PAYMENTS Advance
royalty payments to Asphalt Ridge, Inc. During the year ended August
31, 2015, the Company acquired TMC Capital, LLC, which has a mining and mineral lease with Asphalt Ridge, Inc. (the “TMC
Mineral Lease”) (Note 8(a)). The mining and mineral lease with Asphalt Ridge, Inc. required the Company to make minimum
advance royalty payments which can be used to offset future production royalties for a maximum of two years following the year
the advance royalty payment was made. Effective February 21, 2018,
a third amendment was made to the TMC Mineral Lease. The amended advanced royalty payments required are a minimum of $100,000
per quarter from July 1, 2018 to June 30, 2020 and a minimum of $150,000 per quarter thereafter. Royalties payable on production
range from 8% to 16% of adjusted revenues, dependent on hydrocarbon prices. As at November 30, 2019, the
Company has paid advance royalties of $2,310,336 (August 31, 2019 - $2,250,336) to the lease holder, of which a total of $1,474,579
have been used to pay royalties as they have come due under the terms of the TMC Mineral Lease. During the three months ended
November 30, 2019, $60,000 in advance royalties were paid and $91,271 have been used to pay royalties which have come due. The
royalties expensed have been recognized in cost of goods sold on the unaudited condensed consolidated statements of loss and comprehensive
loss. As at November 30, 2019, the
Company expects to record minimum royalties paid of $475,340 from these advance royalties either against production royalties
or for the royalties due within a twelve month period.</t>
  </si>
  <si>
    <t>Mineral Leases</t>
  </si>
  <si>
    <t>Mineral Leases [Abstract]</t>
  </si>
  <si>
    <t>MINERAL LEASES</t>
  </si>
  <si>
    <t>8. MINERAL
LEASES
TMC SITLA BLM
Mineral Mineral Mineral
Lease Lease Lease Total
Cost
August 31, 2018 $ 11,091,388 $ 19,755 $ - $ 11,111,143
Additions - - 23,800,000 23,800,000
August 31, 2019 11,091,388 19,755 23,800,000 34,911,143
Additions - - - -
November 30, 2019 $ 11,091,388 $ 19,755 $ 23,800,000 $ 34,911,143
Accumulated Amortization
August 31, 2017, 2018 and November 30, 2019 $ - $ - $ - $ -
Carrying Amounts
August 31, 2018 $ 11,091,388 $ 19,755 $ - $ 11,111,143
August 31, 2019 $ 11,091,388 $ 19,755 $ 23,800,000 $ 34,911,143
November 30, 2019 $ 11,091,388 $ 19,755 $ 23,800,000 $ 34,911,143
(a) TMC
Mineral Lease On June 1, 2015, the Company
acquired TMC Capital, LLC (“TMC”). TMC holds a mining and mineral lease, subleased from Asphalt Ridge, Inc., on the
Asphalt Ridge property located in Uintah County, Utah (the “TMC Mineral Lease”). The primary term of the TMC
Mineral Lease is from July 1, 2013 continuing for six years. During the primary term, the Company must meet certain requirements
for oil production. After July 1, 2018, the TMC Mineral Lease will remain in effect as long as certain requirements for oil production
continue to be met by the Company. If the Company fails to meet these requirements, the lease will automatically terminate 90
days after the calendar year in which the requirements are not met. In addition, the Company is required to make certain advance
royalty payments to the lessor (Note 7(a)). The TMC Mineral Lease was subject to a 10% royalty for the first three years and varying
percentages thereafter based on the price of oil. An additional royalty of 1.6% is payable to the previous lessees of the TMC
Mineral Lease. The TMC Mineral Lease also required the Company to make minimum expenditures on the property of $1,000,000 for
the first three years, increasing to $2,000,000 for the next three years. On October 1, 2015, the Company
amended the TMC Mineral Lease to defer the requirements for oil extraction until July 1, 2016 and to include the oil extraction
from the MCW Mineral Lease as well. The advance royalty payments required under the TMC Mineral Lease were also amended (Note
7(a)). Production royalties were amended to 7% until June 30, 2020 and a varying percentage thereafter, based on the price of
oil. Minimum expenditures were amended to $1,000,000 per year until June 30, 2020 and $2,000,000 thereafter if certain operational
requirements for oil extraction are not met. On March 1, 2016, a second amendment
to the TMC Mineral Lease amended the termination clause in the lease to:
(i) Termination
will be automatic if there is a lack of a written financial commitment to fund the proposed
3,000 barrel per day production facility prior to March 1, 2018.
(ii) Cessation of
operations or inadequate production due to increased operating costs or decreased marketability
and production is not restored to 80% of capacity within six months of such cessation.
(iii) The proposed
3,000 barrel per day plant fails to produce a minimum of 80% of its rated capacity for
at least 180 calendar days during the lease year commencing July 1, 2020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6
plus any extension periods, 80% of 100 barrels per day.
(ii) By July 1,
2018 plus any extension periods, 80% of 1,500 barrels per day.
(iii) By July 1,
2020, plus any extension periods, 80% of 3,000 barrels per day. Advance royalties required are:
(i) From October
1, 2015 to February 28, 2018, minimum payments of $60,000 per quarter.
(ii) From March
1, 2018 to December 31, 2020, minimum payments of $100,000 per quarter.
(iii) From January
1, 2021, minimum payments of $150,000 per quarter.
(iv) Minimum payments
commencing on July 1, 2020 will be adjusted for CPI inflation. Production royalties payable
are amended to 7% of the gross sales revenue, subject to certain adjustments up until June 30, 2020. After that date, royalties
will be calculated on a sliding scale based on crude oil prices ranging from 7% to 15% of gross sales revenues, subject to certain
adjustments. Minimum expenditures to be incurred
on the properties are $1,000,000 per year up to June 30, 2020 and $2,000,000 per year after that if a minimum daily production
of 3,000 barrels per day during a 180 day period is not achieved. On February 1, 2018, a third
amendment to the TMC Mineral Lease amended the termination clause in the lease to:
(i) Termination will be automatic if there is a lack of a written financial commitment to fund
the proposed 1,000 barrel per day production facility prior to March 1, 2019 and another 1,000 barrel per day production facility
prior to March 1, 2020.
(ii) Cessation of operations or inadequate production due to increased operating costs or decreased
marketability and production is not restored to 80% of capacity within six months of such cessation.
(iii) The proposed 5,000 barrel per day plant fails to produce a minimum of 80% of its rated capacity
for at least 180 calendar days during the lease year commencing July 1, 2020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extension of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8 plus any extension periods, 80% of 1,000 barrels per day.
(ii) By July 1, 2020 plus any extension periods, 80% of 3,000 barrels per day.
(iii) By July 1, 2022, plus any extension periods, 80% of 5,000 barrels per day. Advance royalties required are:
(i) From July 1, 2018 to June 30, 2020, minimum payments of $100,000 per quarter.
(ii) From July 1, 2020, minimum payments of $150,000 per quarter.
(iii) Minimum payments commencing on July 1, 2020 will be adjusted for CPI inflation. Production royalties payable
are amended to 8% of the gross sales revenue, subject to certain adjustments up until June 30, 2020. After that date, royalties
will be calculated on a sliding scale based on crude oil prices ranging from 8% to 16% of gross sales revenues, subject to certain
adjustments. Minimum expenditures to be incurred
on the properties are $2,000,000 beginning July 1, 2020 if a minimum daily production of 3,000 barrels per day during a 180 day
period is not achieved. On November 21, 2018, a fourth
amendment was made to the mining and mineral lease agreement whereby certain properties previously excluded from the third amendment
were included in the lease agreement. The termination clause was amended
to:
(i) Termination will be automatic if there is a lack of a written financial commitment to fund
the proposed 1,000 barrel per day production facility prior to July 1, 2019 and another 1,000 barrel per day production facility
prior to July 1, 2020.
(ii) Cessation of operations or inadequate production due to increased operating costs or decreased
marketability and production is not restored to 80% of capacity within six months of such cessation.
(iii) The proposed 3,000 barrel per day plant fails to produce a minimum of 80% of its rated capacity
for at least 180 calendar days during the lease year commencing July 1, 2021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9 plus any extension periods, 80% of 1,000 barrels per day.
(ii) By July 1, 2020 plus any extension periods, 80% of 2,000 barrels per day.
(iii) By July 1, 2021, plus any extension periods, 80% of 3,000 barrels per day. Minimum expenditures to be incurred
on the properties are $2,000,000 beginning July 1, 2021 if a minimum daily production of 3,000 barrels per day during a 180 day
period is not achieved.
(b) SITLA
Mineral Lease (Petroteq Oil Sands Recovery, LLC mineral lease) On June 1, 2018, the Company
acquired mineral rights under two mineral leases entered into between the State of Utah’s School and Institutional Trust
Land Administration (“SITLA”), as lessor, and POSR, as lessee, covering lands in Asphalt Ridge that largely adjoin
the lands held under the TMC Mineral Lease (collectively, the “SITLA Mineral Leases”). The SITLA Mineral Leases are
valid until May 30, 2028 and have rights for extensions based on reasonable production. The leases remain in effect beyond the
original lease term so long as mining and sale of the tar sands are continued and sufficient to cover operating costs of the Company. Advanced royalty of $10 per
acre are due annually each year the lease remains in effect and can be applied against actual production royalties. The advanced
royalty is subject to price adjustment by the lessor after the tenth year of the lease and then at the end of each period of five
years thereafter. Production royalties payable
are 8% of the market price of marketable product or products produced from the tar sands and sold under arm’s length contract
of sale. Production royalties have a minimum of $3 per barrel of produced substance and may be increased by the lessor after the
first ten years of production at a maximum rate of 1% per year and up to 12.5%.
(c) BLM
Mineral Lease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a cash payment of $1,800,000 and
by the issuance of 15,000,000 shares at an issue price of $0.60 per share, amounting to $9,000,000.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which has not been
paid to date.</t>
  </si>
  <si>
    <t>Property, Plant and Equipment</t>
  </si>
  <si>
    <t>Property, Plant and Equipment [Abstract]</t>
  </si>
  <si>
    <t>PROPERTY, PLANT AND EQUIPMENT</t>
  </si>
  <si>
    <t>9. PROPERTY,
PLANT AND EQUIPMENT
Oil Other Total
Cost
August 31, 2018 $ 23,101,035 $ 394,555 $ 23,495,590
Additions 12,454,792 43,613 12,498,405
August 31, 2019 35,555,827 438,168 35,993,995
Additions 1,887,582 5,692 1,893,274
November 30, 2019 $ 37,443,409 $ 443,860 $ 37,887,269
Accumulated Amortization
August 31, 2018 $ 2,148,214 $ 158,481 $ 2,306,695
Additions - 73,650 73,650
August 31, 2019 2,148,214 232,131 2,380,345
Additions - 74,320 74,320
November 30, 2019 $ 2,148,214 $ 306,451 $ 2,454,665
Carrying Amount
August 31, 2018 $ 20,952,821 $ 236,074 $ 21,188,895
August 31, 2019 $ 33,407,613 $ 206,037 $ 33,613,650
November 30, 2019 $ 35,295,195 $ 137,409 $ 35,432,604
(a) Oil
Extraction Plant In June 2011, the Company commenced
the development of an oil extraction facility on its mineral lease in Maeser, Utah and entered into construction and equipment
fabrication contracts for this purpose. On September 1, 2015, the first phase of the plant was completed and was ready for production
of hydrocarbon products for resale to third parties. During the year ended August 31, 2017 the Company began the dismantling and
relocating the oil extraction facility to its TMC Mineral Lease facility to improve production and logistical efficiencies while
continuing its project to increase production capacity to a minimum capacity of 1,000 barrels per day. The plant has been substantially
relocated to the TMC mining site and expansion of the plant to production of 1,000 barrels per day has been substantially completed. The cost of construction includes
capitalized borrowing costs for the three months ended November 30, 2019 of $0 (August 31, 2019 - $2,190,309) and total capitalized
borrowing costs as at November 30, 2019 of $4,421,055 (August 31, 2019 - $4,421,055). As a result of the relocation
of the plant and the planned expansion of the plant's production capacity to 1,000 barrels per day, and subsequently to
an additional 3,000 barrels per day, the Company reevaluated the depreciation policy of the oil extraction plant and the oil extraction
technologies (Note 10) and determined that depreciation should be recorded on the basis of the expected production of the completed
plant at various capacities. No amortization has been recorded during the three months ended November 30, 2019 and 2018 as there
has only been immaterial production during these periods.</t>
  </si>
  <si>
    <t>Intangible Assets</t>
  </si>
  <si>
    <t>Goodwill and Intangible Assets Disclosure [Abstract]</t>
  </si>
  <si>
    <t>INTANGIBLE ASSETS</t>
  </si>
  <si>
    <t>10. INTANGIBLE
ASSETS
Oil
Technologies
Cost
August 31, 2018 $ 809,869
Additions -
August 31, 2019 809,869
Additions -
November 30, 2019 $ 809,869
Accumulated Amortization
August 31, 2018 $ 102,198
Additions -
August 31, 2019 102,198
Additions -
November 30, 2019 $ 102,198
Carrying Amounts
August 31, 2018 $ 707,671
August 31, 2019 $ 707,671
November 30, 2019 $ 707,671 Oil Extraction Technologies During the year ended August
31, 2012, the Company acquired a closed-loop solvent based oil extraction technology which facilitates the extraction of oil from
a wide range of bituminous sands and other hydrocarbon sediments. The Company has filed patents for this technology in the USA
and Canada and has employed it in its oil extraction plant. The Company commenced partial production from its oil extraction plant
on September 1, 2015 and was amortizing the cost of the technology over fifteen years, the expected life of the oil extraction
plant. Since the Company has increased the capacity of the plant to 1,000 barrels daily during 2018, and expects to further expand
the capacity to an additional 3,000 barrels daily, it determined that a more appropriate basis for the amortization of the technology
is the units of production at the plant after commercial production begins again. No amortization of the technology was recorded
during the three months ended November 30, 2019 and 2018.</t>
  </si>
  <si>
    <t>Accounts Payable and Accrued Expenses</t>
  </si>
  <si>
    <t>Payables and Accruals [Abstract]</t>
  </si>
  <si>
    <t>ACCOUNTS PAYABLE AND ACCRUED EXPENSES</t>
  </si>
  <si>
    <t>11. ACCOUNTS
PAYABLE AND ACCRUED EXPENSES Accounts payable as at November
30, 2019 and August 31, 2019 consist primarily of amounts outstanding for construction and expansion of the oil extraction plant
and other operating expenses that are due on demand. Accrued expenses as at November
30, 2019 and August 31, 2019 consist primarily of other operating expenses and interest accruals on long-term debt (Note 12) and
convertible debentures (Note 13). Information about the Company's exposure to
liquidity risk is included in Note 27(c).</t>
  </si>
  <si>
    <t>Long-Term Debt</t>
  </si>
  <si>
    <t>Debt Disclosure [Abstract]</t>
  </si>
  <si>
    <t>12. LONG-TERM
DEBT
Principal Principal
Lender Maturity Date Interest November 30, August 31,
Private lenders January 15, 2020 10.00 % $ 200,000 $ 200,000
Private lenders January 31, 2020 10.00 % 377,824 567,230
Private lenders September 17, 2019 10.00 % 100,000 100,000
Equipment loans April 20, 2020 – 4.30
- 12.36 % 354,609 405,628
$ 1,032,433 $ 1,272,858 The maturity date of the long-term debt is as follows:
November 30, August 31,
Principal classified as repayable within one year $ 857,092 $ 1,057,163
Principal classified as repayable later than one year 175,341 215,695
$ 1,032,433 $ 1,272,858
(a) Private
lenders
(i) On July 3, 2018,
the Company received a $200,000 advance from a private lender bearing interest at 10% per annum and repayable on January 15,
2020. The loan is guaranteed by the Chairman of the Board.
(ii) On October 10, 2014,
the Company issued two secured debentures for an aggregate principal amount of CAD $1,100,000 to two private lenders. The
debentures bore interest at a rate of 12% per annum, maturing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were converted on May 1, 2018. The remaining convertible portion is interest free and was to be converted from August
1, 2018 to January 1, 2019. The remaining non-convertible portion of the debenture was to be paid off in 12 equal monthly
instalments beginning May 1, 2018, bearing interest at 5% per annum. On September 11, 2018, the remaining convertible portion of the debenture was converted
into common shares of the Company and a portion of the non-convertible portion of the debenture was settled through the issue
of 316,223 common shares of the Company. On December 13, 2019, the maturity date of the non-convertible portion of the debenture
was extended to January 31, 2020 and the interest rate was increased to 10% per annum.
(iii) On October 4, 2018,
the Company entered into a debenture line of credit of $9,500,000 from Bay Private Equity and received an advance of $100,000.
The debenture matured on September 17, 2019 and bears interest at 10% per annum. As compensation for the debenture line of
credit the Company issued 950,000 commitment shares to Bay Private Equity and a further 300,000 shares as a finder’s
fee to a third party.
(b) Equipment loans During April 2015, the Company
entered into two equipment loan agreements in the aggregate amount of $282,384, with financial institutions to acquire equipment
for the oil extraction facility. The loans had a term of 60 months and bore interest at rates between 4.3% and 4.9% per annum.
Principal and interest were paid in monthly installments. These loans were secured by the acquired assets. On May 7, 2018, 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 The promissory note was secured by the crusher.</t>
  </si>
  <si>
    <t>Convertible Debentures</t>
  </si>
  <si>
    <t>Convertible Debentures [Abstract]</t>
  </si>
  <si>
    <t>CONVERTIBLE DEBENTURES</t>
  </si>
  <si>
    <t>13. CONVERTIBLE
DEBENTURES
Principal Principal
Lender Maturity Date Interest November 30, August 31,
GS Capital Partners January 15, 2020 10.00 % $ 143,750 $ 143,750
Calvary Fund I LP September 4, 2019 10.00 % - 250,000
Calvary Fund I LP October 12, 2020 10.00 % 250,000 250,000
SBI Investments LLC October 15, 2020 10.00 % 250,000 250,000
Bay Private Equity, Inc. January 15, 2020 5.00 % 2,900,000 2,900,000
Bay Private Equity, Inc. January 15, 2020 5.00 % 2,400,000 2,400,000
Cantone Asset Management LLC October 19, 2020 7.00 % 300,000 300,000
Calvary Fund I LP August 29, 2020 3.30 % 480,000 480,000
Cantone Asset Management LLC December 17, 2020 7.00 % 240,000 -
Cantone Asset Management LLC January 14, 2021 7.00 % 240,000 -
Private lender October 29, 2020 10.00 % 200,000 -
Petroleum Capital Funding LP November 26, 2020 10.00 % 318,000 -
Power Up Lending Group, Ltd. October 11, 2020 12.00 % 158,000 -
7,879,750 6,973,750
Unamortized debt discount (937,485 ) (644,281 )
Total loans $ 6,942,265 $ 6,329,469 The maturity date of the convertible
debentures are as follows:
November 30, August 31,
Principal classified as repayable within one year $ 6,579,409 $ 6,188,872
Principal classified as repayable later than one year 362,856 140,597
$ 6,942,265 $ 6,329,469
(a) GS
Capital Partners On December 28, 2018, the Company
issued a convertible debenture of $143,750 including an original issue discount of $18,750, together with warrants exercisable
for 260,416 shares of common stock at an exercise price of $0.48 per share with a maturity date of April 29, 2019. The debenture
has a term of four months and one day and bears interest at a rate of 10% per annum payable at maturity and at the option of the
holder the purchase amount of the debenture (excluding the original issue discount of 15%) is convertible into 260,416 common
shares of the Company at $0.48 per share in accordance with the terms and conditions set out in the debenture. During December
2019, the maturity date was extended to January 15, 2020.
(b) Calvary
Fund I LP On September 4, 2018, the Company
issued units to Calvary Fund I LP for $250,000, which was originally advanced on August 9, 2018. The units consist of 250 units
of $1,000 convertible debentures and 1,149,424 common share purchase warrants. The convertible debenture bears interest at 10%,
matures on September 4, 2019 and is convertible into common shares of the Company at a price of $0.87 per common share. The common
share purchase warrants entitle the holder to acquire additional common shares of the Company at a price of $0.87 per share and
expired on September 4, 2019. On September 9, 2019, the Company
repaid $75,000 of principal and $1,096 in interest in partial settlement of the convertible debenture. On September 19, 2019,
the Company entered into an agreement with Calvary Fund, whereby the remaining principal and interest of $200,000 was settled
by the issue of 1,111,111 common shares and warrants exercisable over 1,111,111 common shares at an exercise price of $0.23 per
share, expiring on September 20, 2021.
(c) Calvary
Fund I LP On October 12, 2018, the Company
entered into an agreement with Calvary Fund I LP whereby the Company issued 250 one year units for proceeds of $250,000, each
unit consisting of a $1,000 principal convertible unsecured debenture, bearing interest at 10% per annum and convertible into
common shares at $0.86 per share, and a warrant exercisable for 1,162 common shares at an exercise price of $0.86 per share. The warrants expired on October
12, 2019 unexercised. During December 2019, the maturity
date of the convertible loan was extended to October 12, 2020 and the conversion price of the note was reset to $0.18 per share.
(d) SBI
Investments, LLC On October 15, 2018, the Company
entered into an agreement with SBI Investments LLC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 The warrants expired on October
15, 2019 unexercised. During December 2019, the maturity
date of the convertible loan was extended to October 12, 2020 and the conversion price of the note was reset to $0.18 per share.
(e) Bay
Private Equity, Inc. On September 17, 2018, the Company
issued 3 one year convertible units of $1,100,000 each to Bay Private Equity, Inc. (“Bay”) for net proceeds of $2,979,980.
These units bear interest at 5% per annum and mature one year from the date of issue. Each unit consists of one senior secured
convertible debenture of $1,100,000 and 250,000 common share purchase warrants. Each convertible debenture may be converted to
common shares of the Company at a conversion price of $1.00 per share. Each common share purchase warrant entitles the holder
to purchase an additional common share of the Company at a price of $1.10 per share for one year after the issue date. On January
23, 2019, $400,000 of the principal outstanding was repaid out of the proceeds raised on the January 16, 2019 Bay convertible
debenture (Note 13(f)). On September 17, 2019, the warrants
expired, unexercised. During December 2019, the maturity
date was extended to January 15, 2020.
(f) Bay
Private Equity, Inc. On January 16, 2019, the Company
issued a convertible debenture of $2,400,000, including an original issue discount of $400,000, for net proceeds of $2,000,000.
The convertible debenture bears interest at 5% per annum and matured on October 15, 2019. The convertible debenture may be converted
to 5,000,000 common shares of the Company at a conversion price of $0.40 per share. $400,000 of the proceeds raised was used to
repay a portion of the $3,300,000 convertible debenture issued to Bay Private Equity on September 17, 2018 (Note 13(e)). During December 2019, the maturity
date was extended to January 15, 2020.
(g) Cantone
Asset Management, LLC On July 19, 2019, the Company
issued a convertible debenture of $300,000, including an original issue discount of $50,000, for net proceeds of $234,000 after
certain legal expenses and warrants exercisable for 1,315,789 common shares at an exercise price of $0.24 per share. The convertible
debenture bears interest at 7% per annum and matures on October 19, 2020. The convertible debenture may be converted to 1,578,947
common shares of the Company at a conversion price of $0.19 per share.
(h) Calvary
Fund I LP On August 19, 2019, the Company
issued a convertible debenture of $480,000, including an original issue discount of $80,000, for net proceeds of $374,980 after
certain legal expenses and warrants exercisable for 2,666,666 common shares at an exercise price of $0.15 per share. The convertible
debenture bears interest at 3.3% per annum and matures on August 29, 2020. The convertible debenture may be converted to 2,352,941
common shares of the Company at a conversion price of $0.17 per share.
(i) Cantone
Asset Management, LLC On September 19, 2019, the Company
issued a convertible debenture of $240,000, including an original issue discount of $40,000, for net proceeds of $200,000 and
warrants exercisable for 952,380 common shares at an exercise price of $0.26 per share. The convertible debenture bears interest
at 7% per annum and matures on December 17, 2020. The net proceeds of the convertible debenture may be converted to 952,380 common
shares of the Company at a conversion price of $0.21 per share.
(j) Cantone
Asset Management, LLC On October 14, 2019, the Company
issued a convertible debenture of $240,000, including an original issue discount of $40,000, for net proceeds of $200,000 and
warrants exercisable for 1,176,470 common shares at an exercise price of $0.20 per share. The convertible debenture bears interest
at 7% per annum and matures on January 14, 2021. The net proceeds of the convertible debenture may be converted to 1,176,470 common
shares of the Company at a conversion price of $0.17 per share.
(k) Private
investor On October 29, 2019, the Company
issued a convertible debenture of $200,000 and a one year warrant, expiring on October 29, 2020, exercisable for 555,555 common
shares at an exercise price of $0.18 per share. The convertible debenture bears interest at 10.0% per annum and matures on October
29, 2020. The convertible debenture may be converted into 1,111,111 common shares of the Company at a conversion price of $0.18
per share.
(l) Petroleum
Capital Funding LP. On November 26, 2019, in terms
of a term sheet entered into with Petroleum Capital Funding LP (“PCF”), the Company intends raising $2,400,000 in
convertible debentures with an original issue discount (“OID”) of 20% for net proceeds of $2,000,000. The debentures
will have 100% warrant coverage on the proceeds raised, excluding the OID. The convertible debentures will bear interest at 10%
per annum. The proceeds raised, net of the OID, will be convertible into common shares, and mature 4 years from the date of the
first closing. The convertible debentures will
be purchased by Petroleum Capital Funding LP (“PCF”), who will in turn sell interests to accredited investors. The
debentures are convertible into common shares at the closing bid price on the last trading day prior to closing. Cantone Research, Inc. (“Cantone”),
will act as the placement agent and will earn cash compensation of 8% of the cash proceeds raised and be issued placement agent
warrants exercisable over 470 common shares for each $1,000 raised, on the same terms as the warrants issued to PCF. The convertible notes will be
secured by a first priority lien on all bitumen reserves at the Asphalt Ridge property consisting of 8,000 acres. The Company may force the conversion
of the convertible debentures if certain trading conditions are met, and has agreed to certain restrictions on paying dividends,
registration rights and rights of first refusal on further debt and equity offerings. On November 26, 2019, the Company
concluded its first closing of gross proceeds of $265,000, issuing a convertible debenture of $318,000. Warrants exercisable for
1,558,730 common shares, exercisable at $0.17 per share and maturing on November 26, 2023 and placement agent warrants exercisable
over 124,500 common shares at an exercise price of $0.17 per share, maturing on November 26, 2023, were issued.
(m) Power
Up Lending Group, Ltd. On October 11, 2019, the Company
issued a convertible promissory note of $158,000, including an original issue discount of $15,000, for net proceeds of $140,000
after certain legal expenses. The note bears interest at 12% per annum and matures on October 11, 2020.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t>
  </si>
  <si>
    <t>Derivative Liability</t>
  </si>
  <si>
    <t>Derivative Liability [Abstract]</t>
  </si>
  <si>
    <t>DERIVATIVE LIABILITY</t>
  </si>
  <si>
    <t xml:space="preserve">14. DERIVATIVE
LIABILITY The short-term convertible
note issued to Power Up Lending Group, disclosed in note 13(m) above have variable priced conversion rights with no fixed floor
price and will re-price dependent on the share price performance over varying periods of time, due to the variable priced conversion
rights, all convertible notes and any warrants attached thereto, issued subsequent to the variable priced conversion notes are
valued and give rise to a derivative financial liability, which was initially valued at inception of the convertible notes using
a Black-Scholes valuation model. The value of the derivative
financial liabilities above was re-assessed at November 30, 2019 and a total of $35,547 was credited to the unaudited condensed
consolidated statement of loss and comprehensive loss. The value of the derivative liability will be re-assessed at each financial
reporting period, with any movement thereon recorded in the statement of loss and comprehensive loss in the period in which it
is incurred. The following assumptions were
used in the Black-Scholes valuation model:
Three months ended
Conversion price $ CAD$0.22 to CAD$0.23
Risk free interest rate 2.08 to 2.12 %
Expected life of derivative liability 1 year
Expected volatility of underlying stock 93.9 to 104.2 %
Expected dividend rate 0 % The movement in derivative
liability is as follows:
November 30,
Opening balance $ -
Derivative financial liability arising from convertible notes 130,103
Fair value adjustment to derivative liability (35,547 )
$ 94,556 </t>
  </si>
  <si>
    <t>Reclamation and Restoration Provisions</t>
  </si>
  <si>
    <t>Reclamation and Restoration Provisions [Abstract]</t>
  </si>
  <si>
    <t>RECLAMATION AND RESTORATION PROVISIONS</t>
  </si>
  <si>
    <t>15. RECLAMATION
AND RESTORATION PROVISIONS
Oil
Extraction Site
Facility Restoration Total
Balance at August 31, 2018 $ 371,340 $ 212,324 $ 583,664
Accretion expense 7,428 4,246 11,674
Reevaluation of reclamation and restoration provision 119,716 2,255,443 2,375,159
Balance at August 31, 2019 498,484 2,472,013 2,970,497
Accretion expense - - -
Balance at November 30, 2019 $ 498,484 $ 2,472,013 $ 2,970,497
(a) Oil
Extraction Plant In accordance with the terms
of the lease agreement, the Company is required to dismantle its oil extraction plant at the end of the lease term, which is expected
to be in 25 years. During the year ended August 31, 2015, the Company recorded a provision of $350,000 for dismantling the facility.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 Because of the long-term nature
of the liability, the greatest uncertainties in estimating this provision are the costs that will be incurred and the timing of
the dismantling of the oil extraction facility. In particular, the Company has assumed that the oil extraction facility will be
dismantled using technology and equipment currently available and that the plant will continue to be economically viable until
the end of the lease term. The discount rate used in the
calculation of the provision as at August 31, 2019 and 2018 is 2.0%.
(b) Site
restoration In accordance with environmental
laws in the United States, the Company's environmental permits and the lease agreements, the Company is required to restore
contaminated and disturbed land to its original condition before the end of the lease term, which is expected to be in 25 years.
During the year ended August 31, 2015, the Company provided $200,000 for this purpose. The site restoration provision
represents rehabilitation and restoration costs related to oil extraction sites. This provision has been created based on the
Company's internal estimates. Significant assumptions in estimating the provision include the technology and equipment currently
available, future environmental laws and restoration requirements, and future market prices for the necessary restoration works
required.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 The discount rate used in the
calculation of the provision as at August 31, 2019 and 2018 is 2.0%.</t>
  </si>
  <si>
    <t>Common Shares</t>
  </si>
  <si>
    <t>Equity [Abstract]</t>
  </si>
  <si>
    <t xml:space="preserve">16. COMMON
SHARES
Authorized unlimited common shares without par value
Issued and Outstanding 197,938,969 common shares as at November 30, 2019.
(a) Settlement
of loans On September 19, 2019, the Company
issued 1,111,111 common shares and 1,111,111 warrants to Calvary Fund, LP to settle the $200,000 unpaid principal and interest
of the $250,000 convertible note issued on September 4, 2018. (see Note 13(b)).
(b) Settlement
of liabilities Between September 24, 2019 and
November 14, 2019, the Company issued 3,243,666 shares of common stock to several investors in settlement of $868,233 of trade
debt.
(c) Common
share subscriptions On September 19, 2019, the Company
issued 6,091,336 common shares to various investors for net proceeds of $791,874, at an issue price of $0.13 per share. On September 19, 2019, the Company
issued 8,333,333 common shares to investors for net proceeds of $1,500,000 at an issue price of $0.18 per share. On September 30, 2019, the Company
issued 2,777,777 common shares and a warrant exercisable over 2,777,777 common shares at an exercise price of $0.23 per share
to an investor for net proceeds of $500,000 at an issue price of $0.18 per unit. On October 4, 2019, the Company
cancelled 200,000 shares previously issued to an investor.
(d) Share
based payments for services Between October 28, 2019 and
November 21, 2019, the Company issued 90,000 shares valued at $28,500 as compensation for professional services and labor rendered
to the Company.
(e) Shares
issued to settle investment obligations On October 28, 2019, the Company
issued 250,000 shares valued at $75,000 to settle the outstanding investment obligation in First Bitcoin Capital. </t>
  </si>
  <si>
    <t>Stock Options</t>
  </si>
  <si>
    <t>Share-based Payment Arrangement [Abstract]</t>
  </si>
  <si>
    <t>17. STOCK
OPTIONS
(a) Stock
option plan The Company has a stock option
plan which allows the Board of Directors of the Company to grant options to acquire common shares of the Company to directors,
officers, key employees and consultants. The option price, term and vesting are determined at the discretion of the Board of Directors,
subject to certain restrictions as required by the policies of the TSX Venture Exchange. The stock option plan is a 20% fixed
number plan with a maximum of 39,587,793 common shares reserved for issue at November 30, 2019. During the three months ended
November 30, 2019 and the year ended August 31, 2019, the Company did not grant any stock options to directors, officers and consultants
of the Company. During the three months ended
November 30, 2019 and 2018, the share-based compensation expense of $178,157 and $229,060 relates to the vesting of options granted
during the year ended August 31, 2018.
(b) Stock
options Stock option transactions under
the stock option plan were:
Three months ended Year ended
Number of Options Weighted Number of options Weighted
Balance, beginning of period 9,808,333 CAD$ 1.20 9,858,333 CAD$ 1.22
Options granted - - - -
Options expired - - (50,000 ) CAD$ 4.80
Balance, end of period 9,808,333 CAD$ 1.20 9,808,333 CAD$ 1.20 Stock options outstanding and exercisable as at November
30, 2019 are:
Expiry Date Exercise Options Options
February 1, 2026 CAD$ 5.85 33,333 33,333
November 30, 2027 CAD$ 2.27 1,425,000 1,425,000
June 5, 2028 CAD$ 1.00 8,350,000 5,050,000
9,808,333 6,508,333
Weighted average remaining contractual life 8.4
years 8.4
years</t>
  </si>
  <si>
    <t>Share Purchase Warrants</t>
  </si>
  <si>
    <t>Share Purchase Warrants [Abstract]</t>
  </si>
  <si>
    <t>SHARE PURCHASE WARRANTS</t>
  </si>
  <si>
    <t xml:space="preserve">18. SHARE
PURCHASE WARRANTS Share purchase warrants outstanding as at November
30, 2019 are:
Expiry Date Exercise Price Warrants Outstanding
January 25, 2020 US$ 0.37 147,058
February 27, 2020 US$ 0.37 135,135
March 9, 2020 US$ 1.50 114,678
May 22, 2020 US$ 0.28 678,571
May 22, 2020 US$ 0.30 1,554,165
June 7, 2020 US$ 0.525 1,190,476
June 14, 2020 US$ 1.50 329,080
July 5, 2020 US$ 0.35 200,000
July 5, 2020 US$ 0.30 200,000
July 26, 2020 US$ 1.50 1,637,160
August 16, 2020 US$ 0.22 352,940
August 28, 2020 US$ 0.94 1,311,242
August 28, 2020 US$ 1.00 246,913
August 28, 2020 US$ 1.50 35,714
August 29, 2020 US$ 0.15 2,666,666
September 6, 2020 US$ 1.01 925,925
October 11, 2020 US$ 1.35 510,204
October 11, 2020 US$ 1.50 10,204
October 19, 2020 US$ 0.24 1,315,789
October 29, 2020 US$ 0.18 555,555
November 7, 2020 US$ 0.61 20,408
November 7, 2020 US$ 0.66 300,000
November 8, 2020 US$ 1.01 918,355
December 7, 2020 US$ 0.67 185,185
December 7, 2020 US$ 1.50 3,188,735
December 17, 2020 US$ 0.26 952,380
January 10, 2021 US$ 1.50 1,437,557
January 11, 2021 US$ 1.50 307,692
January 14,2021 US$ 0.20 1,176,470
Mar 29, 2021 US$ 0.465 1,481,481
April 8, 2021 CAD$ 4.73 57,756
May 22, 2021 US$ 0.91 6,000,000
May 22, 2021 US$ 0.30 1,133,333
May 22, 2021 US$ 1.50 65,759
July 5, 2021 US$ 0.25 52,631
July 5, 2021 US$ 0.28 131,578
July 5, 2021 US$ 0.35 3,917,771
August 16, 2021 CAD$ 0.29 120,000
August 16, 2021 US$ 0.18 4,210,785
September 20, 2021 US$ 0.23 1,111,111
September 30, 2021 US$ 0.23 2,777,777
November 26, 2023 US$ 0.17 1,683,230
45,347,469
Weighted average remaining contractual life 1.30 years
Weighted average exercise price USD$ 0.61 Warrants exercisable for 25,327
common shares at an exercise price of CAD$28.35 and warrants exercisable for 1,618,356 common shares at exercise prices ranging
from $0.86 to $1.10 per share expired during the three months ended November 30, 2019. From September 17, 2019 to October
29, 2019, the Company issued warrants exercisable for 4,367,635 common shares at exercise prices ranging from $0.17 to $0.26 per
share, to convertible debt note holders in terms of subscription unit agreements entered into with the convertible note holders
(Note 13(g) to 13 (l)). The fair value of the warrants granted was estimated using the relative fair value method at between $0.05
to $0.09 per warrant. On September 19, 2019, the Company
issued warrants exercisable for 1,111,111 common shares in terms of a debt settlement agreement entered into with Calvary fund
LP. (Note 13(b)). The warrants are exercisable at $0.23 per share. The fair value of the warrants granted was estimated using the
relative fair value method at $0.07 per share. On September 30, 2019, the Company
issued warrants exercisable over 2,777,777 common shares in terms of a subscription agreement entered into with an investor. The
warrants are exercisable at $0.23 per share. The fair value of the warrants granted was estimated using the relative fair value
method at $0.06 per share. The share purchase warrants
issued, during the three months ended November 30, 2019, were valued at $559,977 using the relative fair value method. The fair
value of share purchase warrants were estimated using the Black-Scholes valuation model utilizing the following weighted average
assumptions:
Three months ended
Share price CAD$ 0.28
Exercise price CAD 0.28
Expected share price volatility 110 %
Risk-free interest rate 1.24 %
Expected term 2.18 </t>
  </si>
  <si>
    <t>Diluted Loss Per Share</t>
  </si>
  <si>
    <t>Earnings Per Share [Abstract]</t>
  </si>
  <si>
    <t>DILUTED LOSS PER SHARE</t>
  </si>
  <si>
    <t xml:space="preserve">19. DILUTED
LOSS PER SHARE The Company's potentially
dilutive instruments are convertible debentures and stock options and share purchase warrants. Conversion of these instruments
would have been anti-dilutive for the periods presented and consequently, no adjustment was made to basic loss per share to determine
diluted loss per share. These instruments could potentially dilute earnings per share in future periods. For the three months ended
November 30, 2019, the following stock options, share purchase warrants and convertible securities were excluded from the computation
of diluted loss per share as the results of the computation was anti-dilutive:
Three months ended Three months ended
Share purchase options 9,808,333 9,858,333
Share purchase warrants 45,347,469 14,144,654
Convertible securities 16,909,330 3,868,752
72,065,132 27,871,739 </t>
  </si>
  <si>
    <t>Related Party Transactions</t>
  </si>
  <si>
    <t>Related Party Transactions [Abstract]</t>
  </si>
  <si>
    <t>RELATED PARTY TRANSACTIONS</t>
  </si>
  <si>
    <t>20. RELATED
PARTY TRANSACTIONS Related party transactions
not otherwise separately disclosed in these consolidated financial statements are:
(a) Transactions
with directors and officers During the three months ended
November 30, 2019 and 2018, no common shares were granted as compensation to key management and directors of the Company. On September 19, 2019, the Chairman
of the board subscribed for 696,153 common shares for gross proceeds of $90,500. On October 31, 2019, a director
advanced the Company $50,000 as a short-term advance. The advance is interest free and is expected to be paid within three months.
(b) Due
to/from director and officers On November 30, 2019, and August
31, 2019, the Company owed the chairman of the board $84,505 and $0,respectively, for short term funds advanced to the company. On November 30, 2019, the Company
owed a director $100,000 for short term advances made to the Company. These advances are interest free and have no fixed repayment
terms. As of November 30, 2019, and
August 31, 2019, the chairman of the board owed the Company $0. At November 30, 2019, $651,957
was due to members of key management and directors for unpaid salaries, expenses and directors' fees (August 31, 2019 –
$748,682).</t>
  </si>
  <si>
    <t>Investments [Abstract]</t>
  </si>
  <si>
    <t>21. INVESTMENTS On November 1, 2017, the Company
entered into an agreement with First Bitcoin Capital Corp. (“FBCC”), a global developer of blockchain-based applications,
to design and develop a blockchain-powered supply chain management platform for the oil and gas industry to be marketed to oil
and gas producers and operators. On January 8, 2018, the Company paid the first instalment of $100,000 which had been applied
to operating costs incurred by Petrobloq, LLC related to an office lease beginning March 1, 2018 and research costs related to
payments to the development team consisting of four employees. During the year ended August 31, 2019, the Company incurred a further
$152,500 in costs related to the agreement and on September 6, 2019, the Company issued 250,000 common shares, valued at $75,000
to FBCC as a final settlement of the agreement.</t>
  </si>
  <si>
    <t>Financing Costs, Net</t>
  </si>
  <si>
    <t>Financing Costs, Net [Abstract]</t>
  </si>
  <si>
    <t>FINANCING COSTS, NET</t>
  </si>
  <si>
    <t xml:space="preserve">22. FINANCING
COSTS, NET Financing costs, net, consists of the following:
Three months ended Three months ended
Interest expense on borrowings $ 143,308 $ 45,087
Amortization of debt discount 353,095 415,697
Other 12,891- 16,790
$ 509,294 $ 477,574 </t>
  </si>
  <si>
    <t>Other (Income) Expense, Net</t>
  </si>
  <si>
    <t>Other Income and Expenses [Abstract]</t>
  </si>
  <si>
    <t>OTHER (INCOME) EXPENSE, NET</t>
  </si>
  <si>
    <t xml:space="preserve">23. OTHER
(INCOME) EXPENSE, NET Other (income) expense, net, consists of the following:
Three months ended Three months ended
(Gain) loss on settlement of liabilities $ (394,409 ) $ 492,469
Loss on settlement of convertible debt - 79,410
Interest income (22,271 ) (26,259 )
$ (416,680 ) $ 545,620 </t>
  </si>
  <si>
    <t>Segment Information</t>
  </si>
  <si>
    <t>Segment Reporting [Abstract]</t>
  </si>
  <si>
    <t>SEGMENT INFORMATION</t>
  </si>
  <si>
    <t xml:space="preserve">24. SEGMENT
INFORMATION The Company operated in two
reportable segments within the USA during the three months ended November 30, 2019 and 2018, oil extraction and processing operations
and mining operations. The presentation of the consolidated
statements of loss and comprehensive loss provides information about the oil extraction and processing segment. There were limited
operations in the mining operations segment during the three months ended November 30, 2019 and 2018. Other information about reportable segments are:
November 30, 2019
Oil Mining
(in '000s of dollars) Extraction Operations Consolidated
Additions to non-current assets $ 1,893 $ - $ 1,893
Reportable segment assets 40,918 34,794 75,712
Reportable segment liabilities $ 13,113 $ 3,970 $ 17,083
November 30, 2018
Oil Mining
(in '000s of dollars) Extraction Operations Consolidated
Additions to non-current assets $ 4,755 $ - $ 4,755
Reportable segment assets 34,105 9,012 43,117
Reportable segment liabilities $ 9,011 $ 169 $ 9,180
November 30, 2019
(in '000s of dollars) Oil Extraction Mining operations Consolidated
Revenues from hydrocarbon sales $ 101 $ - $ 101
Other production and maintenance costs 678 - 678
Advance royalty payments - 92 92
Gross Loss (577 ) (92 ) (669 )
Expenses
Depreciation, depletion and amortization 74 - 74
Selling, general and administrative expenses 2,379 3 2,382
Investor relations 24 - 24
Professional fees 1,026 1 1,027
Salaries and wages 200 - 200
Share-based compensation 178 - 178
Travel and promotional expenses 571 - 571
Other 380 2 382
Financing costs, net 509 - 509
Other income (416 ) - (416 )
Gain on settlement of liabilities (394 ) - (394 )
Interest income (22 ) - (22 )
Derivative liability movements (35 ) - (35 )
Net loss $ 3,088 $ 95 $ 3,183
November 30, 2018
(in '000s of dollars) Oil Extraction Mining operations Consolidated
Revenues from hydrocarbon sales $ - $ - $ -
Advance royalty payments - 34 34
Gross Loss - (34 ) (34 )
Expenses
Depreciation, depletion and amortization 16 - 16
Selling, general and administrative expenses 3,804 1 3,805
Professional fees 2,191 - 2,191
Research and development expenses 112 - 112
Salaries and wages 237 - 237
Share-based compensation 229 - 229
Travel and promotional expenses 844 - 844
Other 191 1 192
Financing costs, net 478 - 478
Other expense (income) 546 - 546
Loss on settlement of liabilities 493 - 493
Loss on settlement of convertible debt 79 79
Interest income (26 ) - (26 )
Equity loss from investment of Accord GR Energy, net of tax 50 - 50
Net loss $ 4,894 $ 35 $ 4,929 </t>
  </si>
  <si>
    <t>Commitments</t>
  </si>
  <si>
    <t>Commitments and Contingencies Disclosure [Abstract]</t>
  </si>
  <si>
    <t>COMMITMENTS</t>
  </si>
  <si>
    <t xml:space="preserve">25. COMMITMENTS The Company has entered into
an office lease arrangement which, including the Company’s share of operating expenses and property taxes, will require
estimated minimum annual payments of:
Amount
2020 $ 44,469
2021 61,071
2022 62,903
2023 64,790
2024 66,734
299,967 For the three months ended November 30, 2019, the
Company made $31,333 (2018 - $2,298) in office lease payments. </t>
  </si>
  <si>
    <t>Management of Capital</t>
  </si>
  <si>
    <t>Management of Capital [Abstract]</t>
  </si>
  <si>
    <t>MANAGEMENT OF CAPITAL</t>
  </si>
  <si>
    <t>26. MANAGEMENT
OF CAPITAL The Company’s objectives
when managing capital are to safeguard the Company’s ability to continue as a going concern and to maintain a flexible capital
structure which optimizes the costs of capital. The Company considers its capital for this purpose to be its shareholders’
equity and long-term debt and convertible debentures. The Company manages its capital
structure and makes adjustments to it in light of changes in economic conditions and the risk characteristics of the underlying
assets. To maintain or adjust the capital structure, the Company may seek additional financing or dispose of assets. In order to facilitate the
management of its capital requirements, the Company monitors its cash flows and credit policies and prepares expenditure budgets
that are updated as necessary depending on various factors, including successful capital deployment and general industry conditions.
The budgets are approved by the Board of Directors. There are no external restrictions on the Company’s capital.</t>
  </si>
  <si>
    <t>Management of Financial Risks</t>
  </si>
  <si>
    <t>Management of Financial Risks [Abstract]</t>
  </si>
  <si>
    <t>MANAGEMENT OF FINANCIAL RISKS</t>
  </si>
  <si>
    <t xml:space="preserve">27. MANAGEMENT
OF FINANCIAL RISKS The risks to which the Company's financial
instruments are exposed to are:
(a) Credit
risk Credit risk is the risk of unexpected
loss if a customer or third party to a financial instrument fails to meet contractual obligations. The Company is exposed to credit
risk through its cash held at financial institutions, trade receivables from customers and notes receivable. The Company has cash balances
at various financial institutions. The Company has not experienced any loss on these accounts, although balances in the accounts
may exceed the insurable limits. The Company considers credit risk from cash to be minimal. Credit extension, monitoring
and collection are performed for each of the Company's business segments. The Company performs ongoing credit evaluations
of its customers and adjusts credit limits based upon payment history and the customer's current creditworthiness, as determined
by a review of the customer's credit information. Accounts receivable, collections
and payments from customers are monitored based upon historical experience with customers, current market and industry conditions
and specific customer collection issues. At November 30, 2019 and August
31, 2019, the Company had $32,713 and $0 in trade receivables, respectively and $1,335,665 and $845,743 in notes receivable, respectively.
The Company considers it maximum exposure to credit risk to be its trade and other receivables and notes receivable. The Company
expects to collect these amounts in full and has not provided an expected credit loss allowance against these amounts.
(b) Interest
rate risk Interest rate risk is the risk
that changes in interest rates will affect the fair value or future cash flows of the Company's financial instruments. The
Company is exposed to interest rate risk as a result of holding fixed rate investments of varying maturities as well as through
certain floating rate instruments. The Company considers its exposure to interest rate risk to be minimal.
(c) Liquidity
risk Liquidity risk is the risk that
the Company will encounter difficulty in meeting the obligations associated with its financial liabilities as they become due.
The Company's approach to managing liquidity is to ensure, as far as possible, that it will always have sufficient liquidity
to meet its liabilities when due, under both normal and stressed conditions, without incurring unacceptable losses. The following are the remaining
contractual maturities of financial liabilities at the reporting date. The amounts are gross and undiscounted and include estimated
interest payments. The Company has included both the interest and principal cash flows in the analysis as it believes this best
represents the Company's liquidity risk. At November 30, 2019
Contractual cash flows
Carrying 1 year More than
(in '000s of dollars) amount Total or less 2 - 5 years 5 years
Accounts payable $ 3,334 $ 3,334 $ 3,334 $ - $ -
Accrued liabilities 2,242 2,242 2,242 - -
Convertible debenture 6,942 8,561 7,795 766 -
Long-term debt 1,032 1,150 963 187 -
$ 13,550 $ 15,287 $ 14,334 $ 953 $ - </t>
  </si>
  <si>
    <t>Reconciliation of IFRS Disclosure to US GAAP Disclosure</t>
  </si>
  <si>
    <t>Reconciliation of Ifrs Disclosure to UsGaap Disclosure [Abstract]</t>
  </si>
  <si>
    <t>RECONCILIATION OF IFRS DISCLOSURE TO US GAAP DISCLOSURE</t>
  </si>
  <si>
    <t>28. RECONCILIATION
OF IFRS DISCLOSURE TO US GAAP DISCLOSURE The Company’s primary
listing is on the TSX Venture Exchange (“TSXV”). The consolidated financial statements filed on that exchange are
now filed in terms of US GAAP. Previously the consolidated financial statements were filed in terms of International Financial
Reporting Standards (“IFRS”) (Note 1). The Company’s comparative
consolidated financial statements were prepared using US GAAP, therefore a reconciliation of the comparative IFRS and US GAAP
presentation was performed for the comparative period. The main differences between IFRS and US GAAP are
as follows:
For the three months ended November 30,
Net loss and comprehensive loss in accordance with IFRS $ 6,272,456
Capital raising fee (1,018,085 )
Share-based compensation (325,265 )
Net loss and comprehensive loss in accordance with US
GAAP $ 4,929,106
November 30,
Total shareholders’ equity in accordance with IFRS $ 33,936,971
Components of share capital in accordance with IFRS
Share capital 81,495,274
Share option reserve 13,377,325
Share warrant reserve 4,783,244
99,655,843
Adjustment for:
Share-based compensation (325,265 )
Share capital in accordance with
US GAAP 99,330,578
Shares to be issued in accordance
with IFRS and US GAAP 2,522,106
Deficit in accordance with IFRS (68,240,978 )
Adjustment for:
Capital raising fee adjustment 1,018,085
Share-based compensation 325,265
Deficit in accordance with US GAAP (66,897,628 )
Shareholders equity in accordance with US GAAP $ 34,955,056 Share-based compensation The Company granted certain
directors, officers and consultants of the Company stock options with vesting terms attached thereto, 25% vested immediately and
a further 25% per annum, will vest on the grant date of the stock options. These stock options were valued using a Black Scholes
valuation. Under IFRS share-based compensation
paid to certain directors, consultants and employees were amortized over the vesting period of the stock option grant using a weighted
average expense over the vesting period, including the immediately vesting stock options. Under US GAAP, the stock options
issued to consultants were expensed immediately and the stock options issued to directors and officers were amortized as follows;
(i) the value of the 25% of the stock options that vested immediately were expensed immediately; (ii) the remaining value of the
75% of the stock options which vest equally on an annual basis are being expensed over the vesting period on a straight line basis. This gave rise to a reduction
in expense of $325,265 for the three months ended November 30, 2018. Capital raising fees the company incurred certain
shared based compensation on convertible debt and certain letter of credit funding arrangements. The share-based compensation was
initially expensed immediately under IFRS. In terms of US GAAP, the capital raising fee is directly attributable to the debt and
is recorded as a discount against the debt and amortized over the life of the debt. The capital raising fee of $1,276,980 less
the amortization of the debt discount of $258,895 reduced the loss for the three months ended November 30, 2018 by $1,018,085.</t>
  </si>
  <si>
    <t>Subsequent Events</t>
  </si>
  <si>
    <t>Subsequent Events [Abstract]</t>
  </si>
  <si>
    <t>SUBSEQUENT EVENTS</t>
  </si>
  <si>
    <t>29. SUBSEQUENT
EVENTS Events after the reporting
date not otherwise separately disclosed in these consolidated financial statements are:
(a) Debt
settlements On December 6, 2019, the Company
issued 4,308,000 common shares in terms of debt settlement agreements entered into with three service providers to settle debts
amounting to $1,065,500 of debt related to board advisory fees and engineering fees related to the construction and completion
of the oil processing facility in Utah.
(b) Financing
Activity On December 17, 2019, the Company
issued a convertible promissory note of $81,000, including an original issue discount of $8,000, for net proceeds of $70,000 after
certain legal expenses. The note bears interest at 12% per annum and matures on December 17, 2020.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On December 4, 2019, the Company
concluded its second closing of gross proceeds of $360,000 under the convertible note term sheet as disclosed under 13(l) above,
issuing a convertible note of $432,000. Warrants exercisable for 2,117,520 common shares and placement agent warrants exercisable
for 169,200 common shares were issued on December 4, 2019. On December 13, 2019, the Company
concluded its third closing of gross proceeds of $132,500 under the convertible note term sheet as disclosed under 13(l) above,
issuing a convertible note of $159,000. Warrants exercisable for approximately 779,412 common shares and placement agent warrants
exercisable for approximately 62,275 common shares will be issued once approval has been obtained from the Toronto Ventures Exchange. On December 20, 2019, the Company
concluded its fourth closing of gross proceeds of $205,000 under the convertible note term sheet as disclosed under 13(l) above,
issuing a convertible note of $246,000. Warrants exercisable for approximately 1,205,882 common shares and placement agent warrants
exercisable for approximately 96,350 common shares will be issued once approval has been obtained from the Toronto Ventures Exchange. On December 6, 2019, the Company
issued a convertible promissory note of $150,000, including an original issue discount of $22,500 for net proceeds of $123,750
after certain legal expenses. The note bears interest at 8% per annum and matures on August 21, 2020. The note may be prepaid
subject to certain prepayment penalties with a maximum of 130% based on the period of prepayment. The outstanding principal amount
of the note is convertible at any time and from time to time at the election of the holder into shares of the Company's
common stock at a conversion price equal to 70% of the two lowest traded prices or the lowest trading bid prices during the previous
fifteen prior trading days. On January 16, 2020, the Company
issued a convertible debenture of $55,000 and a one year warrant, expiring on January 16, 2021, exercisable for 357,142 common
shares at an exercise price of $0.14 per share, for gross proceeds of $50,000 after an OID of $5,000. The convertible debenture
bears interest at 10.0% per annum and matures on January 16, 2021. The convertible debenture may be converted into 357,142 common
shares of the Company at a conversion price of $0.14 per share.</t>
  </si>
  <si>
    <t>Supplemental Information on Oil and Gas Operations</t>
  </si>
  <si>
    <t>Supplemental Information on Oil and Gas Operations [Abstract]</t>
  </si>
  <si>
    <t>SUPPLEMENTAL INFORMATION ON OIL AND GAS OPERATIONS</t>
  </si>
  <si>
    <t>30. SUPPLEMENTAL
INFORMATION ON OIL AND GAS OPERATIONS Supplemental unaudited information regarding the
Company's oil and gas activities is presented in this note. The Company has not commenced
commercial operations, therefore the disclosure of the results of operations of hydrocarbon activities is limited to advance royalties
paid. All expenditure incurred to date is capitalized as part of the development cost of the company's oil extraction plant. The Company does not have any
proven hydrocarbon reserves or historical data to forecast the standardized measure of discounted future net cash flows related
to proven hydrocarbon reserve quantities. Upon the commencement of production, the Company will be able to forecast future revenues
and expenses of its hydrocarbon activities. Costs incurred The following table reflects
the costs incurred in hydrocarbon property acquisition and development expenses. All costs were incurred in
the US.
(In US$ 000's) Three months ended Three months ended
Advanced royalty payments $ 60 $ 100
Deposits paid on mineral rights 560 -
Construction of oil extraction plant 1,893 4,755
$ 2,513 $ 4,855 Results of operations The only operating expenses
incurred to date on hydrocarbon activities relate to minimum royalties paid on mineral leases that the Company has entered into
and certain maintenance and personnel costs incurred. All costs were incurred in
the US.
(In US$ 000's) Three months ended Three months ended
Advanced royalty payments applied or expired $ 92 $ 34
Production and maintenance costs 643 -
$ 735 $ 34 Proven reserves The Company does not have any proven hydrocarbon
reserves as of November 30, 2019 and August 31, 2019.</t>
  </si>
  <si>
    <t>Summary of Significant Accounting Policies (Policies)</t>
  </si>
  <si>
    <t>Basis of preparation</t>
  </si>
  <si>
    <t xml:space="preserve">(a) Basis
of preparation The unaudited condensed consolidated
financial statements have been prepared in accordance with United States generally accepted accounting policies ("US GAAP")
and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ended November
30, 2019 may not necessarily be indicative of results that may be expected for any succeeding quarter or for the entire fiscal
year. The information contained in this Quarterly Report on Form 10-Q should be read in conjunction with the audited financial
statements of Petroteq for the year ended August 31, 2019, included in the Annual Report on Form 10-K as filed with the Securities
and Exchange Commission (the "SEC") on December 16, 2019. All amounts referred to in the
notes to the unaudited condensed consolidated financial statements are in United States Dollars ($) unless stated otherwise. The Company is an "SEC
Issuer" as defined under National Instrument 52-107 "Accounting Principles and Audit Standards" "Continuous Disclosure Obligations" The unaudited condensed consolidated
financial statements were authorized for issue by the Board of Directors on January 21, 2020. </t>
  </si>
  <si>
    <t>Consolidation</t>
  </si>
  <si>
    <t>(b)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consolidated financial statements are as follows:
Entity % of Jurisdiction
Petroteq Energy Inc. Parent Canada
Petroteq Energy CA, Inc. 100% USA
Petroteq Oil Sands Recovery, LLC 100% USA
TMC Capital, LLC 100% USA
Petrobloq, LLC 100% USA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consolidated financial statements using the equity method of accounting. Under the equity
method, investment in associate is carried in the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d accounted for
its investment in Accord GR Energy, Inc. ("Accord") on the equity basis since March 1, 2017. The Company had previously
owned a controlling interest in Accord and the results were consolidated in the Company's financial statements. However,
subsequent equity subscriptions into Accord reduced the Company's ownership to 44.7% as of March 1, 2017 and the results
of Accord were deconsolidated from that date. As of August 31, 2019, the Company has impaired 100% of the remaining investment
in Accord due to inactivity and a lack of adequate investment in Accord to progress to commercial production and viability.</t>
  </si>
  <si>
    <t>Estimates</t>
  </si>
  <si>
    <t>(c) Estimates The preparation of these consolidated
financial statements in accordance with US GAAP requires the Company to make judgements, estimates and assumptions that affect
the reported amounts of assets and liabilities at the date of the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t>
  </si>
  <si>
    <t>Foreign currency translation adjustments</t>
  </si>
  <si>
    <t>(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t>
  </si>
  <si>
    <t>Revenue recognition</t>
  </si>
  <si>
    <t>(e) Revenue
recognition Impact of ASC 606 Adoption The Company recognizes revenue
in terms of ASC 606 – Revenue from Contracts with Customers (ASC 606 and includes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4. Customers The Company anticipates that
it will have a limited number of customers which will make up the bulk of its revenues due to the nature of the oil and gas industry.</t>
  </si>
  <si>
    <t>General and administrative expenses</t>
  </si>
  <si>
    <t>(f) General
and administrative expenses General and administrative expenses
will be presented net of any working interest owners, if any, of the oil and gas properties owned or leased by the Company.</t>
  </si>
  <si>
    <t>(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t>
  </si>
  <si>
    <t>Income taxes</t>
  </si>
  <si>
    <t>(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t>
  </si>
  <si>
    <t>Net income (loss) per share</t>
  </si>
  <si>
    <t>(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t>
  </si>
  <si>
    <t>Cash and cash equivalents</t>
  </si>
  <si>
    <t>(j) Cash
and cash equivalents The Company considers all highly
liquid investments with original contractual maturities of three months or less to be cash equivalents.</t>
  </si>
  <si>
    <t>(k) Accounts
receivable The Company had minimal sales
during the period of which all proceeds were collected therefore there are no accounts receivable balances.</t>
  </si>
  <si>
    <t>Oil and gas property and equipment</t>
  </si>
  <si>
    <t xml:space="preserve">(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t>
  </si>
  <si>
    <t>Other property and equipment</t>
  </si>
  <si>
    <t>(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t>
  </si>
  <si>
    <t>Asset retirement obligations and environmental liabilities</t>
  </si>
  <si>
    <t>(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si>
  <si>
    <t>(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t>
  </si>
  <si>
    <t>Fair value measurements</t>
  </si>
  <si>
    <t>(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si>
  <si>
    <t>Comparative amounts</t>
  </si>
  <si>
    <t>(q) Comparative
amounts The comparative amounts presented
in these consolidated financial statements have been reclassified where necessary to conform to the presentation used in the current
year.</t>
  </si>
  <si>
    <t>Recent accounting standards</t>
  </si>
  <si>
    <t>(r) Recent
accounting standards Issued accounting standards
not yet adopted The Company will evaluate the
applicability of the following issued accounting standards and intends to adopt those which are applicable to its activities. On February 25, 2016,
the FASB issued ASU 2016-02, Leases (Topic 842) Effective September 1, 2019,
the Company will adopt the Financial Accounting Standards Board’s standard, Leases (Topic 842), as amended. The standard
requires all leases to be recorded on the balance sheet as a right of use asset and a lease liability. The Company intends to
use a transition method that applies the new lease standard at September 1, 2019 and recognizes any cumulative effect adjustments
to the opening balance of fiscal year 2020 retained earnings. The Company intends to apply a policy election to exclude short-term
leases from balance sheet recognition and also intends to elect certain practical expedients at adoption. As permitted under these
expedients the company will not reassess whether existing contracts are or contain leases, the lease classification for any existing
leases, initial direct costs for any existing lease and whether existing land easements and rights of way, that were not previously
accounted for as leases, are or contain a lease. The Company is currently assessing
the impact of the adoption of this ASU on the consolidated financial statements. In November 2018, the
FASB issued ASU 2018-18, Collaborative Arrangements (Topic 808)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The amendments in this Update
provide guidance on whether certain transactions between collaborative arrangement participants should be accounted for with revenue
under Topic 606.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Early adoption is permitted, including adoption in any interim period.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The impact of this ASU on the
consolidated financial statements is not expected to be material. Any new accounting standards,
not disclosed above, that have been issued or proposed by FASB that do not require adoption until a future date are not expected
to have a material impact on the financial statements upon adoption.</t>
  </si>
  <si>
    <t>Summary of Significant Accounting Policies (Tables)</t>
  </si>
  <si>
    <t>Schedule of unaudited condensed consolidated financial statements</t>
  </si>
  <si>
    <t>Entity % of Jurisdiction
Petroteq Energy Inc. Parent Canada
Petroteq Energy CA, Inc. 100% USA
Petroteq Oil Sands Recovery, LLC 100% USA
TMC Capital, LLC 100% USA
Petrobloq, LLC 100% USA</t>
  </si>
  <si>
    <t>Trade and Other Receivables (Tables)</t>
  </si>
  <si>
    <t>Schedule of trade and other receivables</t>
  </si>
  <si>
    <t xml:space="preserve">November 30, August 31,
Trade receivables $ 32,713 $ -
Goods and services tax receivable 59,013 59,013
Other receivables 51,140 85,000
$ 142,866 $ 144,013 </t>
  </si>
  <si>
    <t>Notes Receivable (Tables)</t>
  </si>
  <si>
    <t>Schedule of notes receivables</t>
  </si>
  <si>
    <t xml:space="preserve">Maturity Date Interest November 30, August 31,
Private debtor March 15, 2020 5 % $ 76,000 $ 76,000
Private debtor August 20, 2021 5 % 757,581 642,581
Private debtor August 20, 2021 5 % 469,585 117,000
Interest accrued 32,499 10,162
$ 1,335,665 $ 845,743
Disclosed as follows:
Current portion $ 86,296 $ 85,359
Long-term portion 1,249,369 760,384
$ 1,335,665 $ 845,743 </t>
  </si>
  <si>
    <t>Mineral Leases (Tables)</t>
  </si>
  <si>
    <t>Schedule of mineral leases</t>
  </si>
  <si>
    <t xml:space="preserve">TMC SITLA BLM
Mineral Mineral Mineral
Lease Lease Lease Total
Cost
August 31, 2018 $ 11,091,388 $ 19,755 $ - $ 11,111,143
Additions - - 23,800,000 23,800,000
August 31, 2019 11,091,388 19,755 23,800,000 34,911,143
Additions - - - -
November 30, 2019 $ 11,091,388 $ 19,755 $ 23,800,000 $ 34,911,143
Accumulated Amortization
August 31, 2017, 2018 and November 30, 2019 $ - $ - $ - $ -
Carrying Amounts
August 31, 2018 $ 11,091,388 $ 19,755 $ - $ 11,111,143
August 31, 2019 $ 11,091,388 $ 19,755 $ 23,800,000 $ 34,911,143
November 30, 2019 $ 11,091,388 $ 19,755 $ 23,800,000 $ 34,911,143 </t>
  </si>
  <si>
    <t>Property, Plant and Equipment (Tables)</t>
  </si>
  <si>
    <t>Schedule of property, plant and equipment</t>
  </si>
  <si>
    <t xml:space="preserve">Oil Other Total
Cost
August 31, 2018 $ 23,101,035 $ 394,555 $ 23,495,590
Additions 12,454,792 43,613 12,498,405
August 31, 2019 35,555,827 438,168 35,993,995
Additions 1,887,582 5,692 1,893,274
November 30, 2019 $ 37,443,409 $ 443,860 $ 37,887,269
Accumulated Amortization
August 31, 2018 $ 2,148,214 $ 158,481 $ 2,306,695
Additions - 73,650 73,650
August 31, 2019 2,148,214 232,131 2,380,345
Additions - 74,320 74,320
November 30, 2019 $ 2,148,214 $ 306,451 $ 2,454,665
Carrying Amount
August 31, 2018 $ 20,952,821 $ 236,074 $ 21,188,895
August 31, 2019 $ 33,407,613 $ 206,037 $ 33,613,650
November 30, 2019 $ 35,295,195 $ 137,409 $ 35,432,604 </t>
  </si>
  <si>
    <t>Intangible Assets (Table)</t>
  </si>
  <si>
    <t>Schedule of intangible Assets</t>
  </si>
  <si>
    <t xml:space="preserve">Oil
Technologies
Cost
August 31, 2018 $ 809,869
Additions -
August 31, 2019 809,869
Additions -
November 30, 2019 $ 809,869
Accumulated Amortization
August 31, 2018 $ 102,198
Additions -
August 31, 2019 102,198
Additions -
November 30, 2019 $ 102,198
Carrying Amounts
August 31, 2018 $ 707,671
August 31, 2019 $ 707,671
November 30, 2019 $ 707,671 </t>
  </si>
  <si>
    <t>Long-Term Debt (Tables)</t>
  </si>
  <si>
    <t>Debt [Abstract]</t>
  </si>
  <si>
    <t>Schedule of long-term debt</t>
  </si>
  <si>
    <t xml:space="preserve">Principal Principal
Lender Maturity Date Interest November 30, August 31,
Private lenders January 15, 2020 10.00 % $ 200,000 $ 200,000
Private lenders January 31, 2020 10.00 % 377,824 567,230
Private lenders September 17, 2019 10.00 % 100,000 100,000
Equipment loans April 20, 2020 – 4.30
- 12.36 % 354,609 405,628
$ 1,032,433 $ 1,272,858 </t>
  </si>
  <si>
    <t>Schedule of long-term debt maturity period</t>
  </si>
  <si>
    <t xml:space="preserve">November 30, August 31,
Principal classified as repayable within one year $ 857,092 $ 1,057,163
Principal classified as repayable later than one year 175,341 215,695
$ 1,032,433 $ 1,272,858 </t>
  </si>
  <si>
    <t>Convertible Debentures (Tables)</t>
  </si>
  <si>
    <t>Schedule of convertible debentures</t>
  </si>
  <si>
    <t xml:space="preserve">Principal Principal
Lender Maturity Date Interest November 30, August 31,
GS Capital Partners January 15, 2020 10.00 % $ 143,750 $ 143,750
Calvary Fund I LP September 4, 2019 10.00 % - 250,000
Calvary Fund I LP October 12, 2020 10.00 % 250,000 250,000
SBI Investments LLC October 15, 2020 10.00 % 250,000 250,000
Bay Private Equity, Inc. January 15, 2020 5.00 % 2,900,000 2,900,000
Bay Private Equity, Inc. January 15, 2020 5.00 % 2,400,000 2,400,000
Cantone Asset Management LLC October 19, 2020 7.00 % 300,000 300,000
Calvary Fund I LP August 29, 2020 3.30 % 480,000 480,000
Cantone Asset Management LLC December 17, 2020 7.00 % 240,000 -
Cantone Asset Management LLC January 14, 2021 7.00 % 240,000 -
Private lender October 29, 2020 10.00 % 200,000 -
Petroleum Capital Funding LP November 26, 2020 10.00 % 318,000 -
Power Up Lending Group, Ltd. October 11, 2020 12.00 % 158,000 -
7,879,750 6,973,750
Unamortized debt discount (937,485 ) (644,281 )
Total loans $ 6,942,265 $ 6,329,469 </t>
  </si>
  <si>
    <t>Schedule of classified as repayable convertible debentures</t>
  </si>
  <si>
    <t xml:space="preserve">November 30, August 31,
Principal classified as repayable within one year $ 6,579,409 $ 6,188,872
Principal classified as repayable later than one year 362,856 140,597
$ 6,942,265 $ 6,329,469 </t>
  </si>
  <si>
    <t>Derivative Liability (Tables)</t>
  </si>
  <si>
    <t>Schedule of Black-Scholes valuation model</t>
  </si>
  <si>
    <t xml:space="preserve"> Three months ended
Conversion price $ CAD$0.22 to CAD$0.23
Risk free interest rate 2.08 to 2.12 %
Expected life of derivative liability 1 year
Expected volatility of underlying stock 93.9 to 104.2 %
Expected dividend rate 0 %</t>
  </si>
  <si>
    <t>Schedule of derivative liability</t>
  </si>
  <si>
    <t xml:space="preserve"> November 30,
Opening balance $ -
Derivative financial liability arising from convertible notes 130,103
Fair value adjustment to derivative liability (35,547 )
$ 94,556 </t>
  </si>
  <si>
    <t>Reclamation and Restoration Provisions (Tables)</t>
  </si>
  <si>
    <t>Schedule of reclamation and restoration provisions</t>
  </si>
  <si>
    <t xml:space="preserve">Oil
Extraction Site
Facility Restoration Total
Balance at August 31, 2018 $ 371,340 $ 212,324 $ 583,664
Accretion expense 7,428 4,246 11,674
Reevaluation of reclamation and restoration provision 119,716 2,255,443 2,375,159
Balance at August 31, 2019 498,484 2,472,013 2,970,497
Accretion expense - - -
Balance at November 30, 2019 $ 498,484 $ 2,472,013 $ 2,970,497 </t>
  </si>
  <si>
    <t>Stock Options (Tables)</t>
  </si>
  <si>
    <t>Schedule of stock option transactions</t>
  </si>
  <si>
    <t xml:space="preserve"> Three months ended Year ended
Number of Options Weighted Number of options Weighted
Balance, beginning of period 9,808,333 CAD$ 1.20 9,858,333 CAD$ 1.22
Options granted - - - -
Options expired - - (50,000 ) CAD$ 4.80
Balance, end of period 9,808,333 CAD$ 1.20 9,808,333 CAD$ 1.20 </t>
  </si>
  <si>
    <t>Schedule of stock options outstanding and exercisable</t>
  </si>
  <si>
    <t xml:space="preserve">Expiry Date Exercise Options Options
February 1, 2026 CAD$ 5.85 33,333 33,333
November 30, 2027 CAD$ 2.27 1,425,000 1,425,000
June 5, 2028 CAD$ 1.00 8,350,000 5,050,000
9,808,333 6,508,333
Weighted average remaining contractual life 8.4
years 8.4
years </t>
  </si>
  <si>
    <t>Share Purchase Warrants (Tables)</t>
  </si>
  <si>
    <t>Schedule of Share purchase warrants outstanding</t>
  </si>
  <si>
    <t xml:space="preserve">Expiry Date Exercise Price Warrants Outstanding
January 25, 2020 US$ 0.37 147,058
February 27, 2020 US$ 0.37 135,135
March 9, 2020 US$ 1.50 114,678
May 22, 2020 US$ 0.28 678,571
May 22, 2020 US$ 0.30 1,554,165
June 7, 2020 US$ 0.525 1,190,476
June 14, 2020 US$ 1.50 329,080
July 5, 2020 US$ 0.35 200,000
July 5, 2020 US$ 0.30 200,000
July 26, 2020 US$ 1.50 1,637,160
August 16, 2020 US$ 0.22 352,940
August 28, 2020 US$ 0.94 1,311,242
August 28, 2020 US$ 1.00 246,913
August 28, 2020 US$ 1.50 35,714
August 29, 2020 US$ 0.15 2,666,666
September 6, 2020 US$ 1.01 925,925
October 11, 2020 US$ 1.35 510,204
October 11, 2020 US$ 1.50 10,204
October 19, 2020 US$ 0.24 1,315,789
October 29, 2020 US$ 0.18 555,555
November 7, 2020 US$ 0.61 20,408
November 7, 2020 US$ 0.66 300,000
November 8, 2020 US$ 1.01 918,355
December 7, 2020 US$ 0.67 185,185
December 7, 2020 US$ 1.50 3,188,735
December 17, 2020 US$ 0.26 952,380
January 10, 2021 US$ 1.50 1,437,557
January 11, 2021 US$ 1.50 307,692
January 14,2021 US$ 0.20 1,176,470
Mar 29, 2021 US$ 0.465 1,481,481
April 8, 2021 CAD$ 4.73 57,756
May 22, 2021 US$ 0.91 6,000,000
May 22, 2021 US$ 0.30 1,133,333
May 22, 2021 US$ 1.50 65,759
July 5, 2021 US$ 0.25 52,631
July 5, 2021 US$ 0.28 131,578
July 5, 2021 US$ 0.35 3,917,771
August 16, 2021 CAD$ 0.29 120,000
August 16, 2021 US$ 0.18 4,210,785
September 20, 2021 US$ 0.23 1,111,111
September 30, 2021 US$ 0.23 2,777,777
November 26, 2023 US$ 0.17 1,683,230
45,347,469
Weighted average remaining contractual life 1.30 years
Weighted average exercise price USD$ 0.61 </t>
  </si>
  <si>
    <t>Schedule of assumptions in Black Scholes valuation model</t>
  </si>
  <si>
    <t xml:space="preserve">Three months ended
Share price CAD$ 0.28
Exercise price CAD 0.28
Expected share price volatility 110 %
Risk-free interest rate 1.24 %
Expected term 2.18 </t>
  </si>
  <si>
    <t>Diluted Loss Per Share (Tables)</t>
  </si>
  <si>
    <t>Schedule of diluted loss per share as the results of the computation was anti-dilutive</t>
  </si>
  <si>
    <t xml:space="preserve">Three months ended Three months ended
Share purchase options 9,808,333 9,858,333
Share purchase warrants 45,347,469 14,144,654
Convertible securities 16,909,330 3,868,752
72,065,132 27,871,739 </t>
  </si>
  <si>
    <t>Financing Costs, Net (Tables)</t>
  </si>
  <si>
    <t>Schedule of financing costs net</t>
  </si>
  <si>
    <t xml:space="preserve">Three months ended Three months ended
Interest expense on borrowings $ 143,308 $ 45,087
Amortization of debt discount 353,095 415,697
Other 12,891- 16,790
$ 509,294 $ 477,574 </t>
  </si>
  <si>
    <t>Other (Income) Expense, Net (Tables)</t>
  </si>
  <si>
    <t>Schedule of other (income) expense, net</t>
  </si>
  <si>
    <t xml:space="preserve">Three months ended Three months ended
(Gain) loss on settlement of liabilities $ (394,409 ) $ 492,469
Loss on settlement of convertible debt - 79,410
Interest income (22,271 ) (26,259 )
$ (416,680 ) $ 545,620 </t>
  </si>
  <si>
    <t>Segment Information (Tables)</t>
  </si>
  <si>
    <t>Schedule of oil extraction and processing segment</t>
  </si>
  <si>
    <t xml:space="preserve">November 30, 2019
Oil Mining
(in '000s of dollars) Extraction Operations Consolidated
Additions to non-current assets $ 1,893 $ - $ 1,893
Reportable segment assets 40,918 34,794 75,712
Reportable segment liabilities $ 13,113 $ 3,970 $ 17,083
November 30, 2018
Oil Mining
(in '000s of dollars) Extraction Operations Consolidated
Additions to non-current assets $ 4,755 $ - $ 4,755
Reportable segment assets 34,105 9,012 43,117
Reportable segment liabilities $ 9,011 $ 169 $ 9,180 </t>
  </si>
  <si>
    <t>Schedule of segment operating results</t>
  </si>
  <si>
    <t xml:space="preserve">November 30, 2019
(in '000s of dollars) Oil Extraction Mining operations Consolidated
Revenues from hydrocarbon sales $ 101 $ - $ 101
Other production and maintenance costs 678 - 678
Advance royalty payments - 92 92
Gross Loss (577 ) (92 ) (669 )
Expenses
Depreciation, depletion and amortization 74 - 74
Selling, general and administrative expenses 2,379 3 2,382
Investor relations 24 - 24
Professional fees 1,026 1 1,027
Salaries and wages 200 - 200
Share-based compensation 178 - 178
Travel and promotional expenses 571 - 571
Other 380 2 382
Financing costs, net 509 - 509
Other income (416 ) - (416 )
Gain on settlement of liabilities (394 ) - (394 )
Interest income (22 ) - (22 )
Derivative liability movements (35 ) - (35 )
Net loss $ 3,088 $ 95 $ 3,183
November 30, 2018
(in '000s of dollars) Oil Extraction Mining operations Consolidated
Revenues from hydrocarbon sales $ - $ - $ -
Advance royalty payments - 34 34
Gross Loss - (34 ) (34 )
Expenses
Depreciation, depletion and amortization 16 - 16
Selling, general and administrative expenses 3,804 1 3,805
Professional fees 2,191 - 2,191
Research and development expenses 112 - 112
Salaries and wages 237 - 237
Share-based compensation 229 - 229
Travel and promotional expenses 844 - 844
Other 191 1 192
Financing costs, net 478 - 478
Other expense (income) 546 - 546
Loss on settlement of liabilities 493 - 493
Loss on settlement of convertible debt 79 79
Interest income (26 ) - (26 )
Equity loss from investment of Accord GR Energy, net of tax 50 - 50
Net loss $ 4,894 $ 35 $ 4,929 </t>
  </si>
  <si>
    <t>Commitments (Tables)</t>
  </si>
  <si>
    <t>Schedule of operating expenses and property taxes</t>
  </si>
  <si>
    <t xml:space="preserve">Amount
2020 $ 44,469
2021 61,071
2022 62,903
2023 64,790
2024 66,734
299,967 </t>
  </si>
  <si>
    <t>Management of Financial Risks (Tables)</t>
  </si>
  <si>
    <t>Schedule of contractual maturities of financial liabilities</t>
  </si>
  <si>
    <t xml:space="preserve">Contractual cash flows
Carrying 1 year More than
(in '000s of dollars) amount Total or less 2 - 5 years 5 years
Accounts payable $ 3,334 $ 3,334 $ 3,334 $ - $ -
Accrued liabilities 2,242 2,242 2,242 - -
Convertible debenture 6,942 8,561 7,795 766 -
Long-term debt 1,032 1,150 963 187 -
$ 13,550 $ 15,287 $ 14,334 $ 953 $ - </t>
  </si>
  <si>
    <t>Reconciliation of IFRS Disclosure to US GAAP Disclosure (Tables)</t>
  </si>
  <si>
    <t>Reconciliation of IFRS Disclosure to US GAAP Disclosure [Abstract]</t>
  </si>
  <si>
    <t>Schedule of main differences between IFRS and US GAAP</t>
  </si>
  <si>
    <t xml:space="preserve">For the three months ended November 30,
Net loss and comprehensive loss in accordance with IFRS $ 6,272,456
Capital raising fee (1,018,085 )
Share-based compensation (325,265 )
Net loss and comprehensive loss in accordance with US
GAAP $ 4,929,106 </t>
  </si>
  <si>
    <t>Schedule of shareholders' equity</t>
  </si>
  <si>
    <t xml:space="preserve">November 30,
Total shareholders' equity in accordance with IFRS $ 33,936,971
Components of share capital in accordance with IFRS
Share capital 81,495,274
Share option reserve 13,377,325
Share warrant reserve 4,783,244
99,655,843
Adjustment for:
Share-based compensation (325,265 )
Share capital in accordance with
US GAAP 99,330,578
Shares to be issued in accordance
with IFRS and US GAAP 2,522,106
Deficit in accordance with IFRS (68,240,978 )
Adjustment for:
Capital raising fee adjustment 1,018,085
Share-based compensation 325,265
Deficit in accordance with US GAAP (66,897,628 )
Shareholders equity in accordance with US GAAP $ 34,955,056 </t>
  </si>
  <si>
    <t>Supplemental Information on Oil and Gas Operations (Tables)</t>
  </si>
  <si>
    <t>Schedule of hydrocarbon property acquisition and development expenses</t>
  </si>
  <si>
    <t xml:space="preserve">(In US$ 000's) Three months ended Three months ended
Advanced royalty payments $ 60 $ 100
Deposits paid on mineral rights 560 -
Construction of oil extraction plant 1,893 4,755
$ 2,513 $ 4,855 </t>
  </si>
  <si>
    <t>Schedule of operating expenses related to plant maintenance</t>
  </si>
  <si>
    <t xml:space="preserve">(In US$ 000’s) Three months ended Three months ended
Advanced royalty payments applied or expired $ 92 $ 34
Production and maintenance costs 643 -
$ 735 $ 34 </t>
  </si>
  <si>
    <t>General Information (Details) - USD ($)</t>
  </si>
  <si>
    <t>Jun. 01, 2018</t>
  </si>
  <si>
    <t>Jul. 22, 2019</t>
  </si>
  <si>
    <t>Mar. 14, 2019</t>
  </si>
  <si>
    <t>Jan. 18, 2019</t>
  </si>
  <si>
    <t>Mar. 01, 2017</t>
  </si>
  <si>
    <t>General Information (Textual)</t>
  </si>
  <si>
    <t>Equity ownership</t>
  </si>
  <si>
    <t>44.70%</t>
  </si>
  <si>
    <t>Interest Acquisition Percentage</t>
  </si>
  <si>
    <t>100.00%</t>
  </si>
  <si>
    <t>Cash deposit</t>
  </si>
  <si>
    <t>Issued shares value</t>
  </si>
  <si>
    <t>Operating leases</t>
  </si>
  <si>
    <t>1,312</t>
  </si>
  <si>
    <t>The Company made cash deposits of $1,857,000, included in prepaid expenses and other current assets on the consolidated balance sheets for the acquisition of 100% of the operating rights under U.S. federal oil and gas leases, administered by the U.S. Department of Interior's Bureau of Land Management ("BLM") in Garfield and Wayne Counties covering approximately 8,480 gross acres in P.R. Springs and the Tar Sands Triangle within the State of Utah.</t>
  </si>
  <si>
    <t>The Company acquired the remaining 50% of the operating rights under U.S. federal oil and gas leases, administered by the BLM covering approximately 5,960 gross acres (2,980 net acres) within the State of Utah.</t>
  </si>
  <si>
    <t>The Company made cash deposits of $1,857,000, included in prepaid expenses and other current assets on the consolidated balance sheets for the acquisition of 100% of the operating rights under U.S. federal oil and gas leases, administered by the BLM in Garfield and Wayne Counties covering approximately 8,480 gross acres in P.R. Springs and the Tar Sands Triangle within the State of Utah.</t>
  </si>
  <si>
    <t>The Company paid $10,800,000 for the acquisition of 50% of the operating rights under U.S. federal oil and gas leases, administered by the U.S. Department of Interior’s Bureau of Land Management (“BLM”) covering approximately 5,960 gross acres (2,980 net acres) within the State of Utah.</t>
  </si>
  <si>
    <t>Issue price</t>
  </si>
  <si>
    <t>Issuance of shares</t>
  </si>
  <si>
    <t>Summary of Significant Accounting Policies (Details)</t>
  </si>
  <si>
    <t>% of Ownership</t>
  </si>
  <si>
    <t>Petroteq Energy Inc.[Member]</t>
  </si>
  <si>
    <t>% of ownership, Parent</t>
  </si>
  <si>
    <t>Parent</t>
  </si>
  <si>
    <t>Jurisdiction</t>
  </si>
  <si>
    <t>Canada</t>
  </si>
  <si>
    <t>Petroteq Energy CA, Inc. [Member]</t>
  </si>
  <si>
    <t>USA</t>
  </si>
  <si>
    <t>Petroteq Oil Sands Recovery, LLC [Member]</t>
  </si>
  <si>
    <t>TMC Capital, LLC [Member]</t>
  </si>
  <si>
    <t>Petrobloq LLC [Member]</t>
  </si>
  <si>
    <t>Summary of Significant Accounting Policies (Details Textual))</t>
  </si>
  <si>
    <t>12 Months Ended</t>
  </si>
  <si>
    <t>Summary of Significant Accounting Policies (Textual)</t>
  </si>
  <si>
    <t>Equity owned, percentage</t>
  </si>
  <si>
    <t>Unrecognized tax benefits, percentage</t>
  </si>
  <si>
    <t>50.00%</t>
  </si>
  <si>
    <t>Impaired investment, percentage</t>
  </si>
  <si>
    <t>Going Concern (Details) - USD ($)</t>
  </si>
  <si>
    <t>Going Concern (Textual)</t>
  </si>
  <si>
    <t>Accumulated deficit</t>
  </si>
  <si>
    <t>Working capital deficit</t>
  </si>
  <si>
    <t>Trade and Other Receivables (Details) - USD ($)</t>
  </si>
  <si>
    <t>Trade receivables</t>
  </si>
  <si>
    <t>Goods and services tax receivable</t>
  </si>
  <si>
    <t>Other receivables</t>
  </si>
  <si>
    <t>Notes Receivable (Details) - USD ($)</t>
  </si>
  <si>
    <t>Principal due</t>
  </si>
  <si>
    <t>Long-term portion</t>
  </si>
  <si>
    <t>Debt Instrument Annual Princial Due</t>
  </si>
  <si>
    <t>Interest accrued [Member]</t>
  </si>
  <si>
    <t>Private debtor [Member]</t>
  </si>
  <si>
    <t>Maturity Date</t>
  </si>
  <si>
    <t>Mar. 15,
		2020</t>
  </si>
  <si>
    <t>Interest Rate</t>
  </si>
  <si>
    <t>5.00%</t>
  </si>
  <si>
    <t>Private debtor One [Member]</t>
  </si>
  <si>
    <t>Aug. 20,
		2021</t>
  </si>
  <si>
    <t>Private debtor Two [Member]</t>
  </si>
  <si>
    <t>Ore Inventory (Details)</t>
  </si>
  <si>
    <t>Nov. 30, 2019USD ($)Yards</t>
  </si>
  <si>
    <t>Nov. 30, 2018USD ($)</t>
  </si>
  <si>
    <t>Jun. 01, 2015</t>
  </si>
  <si>
    <t>Ore Inventory (Textual)</t>
  </si>
  <si>
    <t>Inventory amount | $</t>
  </si>
  <si>
    <t>Crushed inventory of yards | Yards</t>
  </si>
  <si>
    <t>TMC Capital LLC [Member]</t>
  </si>
  <si>
    <t>Equity ownership interest rate, percentage</t>
  </si>
  <si>
    <t>Advanced Royalty Payments (Details) - USD ($)</t>
  </si>
  <si>
    <t>1 Months Ended</t>
  </si>
  <si>
    <t>Feb. 21, 2018</t>
  </si>
  <si>
    <t>Aug. 31, 2018</t>
  </si>
  <si>
    <t>Aug. 31, 2015</t>
  </si>
  <si>
    <t>Advanced Royalty Payments (Textual)</t>
  </si>
  <si>
    <t>Advance pay royalties</t>
  </si>
  <si>
    <t>Royalties expiration period</t>
  </si>
  <si>
    <t>2 years</t>
  </si>
  <si>
    <t>Minimum [Member]</t>
  </si>
  <si>
    <t>Percentage of royalties payable</t>
  </si>
  <si>
    <t>8.00%</t>
  </si>
  <si>
    <t>Maximum [Member]</t>
  </si>
  <si>
    <t>16.00%</t>
  </si>
  <si>
    <t>TMC Mineral Lease [Member]</t>
  </si>
  <si>
    <t>Paid advance royalties</t>
  </si>
  <si>
    <t>Pay royalties</t>
  </si>
  <si>
    <t>TMC Mineral Lease [Member] | Minimum [Member]</t>
  </si>
  <si>
    <t>TMC Mineral Lease [Member] | July 1, 2018 to June 30, 2020 [Member]</t>
  </si>
  <si>
    <t>TMC Mineral Lease [Member] | Quarter thereafter [Member]</t>
  </si>
  <si>
    <t>Mineral Leases (Details) - USD ($)</t>
  </si>
  <si>
    <t>Beginning balance, cost</t>
  </si>
  <si>
    <t>Additions, cost</t>
  </si>
  <si>
    <t>Ending balance, cost</t>
  </si>
  <si>
    <t>Accumulated Amortization</t>
  </si>
  <si>
    <t>Balance, carrying amount</t>
  </si>
  <si>
    <t>SITLA Mineral Lease [Member]</t>
  </si>
  <si>
    <t>BLM Mineral Lease [Member]</t>
  </si>
  <si>
    <t>Mineral Leases (Details Textual)</t>
  </si>
  <si>
    <t>Nov. 21, 2018</t>
  </si>
  <si>
    <t>Feb. 01, 2018</t>
  </si>
  <si>
    <t>Mar. 01, 2016</t>
  </si>
  <si>
    <t>Oct. 01, 2015</t>
  </si>
  <si>
    <t>Jun. 02, 2015</t>
  </si>
  <si>
    <t>Mineral Leases (Textual)</t>
  </si>
  <si>
    <t>Mineral lease, description</t>
  </si>
  <si>
    <t>The Company amended the TMC Mineral Lease to defer the requirements for oil extraction until July 1, 2016 and to include the oil extraction from the MCW Mineral Lease as well. The advance royalty payments required under the TMC Mineral Lease were also amended (Note 7(a)). Production royalties were amended to 7% until June 30, 2020 and a varying percentage thereafter, based on the price of oil. Minimum expenditures were amended to $1,000,000 per year until June 30, 2020 and $2,000,000 thereafter if certain operational requirements for oil extraction are not met.</t>
  </si>
  <si>
    <t>The primary term of the TMC Mineral Lease is from July 1, 2013 continuing for six years. During the primary term, the Company must meet certain requirements for oil production. After July 1, 2018, the TMC Mineral Lease will remain in effect as long as certain requirements for oil production continue to be met by the Company. If the Company fails to meet these requirements, the lease will automatically terminate 90 days after the calendar year in which the requirements are not met. In addition, the Company is required to make certain advance royalty payments to the lessor (Note 7(a)). The TMC Mineral Lease was subject to a 10% royalty for the first three years and varying percentages thereafter based on the price of oil. An additional royalty of 1.6% is payable to the previous lessees of the TMC Mineral Lease. The TMC Mineral Lease also required the Company to make minimum expenditures on the property of $1,000,000 for the first three years, increasing to $2,000,000 for the next three years.</t>
  </si>
  <si>
    <t>Properties lease agreement, description</t>
  </si>
  <si>
    <t>(i) Termination will be automatic if there is a lack of a written financial commitment to fund the proposed 1,000 barrel per day production facility prior to July 1, 2019 and another 1,000 barrel per day production facility prior to July 1, 2020. (ii) Cessation of operations or inadequate production due to increased operating costs or decreased marketability and production is not restored to 80% of capacity within six months of such cessation. (iii) The proposed 3,000 barrel per day plant fails to produce a minimum of 80% of its rated capacity for at least 180 calendar days during the lease year commencing July 1, 2021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9 plus any extension periods, 80% of 1,000 barrels per day. (ii) By July 1, 2020 plus any extension periods, 80% of 2,000 barrels per day. (iii) By July 1, 2021, plus any extension periods, 80% of 3,000 barrels per day. Minimum expenditures to be incurred on the properties are $2,000,000 beginning July 1, 2021 if a minimum daily production of 3,000 barrels per day during a 180 day period is not achieved.</t>
  </si>
  <si>
    <t>(i) Termination will be automatic if there is a lack of a written financial commitment to fund the proposed 1,000 barrel per day production facility prior to March 1, 2019 and another 1,000 barrel per day production facility prior to March 1, 2020. (ii) Cessation of operations or inadequate production due to increased operating costs or decreased marketability and production is not restored to 80% of capacity within six months of such cessation. (iii) The proposed 5,000 barrel per day plant fails to produce a minimum of 80% of its rated capacity for at least 180 calendar days during the lease year commencing July 1, 2020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extension of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8 plus any extension periods, 80% of 1,000 barrels per day. (ii) By July 1, 2020 plus any extension periods, 80% of 3,000 barrels per day. (iii) By July 1, 2022, plus any extension periods, 80% of 5,000 barrels per day.</t>
  </si>
  <si>
    <t>(i) Termination will be automatic if there is a lack of a written financial commitment to fund the proposed 3,000 barrel per day production facility prior to March 1, 2018. (ii) Cessation of operations or inadequate production due to increased operating costs or decreased marketability and production is not restored to 80% of capacity within six months of such cessation. (iii) The proposed 3,000 barrel per day plant fails to produce a minimum of 80% of its rated capacity for at least 180 calendar days during the lease year commencing July 1, 2020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6 plus any extension periods, 80% of 100 barrels per day. (ii) By July 1, 2018 plus any extension periods, 80% of 1,500 barrels per day. (iii) By July 1, 2020, plus any extension periods, 80% of 3,000 barrels per day.</t>
  </si>
  <si>
    <t>Terms of advance royalties, description</t>
  </si>
  <si>
    <t>(i) From July 1, 2018 to June 30, 2020, minimum payments of $100,000 per quarter. (ii) From July 1, 2020, minimum payments of $150,000 per quarter. (iii) Minimum payments commencing on July 1, 2020 will be adjusted for CPI inflation. Production royalties payable are amended to 8% of the gross sales revenue, subject to certain adjustments up until June 30, 2020. After that date, royalties will be calculated on a sliding scale based on crude oil prices ranging from 8% to 16% of gross sales revenues, subject to certain adjustments. Minimum expenditures to be incurred on the properties are $2,000,000 beginning July 1, 2020 if a minimum daily production of 3,000 barrels per day during a 180 day period is not achieved.</t>
  </si>
  <si>
    <t>(i) From October 1, 2015 to February 28, 2018, minimum payments of $60,000 per quarter. (ii) From March 1, 2018 to December 31, 2020, minimum payments of $100,000 per quarter. (iii) From January 1, 2021, minimum payments of $150,000 per quarter. (iv) Minimum payments commencing on July 1, 2020 will be adjusted for CPI inflation. Production royalties payable are amended to 7% of the gross sales revenue, subject to certain adjustments up until June 30, 2020. After that date, royalties will be calculated on a sliding scale based on crude oil prices ranging from 7% to 15% of gross sales revenues, subject to certain adjustments. Minimum expenditures to be incurred on the properties are $1,000,000 per year up to June 30, 2020 and $2,000,000 per year after that if a minimum daily production of 3,000 barrels per day during a 180 day period is not achieved.</t>
  </si>
  <si>
    <t>Petroteq Oil Recovery, LLC Mineral Lease [Member]</t>
  </si>
  <si>
    <t>The Company acquired mineral rights under two mineral leases entered into between the State of Utah's School and Institutional Trust Land Administration ("SITLA"), as lessor, and PQE Oil, as lessee, covering lands in Asphalt Ridge that largely adjoin the lands held under the TMC Mineral Lease (collectively, the "SITLA Mineral Leases"). The SITLA Mineral Leases are valid until May 30, 2028 and have rights for extensions based on reasonable production. The leases remain in effect beyond the original lease term so long as mining and sale of the tar sands are continued and sufficient to cover operating costs of the Company. Advanced royalty of $10 per acre are due annually each year the lease remains in effect and can be applied against actual production royalties. The advanced royalty is subject to price adjustment by the lessor after the tenth year of the lease and then at the end of each period of five years thereafter. Production royalties payable are 8% of the market price of marketable product or products produced from the tar sands and sold under arm's length contract of sale. Production royalties have a minimum of $3 per barrel of produced substance and may be increased by the lessor after the first ten years of production at a maximum rate of 1% per year and up to 12.5%.</t>
  </si>
  <si>
    <t>BLM Leases [Member]</t>
  </si>
  <si>
    <t>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which has not been paid to date.</t>
  </si>
  <si>
    <t>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a cash payment of $1,800,000 and by the issuance of 15,000,000 shares at an issue price of $0.60 per share, amounting to $9,000,000.</t>
  </si>
  <si>
    <t>Property, Plant and Equipment (Details) - USD ($)</t>
  </si>
  <si>
    <t>Cost</t>
  </si>
  <si>
    <t>Additions</t>
  </si>
  <si>
    <t>Beginning balance, accumulated amortization</t>
  </si>
  <si>
    <t>Additions, accumulated amortization</t>
  </si>
  <si>
    <t>Ending balance, accumulated amortization</t>
  </si>
  <si>
    <t>Carrying Amount</t>
  </si>
  <si>
    <t>Oil Extraction Plant [Member]</t>
  </si>
  <si>
    <t>Other Plant and Equipment [Member]</t>
  </si>
  <si>
    <t>Property, Plant and Equipment (Details Textual) - USD ($)</t>
  </si>
  <si>
    <t>Aug. 31, 2017</t>
  </si>
  <si>
    <t>Property, Plant and Equipment (Textual)</t>
  </si>
  <si>
    <t>Capitalized borrowing costs</t>
  </si>
  <si>
    <t>Total capitalized borrowing costs</t>
  </si>
  <si>
    <t>Planned expansion, description</t>
  </si>
  <si>
    <t>As a result of the relocation of the plant and the planned expansion of the plant’s production capacity to 1,000 barrels per day, and subsequently to an additional 3,000 barrels per day, the Company reevaluated the depreciation policy of the oil extraction plant and the oil extraction technologies (Note 10) and determined that depreciation should be recorded on the basis of the expected production of the completed plant at various capacities.</t>
  </si>
  <si>
    <t>The Company began the dismantling and relocating the oil extraction facility to its TMC Mineral Lease facility to improve production and logistical efficiencies while continuing its project to increase production capacity to a minimum capacity of 1,000 barrels per day. The plant has been substantially relocated to the TMC mining site and expansion of the plant to production of 1,000 barrels per day has been substantially completed.</t>
  </si>
  <si>
    <t>Intangible Assets (Details) - USD ($)</t>
  </si>
  <si>
    <t>Oil Extraction Technologies [Member]</t>
  </si>
  <si>
    <t>Intangible Assets (Details Textual)</t>
  </si>
  <si>
    <t>Intangible Assets (Textual)</t>
  </si>
  <si>
    <t>Increase in capacity plant, description</t>
  </si>
  <si>
    <t>The company has increased the capacity of the plant to 1,000 barrels daily during 2018, and expects to further expand the capacity to an additional 3,000 barrels daily, it determined that a more appropriate basis for the amortization of the technology is the units of production at the plant after commercial production begins again. No amortization of the technology was recorded during the three months ended November 30, 2019 and 2018.</t>
  </si>
  <si>
    <t>Long-Term Debt (Details) - USD ($)</t>
  </si>
  <si>
    <t>Oct. 04, 2018</t>
  </si>
  <si>
    <t>Jul. 03, 2018</t>
  </si>
  <si>
    <t>May 01, 2018</t>
  </si>
  <si>
    <t>Feb. 09, 2018</t>
  </si>
  <si>
    <t>Jan. 31, 2017</t>
  </si>
  <si>
    <t>Sep. 22, 2016</t>
  </si>
  <si>
    <t>Apr. 30, 2015</t>
  </si>
  <si>
    <t>Oct. 10, 2014</t>
  </si>
  <si>
    <t>Principal due, Total loans</t>
  </si>
  <si>
    <t>Private lenders [Member]</t>
  </si>
  <si>
    <t>Jan. 15,
		2020</t>
  </si>
  <si>
    <t>Sep. 17,
		2019</t>
  </si>
  <si>
    <t>May 1,
		2019</t>
  </si>
  <si>
    <t>Jul. 31,
		2017</t>
  </si>
  <si>
    <t>Jan. 31,
		2017</t>
  </si>
  <si>
    <t>Oct. 15,
		2017</t>
  </si>
  <si>
    <t>10.00%</t>
  </si>
  <si>
    <t>15.00%</t>
  </si>
  <si>
    <t>12.00%</t>
  </si>
  <si>
    <t>Private lenders one [Member]</t>
  </si>
  <si>
    <t>Jan. 31,
		2020</t>
  </si>
  <si>
    <t>Private lenders two [Member]</t>
  </si>
  <si>
    <t>Equipment loans [Member]</t>
  </si>
  <si>
    <t>Equipment loans [Member] | Minimum [Member]</t>
  </si>
  <si>
    <t>Apr. 20,
		2020</t>
  </si>
  <si>
    <t>4.30%</t>
  </si>
  <si>
    <t>Equipment loans [Member] | Maximum [Member]</t>
  </si>
  <si>
    <t>Nov. 7,
		2021</t>
  </si>
  <si>
    <t>12.36%</t>
  </si>
  <si>
    <t>4.90%</t>
  </si>
  <si>
    <t>Long-Term Debt (Details 1) - USD ($)</t>
  </si>
  <si>
    <t>Principal classified as repayable within one year [Member]</t>
  </si>
  <si>
    <t>Principal classified as repayable later than one year [Member]</t>
  </si>
  <si>
    <t>Long-Term Debt (Details Textual)</t>
  </si>
  <si>
    <t>Oct. 04, 2018USD ($)shares</t>
  </si>
  <si>
    <t>May 07, 2018</t>
  </si>
  <si>
    <t>Sep. 11, 2018shares</t>
  </si>
  <si>
    <t>Feb. 09, 2018USD ($)Debentures</t>
  </si>
  <si>
    <t>Jan. 31, 2017USD ($)Debentures</t>
  </si>
  <si>
    <t>Sep. 22, 2016Debentures$ / shares</t>
  </si>
  <si>
    <t>Apr. 30, 2015USD ($)Equipment</t>
  </si>
  <si>
    <t>Oct. 10, 2014USD ($)DebenturesPrivateshares</t>
  </si>
  <si>
    <t>Nov. 30, 2019USD ($)</t>
  </si>
  <si>
    <t>Jul. 03, 2018USD ($)</t>
  </si>
  <si>
    <t>Feb. 09, 2018CAD ($)</t>
  </si>
  <si>
    <t>Long-Term Debt (Textual)</t>
  </si>
  <si>
    <t>Converted amount</t>
  </si>
  <si>
    <t>Advance from related party</t>
  </si>
  <si>
    <t>Bearing interest per annum</t>
  </si>
  <si>
    <t>Number of secured debentures | Debentures</t>
  </si>
  <si>
    <t>Number of private lenders | Private</t>
  </si>
  <si>
    <t>Maturity date</t>
  </si>
  <si>
    <t>Warrants to acquire aggregate of common shares | shares</t>
  </si>
  <si>
    <t>Transaction costs and penalties incurred for loan</t>
  </si>
  <si>
    <t>Non-convertible portion issuance of common shares | shares</t>
  </si>
  <si>
    <t>Line of credit</t>
  </si>
  <si>
    <t>Debenture line of credit commitment shares | shares</t>
  </si>
  <si>
    <t>Finder's fee to third party shares | shares</t>
  </si>
  <si>
    <t>Private lenders [Member] | CAD [Member]</t>
  </si>
  <si>
    <t>Aggregate principal amount</t>
  </si>
  <si>
    <t>Secured debentures into common shares rate of per share | $ / shares</t>
  </si>
  <si>
    <t>Number of equipment loan | Equipment</t>
  </si>
  <si>
    <t>Negotiable promissory note and security agreement, description</t>
  </si>
  <si>
    <t>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t>
  </si>
  <si>
    <t>Long term debt term loan</t>
  </si>
  <si>
    <t>60 months</t>
  </si>
  <si>
    <t>Convertible Debentures (Details) - USD ($)</t>
  </si>
  <si>
    <t>Principal due Total</t>
  </si>
  <si>
    <t>Unamortized debt discount</t>
  </si>
  <si>
    <t>Total loans</t>
  </si>
  <si>
    <t>GS Capital Partners [Member]</t>
  </si>
  <si>
    <t>Calvary Fund I LP [Member]</t>
  </si>
  <si>
    <t>Sep. 4,
		2019</t>
  </si>
  <si>
    <t>Calvary Fund I LP One [Member]</t>
  </si>
  <si>
    <t>Oct. 12,
		2020</t>
  </si>
  <si>
    <t>SBI Investments LLC [Member]</t>
  </si>
  <si>
    <t>Oct. 15,
		2020</t>
  </si>
  <si>
    <t>Bay Private Equity, Inc. [Member]</t>
  </si>
  <si>
    <t>Bay Private Equity, Inc. One [Member]</t>
  </si>
  <si>
    <t>Cantone Asset Management LLC [Member]</t>
  </si>
  <si>
    <t>Oct. 19,
		2020</t>
  </si>
  <si>
    <t>7.00%</t>
  </si>
  <si>
    <t>Calvary Fund I, LP [Member]</t>
  </si>
  <si>
    <t>Aug. 29,
		2020</t>
  </si>
  <si>
    <t>3.30%</t>
  </si>
  <si>
    <t>Cantone Asset Management LLC One [Member]</t>
  </si>
  <si>
    <t>Dec. 17,
		2020</t>
  </si>
  <si>
    <t>Cantone Asset Management LLC Two [Member]</t>
  </si>
  <si>
    <t>Jan. 14,
		2021</t>
  </si>
  <si>
    <t>Private lender [Member]</t>
  </si>
  <si>
    <t>Oct. 29,
		2020</t>
  </si>
  <si>
    <t>Petroleum Capital Funding LP [Member]</t>
  </si>
  <si>
    <t>Nov. 26,
		2020</t>
  </si>
  <si>
    <t>Power Up Lending Group, Ltd. [Member]</t>
  </si>
  <si>
    <t>Oct. 11,
		2020</t>
  </si>
  <si>
    <t>Convertible Debentures (Details 1) - USD ($)</t>
  </si>
  <si>
    <t>Convertible Debentures (Details Textual)</t>
  </si>
  <si>
    <t>Oct. 14, 2019USD ($)$ / sharesshares</t>
  </si>
  <si>
    <t>Jan. 16, 2019USD ($)$ / sharesshares</t>
  </si>
  <si>
    <t>Dec. 28, 2018USD ($)$ / sharesshares</t>
  </si>
  <si>
    <t>Oct. 15, 2018$ / sharesshares</t>
  </si>
  <si>
    <t>Oct. 12, 2018$ / sharesshares</t>
  </si>
  <si>
    <t>Dec. 31, 2019$ / shares</t>
  </si>
  <si>
    <t>Nov. 26, 2019USD ($)a</t>
  </si>
  <si>
    <t>Oct. 29, 2019USD ($)$ / sharesshares</t>
  </si>
  <si>
    <t>Oct. 11, 2019USD ($)</t>
  </si>
  <si>
    <t>Sep. 19, 2019USD ($)$ / sharesshares</t>
  </si>
  <si>
    <t>Sep. 09, 2019USD ($)</t>
  </si>
  <si>
    <t>Aug. 19, 2019USD ($)$ / sharesshares</t>
  </si>
  <si>
    <t>Jul. 19, 2019USD ($)$ / sharesshares</t>
  </si>
  <si>
    <t>Sep. 17, 2018USD ($)</t>
  </si>
  <si>
    <t>Sep. 04, 2018USD ($)$ / shares</t>
  </si>
  <si>
    <t>Nov. 30, 2019USD ($)$ / sharesshares</t>
  </si>
  <si>
    <t>Jan. 23, 2019USD ($)</t>
  </si>
  <si>
    <t>Convertible Debentures (Textual)</t>
  </si>
  <si>
    <t>Convertible secured note</t>
  </si>
  <si>
    <t>Interest rate</t>
  </si>
  <si>
    <t>Apr. 29,
		2019</t>
  </si>
  <si>
    <t>Conversion price | $ / shares</t>
  </si>
  <si>
    <t>Principal amount</t>
  </si>
  <si>
    <t>Convertible shares | shares</t>
  </si>
  <si>
    <t>Convertible proceeds</t>
  </si>
  <si>
    <t>Original issue discount percent</t>
  </si>
  <si>
    <t>20.00%</t>
  </si>
  <si>
    <t>Convertible debenture term</t>
  </si>
  <si>
    <t>4 years</t>
  </si>
  <si>
    <t>Exercise price | $ / shares</t>
  </si>
  <si>
    <t>Interest on convertible debenture</t>
  </si>
  <si>
    <t>Warrants to purchase | shares</t>
  </si>
  <si>
    <t>Remaining amount</t>
  </si>
  <si>
    <t>Placement agent, description</t>
  </si>
  <si>
    <t>The Company concluded its first closing of gross proceeds of $265,000, issuing a convertible debenture of $318,000. Warrants exercisable for 1,558,730 common shares, exercisable at $0.17 per share and maturing on November 26, 2023 and placement agent warrants exercisable over 124,500 common shares at an exercise price of $0.17 per share, maturing on November 26, 2023, were issued.</t>
  </si>
  <si>
    <t>Common shares issue | shares</t>
  </si>
  <si>
    <t>Description of convertible debenture</t>
  </si>
  <si>
    <t>The Company issued 250 one year units for proceeds of $250,000, each unit consisting of a $1,000 principal convertible unsecured debenture.</t>
  </si>
  <si>
    <t>The Company entered into an agreement with Calvary Fund, whereby the remaining principal and interest of $200,000 was settled by the issue of 1,111,111 common shares and warrants exercisable over 1,111,111 common shares at an exercise price of $0.23 per share, expiring on September 20, 2021.</t>
  </si>
  <si>
    <t>The units consist of 250 units of $1,000 convertible debentures and 1,149,424 common share purchase warrants.</t>
  </si>
  <si>
    <t>Calvary Fund I LP [Member] | Subsequent Event [Member]</t>
  </si>
  <si>
    <t>Oct. 12,
		2019</t>
  </si>
  <si>
    <t>SBI Investments, LLC [Member]</t>
  </si>
  <si>
    <t>Warrants expire date</t>
  </si>
  <si>
    <t>Oct. 15,
		2019</t>
  </si>
  <si>
    <t>The Company entered into an agreement with SBI Investments LLC whereby the Company issued 250 one year units for proceeds of $250,000, each debenture consisting of a $1,000 principal convertible unsecured debenture.</t>
  </si>
  <si>
    <t>SBI Investments, LLC [Member] | Subsequent Event [Member]</t>
  </si>
  <si>
    <t>The Company issued a convertible debenture of $2,400,000, including an original issue discount of $400,000, for net proceeds of $2,000,000.</t>
  </si>
  <si>
    <t>The Company issued 3 one year convertible units of $1,100,000 each to Bay Private Equity, Inc. ("Bay") for net proceeds of $2,979,980.</t>
  </si>
  <si>
    <t>Bay Private Equity, Inc. [Member] | Subsequent Event [Member]</t>
  </si>
  <si>
    <t>Cantone Asset Management [Member]</t>
  </si>
  <si>
    <t>Will act as the placement agent and will earn cash compensation of 8% of the cash proceeds raised and be issued placement agent warrants exercisable over 470 common shares for each $1,000 raised, on the same terms as the warrants issued to PCF.</t>
  </si>
  <si>
    <t>Private investor [Member]</t>
  </si>
  <si>
    <t>Asphalt Ridge Property [Member]</t>
  </si>
  <si>
    <t>Number of acres | a</t>
  </si>
  <si>
    <t>Original issue discount amount</t>
  </si>
  <si>
    <t>Power Up Lending Group, Ltd. [Member] | Minimum [Member]</t>
  </si>
  <si>
    <t>Prepayment penalties percentage</t>
  </si>
  <si>
    <t>110.00%</t>
  </si>
  <si>
    <t>Power Up Lending Group, Ltd. [Member] | Maximum [Member]</t>
  </si>
  <si>
    <t>130.00%</t>
  </si>
  <si>
    <t>Alpha Capital Anstalt [Member]</t>
  </si>
  <si>
    <t>Derivative Liability (Details)</t>
  </si>
  <si>
    <t>Nov. 30, 2019$ / shares</t>
  </si>
  <si>
    <t>Risk free interest rate</t>
  </si>
  <si>
    <t>1.24%</t>
  </si>
  <si>
    <t>Expected life of derivative liability</t>
  </si>
  <si>
    <t>1 year</t>
  </si>
  <si>
    <t>Expected dividend rate</t>
  </si>
  <si>
    <t>0.00%</t>
  </si>
  <si>
    <t>2.12%</t>
  </si>
  <si>
    <t>Expected volatility of underlying stock</t>
  </si>
  <si>
    <t>104.20%</t>
  </si>
  <si>
    <t>2.08%</t>
  </si>
  <si>
    <t>93.90%</t>
  </si>
  <si>
    <t>Canada, Dollars | Maximum [Member]</t>
  </si>
  <si>
    <t>Conversion price</t>
  </si>
  <si>
    <t>Canada, Dollars | Minimum [Member]</t>
  </si>
  <si>
    <t>Derivative Liability (Details 1)</t>
  </si>
  <si>
    <t>Opening balance</t>
  </si>
  <si>
    <t>Derivative financial liability arising from convertible notes</t>
  </si>
  <si>
    <t>Fair value adjustment to derivative liability</t>
  </si>
  <si>
    <t>Derivative Liability (Detail Textual)</t>
  </si>
  <si>
    <t>Derivative financial liabilities re-assessed</t>
  </si>
  <si>
    <t>Reclamation and Restoration Provisions (Details) - USD ($)</t>
  </si>
  <si>
    <t>Beginning Balance</t>
  </si>
  <si>
    <t>Accretion expense</t>
  </si>
  <si>
    <t>Reevaluation of reclamation and restoration provision</t>
  </si>
  <si>
    <t>Ending Balance</t>
  </si>
  <si>
    <t>Oil Extraction Facility [Member]</t>
  </si>
  <si>
    <t>Site Restoration [Member]</t>
  </si>
  <si>
    <t>Reclamation and Restoration Provisions (Details Textual) - USD ($)</t>
  </si>
  <si>
    <t>Reclamation and Restoration Provisions (Textual)</t>
  </si>
  <si>
    <t>Oil extraction plant lease term</t>
  </si>
  <si>
    <t>25 years</t>
  </si>
  <si>
    <t>Provision for dismantling facility</t>
  </si>
  <si>
    <t>Discount rate for provision</t>
  </si>
  <si>
    <t>2.00%</t>
  </si>
  <si>
    <t>Reclamation and restoration provisions description</t>
  </si>
  <si>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t>
  </si>
  <si>
    <t>Lease term for restore contaminated and disturbed land</t>
  </si>
  <si>
    <t>Provision for rehabilitation and restoration costs</t>
  </si>
  <si>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t>
  </si>
  <si>
    <t>Common Shares (Details) - USD ($)</t>
  </si>
  <si>
    <t>Oct. 04, 2019</t>
  </si>
  <si>
    <t>Oct. 28, 2019</t>
  </si>
  <si>
    <t>Sep. 30, 2019</t>
  </si>
  <si>
    <t>Sep. 19, 2019</t>
  </si>
  <si>
    <t>Common Shares (Textual)</t>
  </si>
  <si>
    <t>Unlimited common shares, authorized</t>
  </si>
  <si>
    <t>Unlimited</t>
  </si>
  <si>
    <t>Common Stock, shares outstanding</t>
  </si>
  <si>
    <t>Common Stock, shares issued</t>
  </si>
  <si>
    <t>Shares cancelled</t>
  </si>
  <si>
    <t>Issuance of warrants</t>
  </si>
  <si>
    <t>Several investors [Member]</t>
  </si>
  <si>
    <t>Issued shares as settlement of company debt</t>
  </si>
  <si>
    <t>Issued value as settlement of company debt</t>
  </si>
  <si>
    <t>Investor [Member]</t>
  </si>
  <si>
    <t>Issuance of common stock, shares</t>
  </si>
  <si>
    <t>Issuance of common stock, value</t>
  </si>
  <si>
    <t>Issuance of price</t>
  </si>
  <si>
    <t>Calvary Fund, LP [Member]</t>
  </si>
  <si>
    <t>Interest</t>
  </si>
  <si>
    <t>Unpaid principal amount</t>
  </si>
  <si>
    <t>Investor One [Member]</t>
  </si>
  <si>
    <t>Investor Two [Member]</t>
  </si>
  <si>
    <t>Warrant exercisable, description</t>
  </si>
  <si>
    <t>Warrant exercisable over 2,777,777 common shares at an exercise price of $0.23 per share to an investor for net proceeds of $500,000 at an issue price of $0.18 per unit.</t>
  </si>
  <si>
    <t>Investor Three [Member]</t>
  </si>
  <si>
    <t>Investor Four [Member]</t>
  </si>
  <si>
    <t>Stock Options (Details) - $ / shares</t>
  </si>
  <si>
    <t>Number of Options</t>
  </si>
  <si>
    <t>Balance, beginning of period</t>
  </si>
  <si>
    <t>Options granted</t>
  </si>
  <si>
    <t>Options expired</t>
  </si>
  <si>
    <t>Balance, end of period</t>
  </si>
  <si>
    <t>Weighted average exercise price</t>
  </si>
  <si>
    <t>Stock Options (Details 1)</t>
  </si>
  <si>
    <t>Nov. 30, 2019$ / sharesshares</t>
  </si>
  <si>
    <t>Exercise Price | $ / shares</t>
  </si>
  <si>
    <t>Options Outstanding</t>
  </si>
  <si>
    <t>Options Exercisable</t>
  </si>
  <si>
    <t>Weighted average remaining contractual life, Options Outstanding</t>
  </si>
  <si>
    <t>8 years 4 months 24 days</t>
  </si>
  <si>
    <t>Weighted average remaining contractual life, Options Exercisable</t>
  </si>
  <si>
    <t>February 1, 2026 [Member]</t>
  </si>
  <si>
    <t>November 30, 2027 [Member]</t>
  </si>
  <si>
    <t>June 5, 2028 [Member]</t>
  </si>
  <si>
    <t>Stock Options (Details Textual) - USD ($)</t>
  </si>
  <si>
    <t>Share Purchase Options (Textual)</t>
  </si>
  <si>
    <t>Common shares reserved for issuance</t>
  </si>
  <si>
    <t>Share-based compensation expense</t>
  </si>
  <si>
    <t>Percentage of stock option</t>
  </si>
  <si>
    <t>Share Purchase Warrants (Details)</t>
  </si>
  <si>
    <t>Warrants Outstanding | shares</t>
  </si>
  <si>
    <t>Weighted average remaining contractual life</t>
  </si>
  <si>
    <t>1 year 3 months 19 days</t>
  </si>
  <si>
    <t>Weighted average exercise price | $ / shares</t>
  </si>
  <si>
    <t>USD $0.18 [Member]</t>
  </si>
  <si>
    <t>Expiry Date</t>
  </si>
  <si>
    <t>USD $0.26 [Member]</t>
  </si>
  <si>
    <t>USD $0.20 [Member]</t>
  </si>
  <si>
    <t>USD $0.23 [Member]</t>
  </si>
  <si>
    <t>Sep. 20,
		2021</t>
  </si>
  <si>
    <t>Sep. 30,
		2021</t>
  </si>
  <si>
    <t>US $0.37 [Member]</t>
  </si>
  <si>
    <t>Jan. 25,
		2020</t>
  </si>
  <si>
    <t>US $0.37 [Member</t>
  </si>
  <si>
    <t>Feb. 27,
		2020</t>
  </si>
  <si>
    <t>US $1.50 [Member]</t>
  </si>
  <si>
    <t>Mar. 9,
		2020</t>
  </si>
  <si>
    <t>US $0.28 [Member]</t>
  </si>
  <si>
    <t>May 22,
		2020</t>
  </si>
  <si>
    <t>US $0.30 [Member]</t>
  </si>
  <si>
    <t>US $0.525 [Member]</t>
  </si>
  <si>
    <t>Jun. 7,
		2020</t>
  </si>
  <si>
    <t>Jun. 14,
		2020</t>
  </si>
  <si>
    <t>US $0.35 [Member]</t>
  </si>
  <si>
    <t>Jul. 5,
		2020</t>
  </si>
  <si>
    <t>Jul. 26,
		2020</t>
  </si>
  <si>
    <t>US $0.22 [Member]</t>
  </si>
  <si>
    <t>Aug. 16,
		2020</t>
  </si>
  <si>
    <t>US $0.94 [Member]</t>
  </si>
  <si>
    <t>Aug. 28,
		2020</t>
  </si>
  <si>
    <t>US $1.00 [Member]</t>
  </si>
  <si>
    <t>US $ 1.35 [Member]</t>
  </si>
  <si>
    <t>US $0.15 [Member]</t>
  </si>
  <si>
    <t>US $1.01 [Member]</t>
  </si>
  <si>
    <t>Sep. 6,
		2020</t>
  </si>
  <si>
    <t>US $1.35 [Member]</t>
  </si>
  <si>
    <t>US $0.24 [Member]</t>
  </si>
  <si>
    <t>US $0.61 [Member]</t>
  </si>
  <si>
    <t>Nov. 7,
		2020</t>
  </si>
  <si>
    <t>US $0.66 [Member]</t>
  </si>
  <si>
    <t>Nov. 8,
		2020</t>
  </si>
  <si>
    <t>US $0.67 [Member]</t>
  </si>
  <si>
    <t>Dec. 7,
		2020</t>
  </si>
  <si>
    <t>Jan. 10,
		2021</t>
  </si>
  <si>
    <t>Jan. 11,
		2021</t>
  </si>
  <si>
    <t>US $0.465 [Member]</t>
  </si>
  <si>
    <t>Mar. 29,
		2021</t>
  </si>
  <si>
    <t>CAD $4.73 [Member]</t>
  </si>
  <si>
    <t>Apr. 8,
		2021</t>
  </si>
  <si>
    <t>US $0.91 [Member]</t>
  </si>
  <si>
    <t>May 22,
		2021</t>
  </si>
  <si>
    <t>USD $0.30 [Member]</t>
  </si>
  <si>
    <t>USD $1.50 [Member]</t>
  </si>
  <si>
    <t>US $0.25 [Member]</t>
  </si>
  <si>
    <t>Jul. 5,
		2021</t>
  </si>
  <si>
    <t>USD $0.35 [Member]</t>
  </si>
  <si>
    <t>CAD $0.29 [Member]</t>
  </si>
  <si>
    <t>Aug. 16,
		2021</t>
  </si>
  <si>
    <t>US $0.18 [Member]</t>
  </si>
  <si>
    <t>USD $0.17 [Member]</t>
  </si>
  <si>
    <t>Share Purchase Warrants (Details 1)</t>
  </si>
  <si>
    <t>Share price</t>
  </si>
  <si>
    <t>Exercise price</t>
  </si>
  <si>
    <t>Expected share price volatility</t>
  </si>
  <si>
    <t>Risk-free interest rate</t>
  </si>
  <si>
    <t>Expected term</t>
  </si>
  <si>
    <t>2 years 2 months 5 days</t>
  </si>
  <si>
    <t>Share Purchase Warrants (Details Textual) - $ / shares</t>
  </si>
  <si>
    <t>Oct. 29, 2019</t>
  </si>
  <si>
    <t>Share Purchase Warrants (Textual)</t>
  </si>
  <si>
    <t>Shares issued warrants</t>
  </si>
  <si>
    <t>Warrant, description</t>
  </si>
  <si>
    <t>The fair value of the warrants granted was estimated using the relative fair value method at between $0.05 to $0.09 per warrant.</t>
  </si>
  <si>
    <t>Warrants exercisable for 25,327 common shares at an exercise price of CAD$28.35 and warrants exercisable for 1,618,356 common shares at exercise prices ranging from $0.86 to $1.10 per share expired during the three months ended November 30, 2019.</t>
  </si>
  <si>
    <t>Fair value of the warrants granted</t>
  </si>
  <si>
    <t>Warrant [Member]</t>
  </si>
  <si>
    <t>Exercisable warrants</t>
  </si>
  <si>
    <t>Diluted Loss Per Share (Details) - shares</t>
  </si>
  <si>
    <t>Anti-dilutive securities were excluded from the computation of diluted loss per share</t>
  </si>
  <si>
    <t>Convertible securities [Member]</t>
  </si>
  <si>
    <t>Share purchase warrants [Member]</t>
  </si>
  <si>
    <t>Share purchase options [Member]</t>
  </si>
  <si>
    <t>Related Party Transactions (Details) - USD ($)</t>
  </si>
  <si>
    <t>Oct. 31, 2019</t>
  </si>
  <si>
    <t>Related Party Transactions (Textual)</t>
  </si>
  <si>
    <t>Due to director</t>
  </si>
  <si>
    <t>Conversion of stock, shares converted</t>
  </si>
  <si>
    <t>Conversion of stock, amount converted</t>
  </si>
  <si>
    <t>Chairman of the Board [Member]</t>
  </si>
  <si>
    <t>Issue of common stock</t>
  </si>
  <si>
    <t>Gross proceeds</t>
  </si>
  <si>
    <t>Director [Member]</t>
  </si>
  <si>
    <t>Short term advance</t>
  </si>
  <si>
    <t>Investments (Details) - USD ($)</t>
  </si>
  <si>
    <t>Sep. 06, 2019</t>
  </si>
  <si>
    <t>Jan. 08, 2018</t>
  </si>
  <si>
    <t>Investment (Textual)</t>
  </si>
  <si>
    <t>Paid the first instalment</t>
  </si>
  <si>
    <t>Incurred costs related to agreement</t>
  </si>
  <si>
    <t>Common shares issued for settlement agreement</t>
  </si>
  <si>
    <t>Common stock value issued in settlement agreement</t>
  </si>
  <si>
    <t>Financing Costs, Net (Details) - USD ($)</t>
  </si>
  <si>
    <t>Interest expense on borrowings</t>
  </si>
  <si>
    <t>Other (Income) Expense, Net (Details) - USD ($)</t>
  </si>
  <si>
    <t>(Gain) loss on settlement of liabilities</t>
  </si>
  <si>
    <t>Loss on settlement of convertible debt</t>
  </si>
  <si>
    <t>Interest income</t>
  </si>
  <si>
    <t>Segment Information (Details) - USD ($)</t>
  </si>
  <si>
    <t>Additions to non-current assets</t>
  </si>
  <si>
    <t>Reportable segment assets</t>
  </si>
  <si>
    <t>Reportable segment liabilities</t>
  </si>
  <si>
    <t>Segment [Member]</t>
  </si>
  <si>
    <t>Segment [Member] | Oil Extraction [Member]</t>
  </si>
  <si>
    <t>Segment [Member] | Mining Operations [Member]</t>
  </si>
  <si>
    <t>Segment Information (Details 1) - USD ($)</t>
  </si>
  <si>
    <t>Operating Expenses</t>
  </si>
  <si>
    <t>Other production and maintenance costs</t>
  </si>
  <si>
    <t>Investor relations</t>
  </si>
  <si>
    <t>Professional fees</t>
  </si>
  <si>
    <t>Research and development expenses</t>
  </si>
  <si>
    <t>Salaries and wages</t>
  </si>
  <si>
    <t>Travel and promotional expenses</t>
  </si>
  <si>
    <t>Financing costs, net</t>
  </si>
  <si>
    <t>Other expense (income)</t>
  </si>
  <si>
    <t>Gain on settlement of liabilities</t>
  </si>
  <si>
    <t>Derivative liability movements</t>
  </si>
  <si>
    <t>Oil Extraction [Member]</t>
  </si>
  <si>
    <t>Mining operations [Member]</t>
  </si>
  <si>
    <t>Commitments (Details)</t>
  </si>
  <si>
    <t>Commitments [Abstract]</t>
  </si>
  <si>
    <t>2021</t>
  </si>
  <si>
    <t>2022</t>
  </si>
  <si>
    <t>2023</t>
  </si>
  <si>
    <t>2024</t>
  </si>
  <si>
    <t>Commitments (Details Textual) - USD ($)</t>
  </si>
  <si>
    <t>Commitments (Textual)</t>
  </si>
  <si>
    <t>Office lease payments</t>
  </si>
  <si>
    <t>Management of Financial Risks (Details) $ in Thousands</t>
  </si>
  <si>
    <t>Accrued liabilities</t>
  </si>
  <si>
    <t>Convertible debenture</t>
  </si>
  <si>
    <t>Carrying amount [Member]</t>
  </si>
  <si>
    <t>1 year or less [Member]</t>
  </si>
  <si>
    <t>2 - 5 years [Member]</t>
  </si>
  <si>
    <t>More than 5 years [Member]</t>
  </si>
  <si>
    <t>Management of Financial Risks (Details Textual) - Credit Risk [Member] - USD ($)</t>
  </si>
  <si>
    <t>Management of Financial Risks (Textual)</t>
  </si>
  <si>
    <t>Reconciliation of IFRS Disclosure to US GAAP Disclosure (Details)</t>
  </si>
  <si>
    <t>Net loss and comprehensive loss in accordance with IFRS</t>
  </si>
  <si>
    <t>Capital raising fee</t>
  </si>
  <si>
    <t>Net loss and comprehensive loss in accordance with US GAAP</t>
  </si>
  <si>
    <t>Reconciliation of IFRS Disclosure to US GAAP Disclosure (Details 1) - USD ($)</t>
  </si>
  <si>
    <t>Total shareholders' equity in accordance with IFRS</t>
  </si>
  <si>
    <t>Components of share capital in accordance with IFRS</t>
  </si>
  <si>
    <t>Share option reserve</t>
  </si>
  <si>
    <t>Share warrant reserve</t>
  </si>
  <si>
    <t>Total components of share capital in accordance with IFRS</t>
  </si>
  <si>
    <t>Adjustment for:</t>
  </si>
  <si>
    <t>Share capital in accordance with US GAAP</t>
  </si>
  <si>
    <t>Shares to be issued in accordance with IFRS and US GAAP</t>
  </si>
  <si>
    <t>Deficit in accordance with IFRS</t>
  </si>
  <si>
    <t>Capital raising fee adjustment</t>
  </si>
  <si>
    <t>Deficit in accordance with US GAAP</t>
  </si>
  <si>
    <t>Shareholders equity in accordance with US GAAP</t>
  </si>
  <si>
    <t>Reconciliation of IFRS Disclosure to US GAAP Disclosure (Details Textual) - USD ($)</t>
  </si>
  <si>
    <t>Reconciliation of IFRS Disclosure to US GAAP Disclosure (Textual)</t>
  </si>
  <si>
    <t>Description of vesting award share-based compensation</t>
  </si>
  <si>
    <t>The Company granted certain directors, officers and consultants of the Company stock options with vesting terms attached thereto, 25% vested immediately and a further 25%, per annum will vest on the grant date of the stock options. These stock options were valued using a Black Scholes valuation.</t>
  </si>
  <si>
    <t>Reduction in expense</t>
  </si>
  <si>
    <t>Purchase option , description</t>
  </si>
  <si>
    <t>(i) the value of the 25% of the stock options that vested immediately were expensed immediately; (ii) the remaining value of the 75% of the stock options which vest equally on an annual basis are being expensed over the vesting period on a straight line basis.</t>
  </si>
  <si>
    <t>Capital raising fees, description</t>
  </si>
  <si>
    <t>The capital raising fee of $1,276,980 less the amortization of the debt discount of $258,895 reduced the loss for the three months ended November 30, 2019 by $1,018,085.</t>
  </si>
  <si>
    <t>Subsequent Events (Details) - Subsequent Event [Member]</t>
  </si>
  <si>
    <t>Jan. 16, 2020</t>
  </si>
  <si>
    <t>Dec. 17, 2019</t>
  </si>
  <si>
    <t>Dec. 20, 2019</t>
  </si>
  <si>
    <t>Dec. 13, 2019</t>
  </si>
  <si>
    <t>Dec. 06, 2019USD ($)Investorsshares</t>
  </si>
  <si>
    <t>Dec. 06, 2019</t>
  </si>
  <si>
    <t>Dec. 04, 2019</t>
  </si>
  <si>
    <t>Subsequent Events (Textual)</t>
  </si>
  <si>
    <t>Debt instrument settlement indebtedness of shares issued | shares</t>
  </si>
  <si>
    <t>Debt settlement agreement | $</t>
  </si>
  <si>
    <t>Convertible debt, description</t>
  </si>
  <si>
    <t>The Company issued a convertible debenture of $55,000 and a one year warrant, expiring on January 16, 2021, exercisable for 357,142 common shares at an exercise price of $0.14 per share, for gross proceeds of $50,000 after an OID of $5,000. The convertible debenture bears interest at 10.0% per annum and matures on January 16,2021. The convertible debenture may be converted into 357,142 common shares of the Company at a conversion price of $0.14 per share.</t>
  </si>
  <si>
    <t>The Company issued a convertible promissory note of $81,000, including an original issue discount of $8,000 for net proceeds of $70,000 after certain legal expenses. The note bears interest at 12% per annum and matures on December 17, 2020.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t>
  </si>
  <si>
    <t>The Company concluded its fourth closing of gross proceeds of $205,000 under the convertible note term sheet as disclosed under 13(l) above, issuing a convertible note of $246,000. Warrants exercisable for 1,205,882 common shares and placement agent warrants exercisable over 96,350 common shares will be issued once approval has been obtained from the Toronto Ventures Exchange.</t>
  </si>
  <si>
    <t>The Company concluded its third closing of gross proceeds of $132,500 under the convertible note term sheet as disclosed under 13(l) above, issuing a convertible note of $159,000. Warrants exercisable for 779,412 common shares and placement agent warrants exercisable over 62,275 common shares will be issued once approval has been obtained from the Toronto Ventures Exchange.</t>
  </si>
  <si>
    <t>The Company issued a convertible promissory note of $150,000, including an original issue discount of $22,500 for net proceeds of $123,750 after certain legal expenses. The note bears interest at 8% per annum and matures on December 17, 2020.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t>
  </si>
  <si>
    <t>The Company concluded its second closing of gross proceeds of $360,000 under the convertible note term sheet as disclosed under 13(l) above, issuing a convertible note of $432,000. Warrants exercisable for 2,117,647 common shares and placement agent warrants exercisable over 169,200 common shares will be issued once approval has been obtained from the Toronto Ventures Exchange.</t>
  </si>
  <si>
    <t>Number of investors | Investors</t>
  </si>
  <si>
    <t>Supplemental Information on Oil and Gas Operations (Details) - USD ($)</t>
  </si>
  <si>
    <t>Deposits paid on mineral rights</t>
  </si>
  <si>
    <t>Construction of oil extraction plant</t>
  </si>
  <si>
    <t>Supplemental Information on Oil and Gas Operations (Details 1) - USD ($) $ in Thousands</t>
  </si>
  <si>
    <t>Advanced royalty payments applied or expi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7</v>
      </c>
    </row>
    <row r="17" spans="1:3">
      <c r="A17" s="4" t="s">
        <v>29</v>
      </c>
      <c r="B17" s="4" t="s">
        <v>12</v>
      </c>
    </row>
    <row r="18" spans="1:3">
      <c r="A18" s="4" t="s">
        <v>30</v>
      </c>
      <c r="C18" s="5" t="n">
        <v>202246969</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934</v>
      </c>
      <c r="B1" s="2" t="s">
        <v>1</v>
      </c>
    </row>
    <row r="2" spans="1:2">
      <c r="B2" s="2" t="s">
        <v>455</v>
      </c>
    </row>
    <row r="3" spans="1:2">
      <c r="A3" s="3" t="s">
        <v>269</v>
      </c>
    </row>
    <row r="4" spans="1:2">
      <c r="A4" s="4" t="s">
        <v>935</v>
      </c>
      <c r="B4" s="6" t="n">
        <v>6272456</v>
      </c>
    </row>
    <row r="5" spans="1:2">
      <c r="A5" s="4" t="s">
        <v>936</v>
      </c>
      <c r="B5" s="5" t="n">
        <v>-1018085</v>
      </c>
    </row>
    <row r="6" spans="1:2">
      <c r="A6" s="4" t="s">
        <v>134</v>
      </c>
      <c r="B6" s="5" t="n">
        <v>-325265</v>
      </c>
    </row>
    <row r="7" spans="1:2">
      <c r="A7" s="4" t="s">
        <v>937</v>
      </c>
      <c r="B7" s="6" t="n">
        <v>492910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38</v>
      </c>
      <c r="B1" s="2" t="s">
        <v>2</v>
      </c>
      <c r="C1" s="2" t="s">
        <v>37</v>
      </c>
      <c r="D1" s="2" t="s">
        <v>80</v>
      </c>
    </row>
    <row r="2" spans="1:4">
      <c r="A2" s="3" t="s">
        <v>269</v>
      </c>
    </row>
    <row r="3" spans="1:4">
      <c r="A3" s="4" t="s">
        <v>939</v>
      </c>
      <c r="D3" s="6" t="n">
        <v>33936971</v>
      </c>
    </row>
    <row r="4" spans="1:4">
      <c r="A4" s="3" t="s">
        <v>940</v>
      </c>
    </row>
    <row r="5" spans="1:4">
      <c r="A5" s="4" t="s">
        <v>74</v>
      </c>
      <c r="D5" s="5" t="n">
        <v>81495274</v>
      </c>
    </row>
    <row r="6" spans="1:4">
      <c r="A6" s="4" t="s">
        <v>941</v>
      </c>
      <c r="D6" s="5" t="n">
        <v>13377325</v>
      </c>
    </row>
    <row r="7" spans="1:4">
      <c r="A7" s="4" t="s">
        <v>942</v>
      </c>
      <c r="D7" s="5" t="n">
        <v>4783244</v>
      </c>
    </row>
    <row r="8" spans="1:4">
      <c r="A8" s="4" t="s">
        <v>943</v>
      </c>
      <c r="D8" s="5" t="n">
        <v>99655843</v>
      </c>
    </row>
    <row r="9" spans="1:4">
      <c r="A9" s="3" t="s">
        <v>944</v>
      </c>
    </row>
    <row r="10" spans="1:4">
      <c r="A10" s="4" t="s">
        <v>134</v>
      </c>
      <c r="D10" s="5" t="n">
        <v>-325265</v>
      </c>
    </row>
    <row r="11" spans="1:4">
      <c r="A11" s="4" t="s">
        <v>945</v>
      </c>
      <c r="B11" s="6" t="n">
        <v>139724435</v>
      </c>
      <c r="C11" s="6" t="n">
        <v>135472795</v>
      </c>
      <c r="D11" s="5" t="n">
        <v>99330578</v>
      </c>
    </row>
    <row r="12" spans="1:4">
      <c r="A12" s="4" t="s">
        <v>946</v>
      </c>
      <c r="D12" s="5" t="n">
        <v>2522106</v>
      </c>
    </row>
    <row r="13" spans="1:4">
      <c r="A13" s="4" t="s">
        <v>947</v>
      </c>
      <c r="D13" s="5" t="n">
        <v>-68240978</v>
      </c>
    </row>
    <row r="14" spans="1:4">
      <c r="A14" s="3" t="s">
        <v>944</v>
      </c>
    </row>
    <row r="15" spans="1:4">
      <c r="A15" s="4" t="s">
        <v>948</v>
      </c>
      <c r="D15" s="5" t="n">
        <v>1018085</v>
      </c>
    </row>
    <row r="16" spans="1:4">
      <c r="A16" s="4" t="s">
        <v>134</v>
      </c>
      <c r="D16" s="5" t="n">
        <v>325265</v>
      </c>
    </row>
    <row r="17" spans="1:4">
      <c r="A17" s="4" t="s">
        <v>949</v>
      </c>
      <c r="B17" s="6" t="n">
        <v>-81467953</v>
      </c>
      <c r="C17" s="6" t="n">
        <v>-78285282</v>
      </c>
      <c r="D17" s="5" t="n">
        <v>-66897628</v>
      </c>
    </row>
    <row r="18" spans="1:4">
      <c r="A18" s="4" t="s">
        <v>950</v>
      </c>
      <c r="D18" s="6" t="n">
        <v>349550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1</v>
      </c>
      <c r="B1" s="2" t="s">
        <v>1</v>
      </c>
    </row>
    <row r="2" spans="1:3">
      <c r="B2" s="2" t="s">
        <v>2</v>
      </c>
      <c r="C2" s="2" t="s">
        <v>80</v>
      </c>
    </row>
    <row r="3" spans="1:3">
      <c r="A3" s="3" t="s">
        <v>952</v>
      </c>
    </row>
    <row r="4" spans="1:3">
      <c r="A4" s="4" t="s">
        <v>953</v>
      </c>
      <c r="B4" s="4" t="s">
        <v>954</v>
      </c>
    </row>
    <row r="5" spans="1:3">
      <c r="A5" s="4" t="s">
        <v>955</v>
      </c>
      <c r="C5" s="6" t="n">
        <v>325265</v>
      </c>
    </row>
    <row r="6" spans="1:3">
      <c r="A6" s="4" t="s">
        <v>956</v>
      </c>
      <c r="B6" s="4" t="s">
        <v>957</v>
      </c>
    </row>
    <row r="7" spans="1:3">
      <c r="A7" s="4" t="s">
        <v>936</v>
      </c>
      <c r="B7" s="6" t="n">
        <v>1018085</v>
      </c>
    </row>
    <row r="8" spans="1:3">
      <c r="A8" s="4" t="s">
        <v>958</v>
      </c>
      <c r="B8" s="4" t="s">
        <v>95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80"/>
    <col customWidth="1" max="6" min="6" width="36"/>
    <col customWidth="1" max="7" min="7" width="80"/>
    <col customWidth="1" max="8" min="8" width="80"/>
  </cols>
  <sheetData>
    <row r="1" spans="1:8">
      <c r="A1" s="1" t="s">
        <v>960</v>
      </c>
      <c r="B1" s="2" t="s">
        <v>961</v>
      </c>
      <c r="C1" s="2" t="s">
        <v>962</v>
      </c>
      <c r="D1" s="2" t="s">
        <v>963</v>
      </c>
      <c r="E1" s="2" t="s">
        <v>964</v>
      </c>
      <c r="F1" s="2" t="s">
        <v>965</v>
      </c>
      <c r="G1" s="2" t="s">
        <v>966</v>
      </c>
      <c r="H1" s="2" t="s">
        <v>967</v>
      </c>
    </row>
    <row r="2" spans="1:8">
      <c r="A2" s="3" t="s">
        <v>968</v>
      </c>
    </row>
    <row r="3" spans="1:8">
      <c r="A3" s="4" t="s">
        <v>969</v>
      </c>
      <c r="F3" s="5" t="n">
        <v>4308000</v>
      </c>
    </row>
    <row r="4" spans="1:8">
      <c r="A4" s="4" t="s">
        <v>970</v>
      </c>
      <c r="F4" s="6" t="n">
        <v>1065500</v>
      </c>
    </row>
    <row r="5" spans="1:8">
      <c r="A5" s="4" t="s">
        <v>971</v>
      </c>
      <c r="B5" s="4" t="s">
        <v>972</v>
      </c>
      <c r="C5" s="4" t="s">
        <v>973</v>
      </c>
      <c r="D5" s="4" t="s">
        <v>974</v>
      </c>
      <c r="E5" s="4" t="s">
        <v>975</v>
      </c>
      <c r="G5" s="4" t="s">
        <v>976</v>
      </c>
      <c r="H5" s="4" t="s">
        <v>977</v>
      </c>
    </row>
    <row r="6" spans="1:8">
      <c r="A6" s="4" t="s">
        <v>978</v>
      </c>
      <c r="F6" s="5" t="n">
        <v>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79</v>
      </c>
      <c r="B1" s="2" t="s">
        <v>1</v>
      </c>
    </row>
    <row r="2" spans="1:3">
      <c r="B2" s="2" t="s">
        <v>2</v>
      </c>
      <c r="C2" s="2" t="s">
        <v>80</v>
      </c>
    </row>
    <row r="3" spans="1:3">
      <c r="A3" s="3" t="s">
        <v>277</v>
      </c>
    </row>
    <row r="4" spans="1:3">
      <c r="A4" s="4" t="s">
        <v>48</v>
      </c>
      <c r="B4" s="6" t="n">
        <v>60</v>
      </c>
      <c r="C4" s="6" t="n">
        <v>100</v>
      </c>
    </row>
    <row r="5" spans="1:3">
      <c r="A5" s="4" t="s">
        <v>980</v>
      </c>
      <c r="B5" s="5" t="n">
        <v>560</v>
      </c>
      <c r="C5" s="4" t="s">
        <v>52</v>
      </c>
    </row>
    <row r="6" spans="1:3">
      <c r="A6" s="4" t="s">
        <v>981</v>
      </c>
      <c r="B6" s="5" t="n">
        <v>1893</v>
      </c>
      <c r="C6" s="5" t="n">
        <v>4755</v>
      </c>
    </row>
    <row r="7" spans="1:3">
      <c r="A7" s="4" t="s">
        <v>102</v>
      </c>
      <c r="B7" s="6" t="n">
        <v>2513</v>
      </c>
      <c r="C7" s="6" t="n">
        <v>485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2</v>
      </c>
      <c r="C2" s="2" t="s">
        <v>80</v>
      </c>
    </row>
    <row r="3" spans="1:3">
      <c r="A3" s="3" t="s">
        <v>277</v>
      </c>
    </row>
    <row r="4" spans="1:3">
      <c r="A4" s="4" t="s">
        <v>983</v>
      </c>
      <c r="B4" s="6" t="n">
        <v>92</v>
      </c>
      <c r="C4" s="6" t="n">
        <v>34</v>
      </c>
    </row>
    <row r="5" spans="1:3">
      <c r="A5" s="4" t="s">
        <v>83</v>
      </c>
      <c r="B5" s="5" t="n">
        <v>643</v>
      </c>
      <c r="C5" s="4" t="s">
        <v>52</v>
      </c>
    </row>
    <row r="6" spans="1:3">
      <c r="A6" s="4" t="s">
        <v>102</v>
      </c>
      <c r="B6" s="6" t="n">
        <v>735</v>
      </c>
      <c r="C6" s="6" t="n">
        <v>3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v>
      </c>
      <c r="B1" s="2" t="s">
        <v>2</v>
      </c>
      <c r="C1" s="2" t="s">
        <v>37</v>
      </c>
    </row>
    <row r="2" spans="1:3">
      <c r="A2" s="3" t="s">
        <v>38</v>
      </c>
    </row>
    <row r="3" spans="1:3">
      <c r="A3" s="4" t="s">
        <v>39</v>
      </c>
      <c r="B3" s="6" t="n">
        <v>31807</v>
      </c>
      <c r="C3" s="6" t="n">
        <v>50719</v>
      </c>
    </row>
    <row r="4" spans="1:3">
      <c r="A4" s="4" t="s">
        <v>40</v>
      </c>
      <c r="B4" s="5" t="n">
        <v>142866</v>
      </c>
      <c r="C4" s="5" t="n">
        <v>144013</v>
      </c>
    </row>
    <row r="5" spans="1:3">
      <c r="A5" s="4" t="s">
        <v>41</v>
      </c>
      <c r="B5" s="5" t="n">
        <v>475340</v>
      </c>
      <c r="C5" s="5" t="n">
        <v>446362</v>
      </c>
    </row>
    <row r="6" spans="1:3">
      <c r="A6" s="4" t="s">
        <v>42</v>
      </c>
      <c r="B6" s="5" t="n">
        <v>141792</v>
      </c>
      <c r="C6" s="5" t="n">
        <v>176792</v>
      </c>
    </row>
    <row r="7" spans="1:3">
      <c r="A7" s="4" t="s">
        <v>43</v>
      </c>
      <c r="B7" s="5" t="n">
        <v>43090</v>
      </c>
      <c r="C7" s="5" t="n">
        <v>39038</v>
      </c>
    </row>
    <row r="8" spans="1:3">
      <c r="A8" s="4" t="s">
        <v>44</v>
      </c>
      <c r="B8" s="5" t="n">
        <v>86296</v>
      </c>
      <c r="C8" s="5" t="n">
        <v>85359</v>
      </c>
    </row>
    <row r="9" spans="1:3">
      <c r="A9" s="4" t="s">
        <v>45</v>
      </c>
      <c r="B9" s="5" t="n">
        <v>2055120</v>
      </c>
      <c r="C9" s="5" t="n">
        <v>1499120</v>
      </c>
    </row>
    <row r="10" spans="1:3">
      <c r="A10" s="4" t="s">
        <v>46</v>
      </c>
      <c r="B10" s="5" t="n">
        <v>2976311</v>
      </c>
      <c r="C10" s="5" t="n">
        <v>2441403</v>
      </c>
    </row>
    <row r="11" spans="1:3">
      <c r="A11" s="3" t="s">
        <v>47</v>
      </c>
    </row>
    <row r="12" spans="1:3">
      <c r="A12" s="4" t="s">
        <v>48</v>
      </c>
      <c r="B12" s="5" t="n">
        <v>360417</v>
      </c>
      <c r="C12" s="5" t="n">
        <v>421667</v>
      </c>
    </row>
    <row r="13" spans="1:3">
      <c r="A13" s="4" t="s">
        <v>49</v>
      </c>
      <c r="B13" s="5" t="n">
        <v>1249369</v>
      </c>
      <c r="C13" s="5" t="n">
        <v>760384</v>
      </c>
    </row>
    <row r="14" spans="1:3">
      <c r="A14" s="4" t="s">
        <v>50</v>
      </c>
      <c r="B14" s="5" t="n">
        <v>34911143</v>
      </c>
      <c r="C14" s="5" t="n">
        <v>34911143</v>
      </c>
    </row>
    <row r="15" spans="1:3">
      <c r="A15" s="4" t="s">
        <v>51</v>
      </c>
      <c r="B15" s="5" t="n">
        <v>75000</v>
      </c>
      <c r="C15" s="4" t="s">
        <v>52</v>
      </c>
    </row>
    <row r="16" spans="1:3">
      <c r="A16" s="4" t="s">
        <v>53</v>
      </c>
      <c r="B16" s="5" t="n">
        <v>35432604</v>
      </c>
      <c r="C16" s="5" t="n">
        <v>33613650</v>
      </c>
    </row>
    <row r="17" spans="1:3">
      <c r="A17" s="4" t="s">
        <v>54</v>
      </c>
      <c r="B17" s="5" t="n">
        <v>707671</v>
      </c>
      <c r="C17" s="5" t="n">
        <v>707671</v>
      </c>
    </row>
    <row r="18" spans="1:3">
      <c r="A18" s="4" t="s">
        <v>55</v>
      </c>
      <c r="B18" s="5" t="n">
        <v>72736204</v>
      </c>
      <c r="C18" s="5" t="n">
        <v>70414515</v>
      </c>
    </row>
    <row r="19" spans="1:3">
      <c r="A19" s="4" t="s">
        <v>56</v>
      </c>
      <c r="B19" s="5" t="n">
        <v>75712515</v>
      </c>
      <c r="C19" s="5" t="n">
        <v>72855918</v>
      </c>
    </row>
    <row r="20" spans="1:3">
      <c r="A20" s="3" t="s">
        <v>57</v>
      </c>
    </row>
    <row r="21" spans="1:3">
      <c r="A21" s="4" t="s">
        <v>58</v>
      </c>
      <c r="B21" s="5" t="n">
        <v>3333779</v>
      </c>
      <c r="C21" s="5" t="n">
        <v>2081756</v>
      </c>
    </row>
    <row r="22" spans="1:3">
      <c r="A22" s="4" t="s">
        <v>59</v>
      </c>
      <c r="B22" s="5" t="n">
        <v>2241702</v>
      </c>
      <c r="C22" s="5" t="n">
        <v>2048399</v>
      </c>
    </row>
    <row r="23" spans="1:3">
      <c r="A23" s="4" t="s">
        <v>60</v>
      </c>
      <c r="B23" s="5" t="n">
        <v>283976</v>
      </c>
      <c r="C23" s="5" t="n">
        <v>283976</v>
      </c>
    </row>
    <row r="24" spans="1:3">
      <c r="A24" s="4" t="s">
        <v>61</v>
      </c>
      <c r="B24" s="5" t="n">
        <v>857092</v>
      </c>
      <c r="C24" s="5" t="n">
        <v>1057163</v>
      </c>
    </row>
    <row r="25" spans="1:3">
      <c r="A25" s="4" t="s">
        <v>62</v>
      </c>
      <c r="B25" s="5" t="n">
        <v>6579409</v>
      </c>
      <c r="C25" s="5" t="n">
        <v>6188872</v>
      </c>
    </row>
    <row r="26" spans="1:3">
      <c r="A26" s="4" t="s">
        <v>63</v>
      </c>
      <c r="B26" s="5" t="n">
        <v>94556</v>
      </c>
      <c r="C26" s="4" t="s">
        <v>52</v>
      </c>
    </row>
    <row r="27" spans="1:3">
      <c r="A27" s="4" t="s">
        <v>64</v>
      </c>
      <c r="B27" s="5" t="n">
        <v>184505</v>
      </c>
      <c r="C27" s="5" t="n">
        <v>50000</v>
      </c>
    </row>
    <row r="28" spans="1:3">
      <c r="A28" s="4" t="s">
        <v>65</v>
      </c>
      <c r="B28" s="5" t="n">
        <v>13575019</v>
      </c>
      <c r="C28" s="5" t="n">
        <v>11710166</v>
      </c>
    </row>
    <row r="29" spans="1:3">
      <c r="A29" s="3" t="s">
        <v>66</v>
      </c>
    </row>
    <row r="30" spans="1:3">
      <c r="A30" s="4" t="s">
        <v>67</v>
      </c>
      <c r="B30" s="5" t="n">
        <v>175341</v>
      </c>
      <c r="C30" s="5" t="n">
        <v>215695</v>
      </c>
    </row>
    <row r="31" spans="1:3">
      <c r="A31" s="4" t="s">
        <v>68</v>
      </c>
      <c r="B31" s="5" t="n">
        <v>362856</v>
      </c>
      <c r="C31" s="5" t="n">
        <v>140597</v>
      </c>
    </row>
    <row r="32" spans="1:3">
      <c r="A32" s="4" t="s">
        <v>69</v>
      </c>
      <c r="B32" s="5" t="n">
        <v>2970497</v>
      </c>
      <c r="C32" s="5" t="n">
        <v>2970497</v>
      </c>
    </row>
    <row r="33" spans="1:3">
      <c r="A33" s="4" t="s">
        <v>70</v>
      </c>
      <c r="B33" s="5" t="n">
        <v>3508694</v>
      </c>
      <c r="C33" s="5" t="n">
        <v>3326789</v>
      </c>
    </row>
    <row r="34" spans="1:3">
      <c r="A34" s="4" t="s">
        <v>71</v>
      </c>
      <c r="B34" s="5" t="n">
        <v>17083713</v>
      </c>
      <c r="C34" s="5" t="n">
        <v>15036955</v>
      </c>
    </row>
    <row r="35" spans="1:3">
      <c r="A35" s="4" t="s">
        <v>72</v>
      </c>
      <c r="B35" s="4" t="s">
        <v>52</v>
      </c>
      <c r="C35" s="4" t="s">
        <v>52</v>
      </c>
    </row>
    <row r="36" spans="1:3">
      <c r="A36" s="3" t="s">
        <v>73</v>
      </c>
    </row>
    <row r="37" spans="1:3">
      <c r="A37" s="4" t="s">
        <v>74</v>
      </c>
      <c r="B37" s="5" t="n">
        <v>139724435</v>
      </c>
      <c r="C37" s="5" t="n">
        <v>135472795</v>
      </c>
    </row>
    <row r="38" spans="1:3">
      <c r="A38" s="4" t="s">
        <v>75</v>
      </c>
      <c r="B38" s="5" t="n">
        <v>372320</v>
      </c>
      <c r="C38" s="5" t="n">
        <v>631450</v>
      </c>
    </row>
    <row r="39" spans="1:3">
      <c r="A39" s="4" t="s">
        <v>76</v>
      </c>
      <c r="B39" s="5" t="n">
        <v>-81467953</v>
      </c>
      <c r="C39" s="5" t="n">
        <v>-78285282</v>
      </c>
    </row>
    <row r="40" spans="1:3">
      <c r="A40" s="4" t="s">
        <v>77</v>
      </c>
      <c r="B40" s="5" t="n">
        <v>58628802</v>
      </c>
      <c r="C40" s="5" t="n">
        <v>57818963</v>
      </c>
    </row>
    <row r="41" spans="1:3">
      <c r="A41" s="4" t="s">
        <v>78</v>
      </c>
      <c r="B41" s="6" t="n">
        <v>75712515</v>
      </c>
      <c r="C41" s="6" t="n">
        <v>72855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v>
      </c>
    </row>
    <row r="3" spans="1:2">
      <c r="A3" s="3" t="s">
        <v>242</v>
      </c>
    </row>
    <row r="4" spans="1:2">
      <c r="A4" s="4" t="s">
        <v>5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00532</v>
      </c>
      <c r="C4" s="4" t="s">
        <v>52</v>
      </c>
    </row>
    <row r="5" spans="1:3">
      <c r="A5" s="4" t="s">
        <v>83</v>
      </c>
      <c r="B5" s="5" t="n">
        <v>-677463</v>
      </c>
      <c r="C5" s="4" t="s">
        <v>52</v>
      </c>
    </row>
    <row r="6" spans="1:3">
      <c r="A6" s="4" t="s">
        <v>84</v>
      </c>
      <c r="B6" s="5" t="n">
        <v>-92271</v>
      </c>
      <c r="C6" s="5" t="n">
        <v>-33750</v>
      </c>
    </row>
    <row r="7" spans="1:3">
      <c r="A7" s="4" t="s">
        <v>85</v>
      </c>
      <c r="B7" s="5" t="n">
        <v>-669202</v>
      </c>
      <c r="C7" s="5" t="n">
        <v>-33750</v>
      </c>
    </row>
    <row r="8" spans="1:3">
      <c r="A8" s="3" t="s">
        <v>86</v>
      </c>
    </row>
    <row r="9" spans="1:3">
      <c r="A9" s="4" t="s">
        <v>87</v>
      </c>
      <c r="B9" s="5" t="n">
        <v>74320</v>
      </c>
      <c r="C9" s="5" t="n">
        <v>16173</v>
      </c>
    </row>
    <row r="10" spans="1:3">
      <c r="A10" s="4" t="s">
        <v>88</v>
      </c>
      <c r="B10" s="5" t="n">
        <v>2382082</v>
      </c>
      <c r="C10" s="5" t="n">
        <v>3805989</v>
      </c>
    </row>
    <row r="11" spans="1:3">
      <c r="A11" s="4" t="s">
        <v>89</v>
      </c>
      <c r="B11" s="5" t="n">
        <v>509294</v>
      </c>
      <c r="C11" s="5" t="n">
        <v>477574</v>
      </c>
    </row>
    <row r="12" spans="1:3">
      <c r="A12" s="4" t="s">
        <v>90</v>
      </c>
      <c r="B12" s="5" t="n">
        <v>-35547</v>
      </c>
      <c r="C12" s="4" t="s">
        <v>52</v>
      </c>
    </row>
    <row r="13" spans="1:3">
      <c r="A13" s="4" t="s">
        <v>91</v>
      </c>
      <c r="B13" s="5" t="n">
        <v>-416680</v>
      </c>
      <c r="C13" s="5" t="n">
        <v>545620</v>
      </c>
    </row>
    <row r="14" spans="1:3">
      <c r="A14" s="4" t="s">
        <v>92</v>
      </c>
      <c r="B14" s="5" t="n">
        <v>2513469</v>
      </c>
      <c r="C14" s="5" t="n">
        <v>4845356</v>
      </c>
    </row>
    <row r="15" spans="1:3">
      <c r="A15" s="4" t="s">
        <v>93</v>
      </c>
      <c r="B15" s="5" t="n">
        <v>3182671</v>
      </c>
      <c r="C15" s="5" t="n">
        <v>4879106</v>
      </c>
    </row>
    <row r="16" spans="1:3">
      <c r="A16" s="4" t="s">
        <v>94</v>
      </c>
      <c r="B16" s="4" t="s">
        <v>52</v>
      </c>
      <c r="C16" s="4" t="s">
        <v>52</v>
      </c>
    </row>
    <row r="17" spans="1:3">
      <c r="A17" s="4" t="s">
        <v>95</v>
      </c>
      <c r="B17" s="4" t="s">
        <v>52</v>
      </c>
      <c r="C17" s="5" t="n">
        <v>50000</v>
      </c>
    </row>
    <row r="18" spans="1:3">
      <c r="A18" s="4" t="s">
        <v>96</v>
      </c>
      <c r="B18" s="6" t="n">
        <v>3182671</v>
      </c>
      <c r="C18" s="6" t="n">
        <v>4929106</v>
      </c>
    </row>
    <row r="19" spans="1:3">
      <c r="A19" s="4" t="s">
        <v>97</v>
      </c>
      <c r="B19" s="5" t="n">
        <v>191973146</v>
      </c>
      <c r="C19" s="5" t="n">
        <v>88734027</v>
      </c>
    </row>
    <row r="20" spans="1:3">
      <c r="A20" s="4" t="s">
        <v>98</v>
      </c>
      <c r="B20" s="7" t="n">
        <v>0.02</v>
      </c>
      <c r="C20" s="7" t="n">
        <v>0.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7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111</v>
      </c>
      <c r="B10" s="4" t="s">
        <v>293</v>
      </c>
    </row>
    <row r="11" spans="1:2">
      <c r="A11" s="4" t="s">
        <v>294</v>
      </c>
      <c r="B11" s="4" t="s">
        <v>295</v>
      </c>
    </row>
    <row r="12" spans="1:2">
      <c r="A12" s="4" t="s">
        <v>296</v>
      </c>
      <c r="B12" s="4" t="s">
        <v>297</v>
      </c>
    </row>
    <row r="13" spans="1:2">
      <c r="A13" s="4" t="s">
        <v>298</v>
      </c>
      <c r="B13" s="4" t="s">
        <v>299</v>
      </c>
    </row>
    <row r="14" spans="1:2">
      <c r="A14" s="4" t="s">
        <v>140</v>
      </c>
      <c r="B14" s="4" t="s">
        <v>300</v>
      </c>
    </row>
    <row r="15" spans="1:2">
      <c r="A15" s="4" t="s">
        <v>301</v>
      </c>
      <c r="B15" s="4" t="s">
        <v>302</v>
      </c>
    </row>
    <row r="16" spans="1:2">
      <c r="A16" s="4" t="s">
        <v>303</v>
      </c>
      <c r="B16" s="4" t="s">
        <v>304</v>
      </c>
    </row>
    <row r="17" spans="1:2">
      <c r="A17" s="4" t="s">
        <v>305</v>
      </c>
      <c r="B17" s="4" t="s">
        <v>306</v>
      </c>
    </row>
    <row r="18" spans="1:2">
      <c r="A18" s="4" t="s">
        <v>72</v>
      </c>
      <c r="B18" s="4" t="s">
        <v>307</v>
      </c>
    </row>
    <row r="19" spans="1:2">
      <c r="A19" s="4" t="s">
        <v>308</v>
      </c>
      <c r="B19" s="4" t="s">
        <v>309</v>
      </c>
    </row>
    <row r="20" spans="1:2">
      <c r="A20" s="4" t="s">
        <v>310</v>
      </c>
      <c r="B20" s="4" t="s">
        <v>311</v>
      </c>
    </row>
    <row r="21" spans="1:2">
      <c r="A21" s="4" t="s">
        <v>312</v>
      </c>
      <c r="B21"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170</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178</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182</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13"/>
    <col customWidth="1" max="5" min="5" width="13"/>
  </cols>
  <sheetData>
    <row r="1" spans="1:5">
      <c r="A1" s="1" t="s">
        <v>99</v>
      </c>
      <c r="B1" s="2" t="s">
        <v>100</v>
      </c>
      <c r="C1" s="2" t="s">
        <v>101</v>
      </c>
      <c r="D1" s="2" t="s">
        <v>76</v>
      </c>
      <c r="E1" s="2" t="s">
        <v>102</v>
      </c>
    </row>
    <row r="2" spans="1:5">
      <c r="A2" s="4" t="s">
        <v>103</v>
      </c>
      <c r="B2" s="6" t="n">
        <v>93901521</v>
      </c>
      <c r="C2" s="6" t="n">
        <v>996401</v>
      </c>
      <c r="D2" s="6" t="n">
        <v>-61968522</v>
      </c>
      <c r="E2" s="6" t="n">
        <v>32929400</v>
      </c>
    </row>
    <row r="3" spans="1:5">
      <c r="A3" s="4" t="s">
        <v>104</v>
      </c>
      <c r="B3" s="5" t="n">
        <v>85163631</v>
      </c>
    </row>
    <row r="4" spans="1:5">
      <c r="A4" s="4" t="s">
        <v>105</v>
      </c>
      <c r="B4" s="6" t="n">
        <v>334487</v>
      </c>
      <c r="C4" s="4" t="s">
        <v>52</v>
      </c>
      <c r="D4" s="4" t="s">
        <v>52</v>
      </c>
      <c r="E4" s="5" t="n">
        <v>334487</v>
      </c>
    </row>
    <row r="5" spans="1:5">
      <c r="A5" s="4" t="s">
        <v>106</v>
      </c>
      <c r="B5" s="5" t="n">
        <v>316223</v>
      </c>
    </row>
    <row r="6" spans="1:5">
      <c r="A6" s="4" t="s">
        <v>107</v>
      </c>
      <c r="B6" s="6" t="n">
        <v>654167</v>
      </c>
      <c r="C6" s="4" t="s">
        <v>52</v>
      </c>
      <c r="D6" s="4" t="s">
        <v>52</v>
      </c>
      <c r="E6" s="5" t="n">
        <v>654167</v>
      </c>
    </row>
    <row r="7" spans="1:5">
      <c r="A7" s="4" t="s">
        <v>108</v>
      </c>
      <c r="B7" s="5" t="n">
        <v>681151</v>
      </c>
    </row>
    <row r="8" spans="1:5">
      <c r="A8" s="4" t="s">
        <v>109</v>
      </c>
      <c r="B8" s="6" t="n">
        <v>1985605</v>
      </c>
      <c r="C8" s="5" t="n">
        <v>1525705</v>
      </c>
      <c r="D8" s="4" t="s">
        <v>52</v>
      </c>
      <c r="E8" s="5" t="n">
        <v>3511310</v>
      </c>
    </row>
    <row r="9" spans="1:5">
      <c r="A9" s="4" t="s">
        <v>110</v>
      </c>
      <c r="B9" s="5" t="n">
        <v>2388244</v>
      </c>
    </row>
    <row r="10" spans="1:5">
      <c r="A10" s="4" t="s">
        <v>111</v>
      </c>
      <c r="B10" s="6" t="n">
        <v>1327915</v>
      </c>
      <c r="C10" s="4" t="s">
        <v>52</v>
      </c>
      <c r="D10" s="4" t="s">
        <v>52</v>
      </c>
      <c r="E10" s="5" t="n">
        <v>1327915</v>
      </c>
    </row>
    <row r="11" spans="1:5">
      <c r="A11" s="4" t="s">
        <v>112</v>
      </c>
      <c r="B11" s="5" t="n">
        <v>1300000</v>
      </c>
    </row>
    <row r="12" spans="1:5">
      <c r="A12" s="4" t="s">
        <v>113</v>
      </c>
      <c r="B12" s="6" t="n">
        <v>229060</v>
      </c>
      <c r="C12" s="4" t="s">
        <v>52</v>
      </c>
      <c r="D12" s="4" t="s">
        <v>52</v>
      </c>
      <c r="E12" s="5" t="n">
        <v>229060</v>
      </c>
    </row>
    <row r="13" spans="1:5">
      <c r="A13" s="4" t="s">
        <v>114</v>
      </c>
      <c r="B13" s="4" t="s">
        <v>52</v>
      </c>
    </row>
    <row r="14" spans="1:5">
      <c r="A14" s="4" t="s">
        <v>115</v>
      </c>
      <c r="B14" s="6" t="n">
        <v>514327</v>
      </c>
      <c r="E14" s="5" t="n">
        <v>514327</v>
      </c>
    </row>
    <row r="15" spans="1:5">
      <c r="A15" s="4" t="s">
        <v>116</v>
      </c>
      <c r="B15" s="6" t="n">
        <v>383496</v>
      </c>
      <c r="C15" s="4" t="s">
        <v>52</v>
      </c>
      <c r="D15" s="4" t="s">
        <v>52</v>
      </c>
      <c r="E15" s="5" t="n">
        <v>383496</v>
      </c>
    </row>
    <row r="16" spans="1:5">
      <c r="A16" s="4" t="s">
        <v>117</v>
      </c>
      <c r="B16" s="4" t="s">
        <v>52</v>
      </c>
    </row>
    <row r="17" spans="1:5">
      <c r="A17" s="4" t="s">
        <v>118</v>
      </c>
      <c r="B17" s="4" t="s">
        <v>52</v>
      </c>
      <c r="C17" s="4" t="s">
        <v>52</v>
      </c>
      <c r="D17" s="5" t="n">
        <v>-4929106</v>
      </c>
      <c r="E17" s="5" t="n">
        <v>-4929106</v>
      </c>
    </row>
    <row r="18" spans="1:5">
      <c r="A18" s="4" t="s">
        <v>119</v>
      </c>
      <c r="B18" s="6" t="n">
        <v>99330578</v>
      </c>
      <c r="C18" s="5" t="n">
        <v>2522106</v>
      </c>
      <c r="D18" s="5" t="n">
        <v>-66897628</v>
      </c>
      <c r="E18" s="5" t="n">
        <v>34955056</v>
      </c>
    </row>
    <row r="19" spans="1:5">
      <c r="A19" s="4" t="s">
        <v>120</v>
      </c>
      <c r="B19" s="5" t="n">
        <v>89849249</v>
      </c>
    </row>
    <row r="20" spans="1:5">
      <c r="A20" s="4" t="s">
        <v>121</v>
      </c>
      <c r="B20" s="6" t="n">
        <v>135472795</v>
      </c>
      <c r="C20" s="5" t="n">
        <v>631450</v>
      </c>
      <c r="D20" s="5" t="n">
        <v>-78285282</v>
      </c>
      <c r="E20" s="5" t="n">
        <v>57818963</v>
      </c>
    </row>
    <row r="21" spans="1:5">
      <c r="A21" s="4" t="s">
        <v>122</v>
      </c>
      <c r="B21" s="5" t="n">
        <v>176241746</v>
      </c>
    </row>
    <row r="22" spans="1:5">
      <c r="A22" s="4" t="s">
        <v>123</v>
      </c>
      <c r="B22" s="6" t="n">
        <v>75000</v>
      </c>
      <c r="C22" s="4" t="s">
        <v>52</v>
      </c>
      <c r="D22" s="4" t="s">
        <v>52</v>
      </c>
      <c r="E22" s="5" t="n">
        <v>75000</v>
      </c>
    </row>
    <row r="23" spans="1:5">
      <c r="A23" s="4" t="s">
        <v>124</v>
      </c>
      <c r="B23" s="5" t="n">
        <v>250000</v>
      </c>
    </row>
    <row r="24" spans="1:5">
      <c r="A24" s="4" t="s">
        <v>105</v>
      </c>
      <c r="B24" s="6" t="n">
        <v>200000</v>
      </c>
      <c r="C24" s="4" t="s">
        <v>52</v>
      </c>
      <c r="D24" s="4" t="s">
        <v>52</v>
      </c>
      <c r="E24" s="6" t="n">
        <v>200000</v>
      </c>
    </row>
    <row r="25" spans="1:5">
      <c r="A25" s="4" t="s">
        <v>106</v>
      </c>
      <c r="B25" s="5" t="n">
        <v>1111111</v>
      </c>
      <c r="E25" s="5" t="n">
        <v>559977</v>
      </c>
    </row>
    <row r="26" spans="1:5">
      <c r="A26" s="4" t="s">
        <v>107</v>
      </c>
      <c r="B26" s="6" t="n">
        <v>705687</v>
      </c>
      <c r="C26" s="4" t="s">
        <v>52</v>
      </c>
      <c r="D26" s="4" t="s">
        <v>52</v>
      </c>
      <c r="E26" s="6" t="n">
        <v>705687</v>
      </c>
    </row>
    <row r="27" spans="1:5">
      <c r="A27" s="4" t="s">
        <v>108</v>
      </c>
      <c r="B27" s="5" t="n">
        <v>3243666</v>
      </c>
    </row>
    <row r="28" spans="1:5">
      <c r="A28" s="4" t="s">
        <v>109</v>
      </c>
      <c r="B28" s="6" t="n">
        <v>2753874</v>
      </c>
      <c r="C28" s="5" t="n">
        <v>-259130</v>
      </c>
      <c r="D28" s="4" t="s">
        <v>52</v>
      </c>
      <c r="E28" s="5" t="n">
        <v>2494744</v>
      </c>
    </row>
    <row r="29" spans="1:5">
      <c r="A29" s="4" t="s">
        <v>110</v>
      </c>
      <c r="B29" s="5" t="n">
        <v>17002446</v>
      </c>
    </row>
    <row r="30" spans="1:5">
      <c r="A30" s="4" t="s">
        <v>111</v>
      </c>
      <c r="B30" s="6" t="n">
        <v>28500</v>
      </c>
      <c r="C30" s="4" t="s">
        <v>52</v>
      </c>
      <c r="D30" s="4" t="s">
        <v>52</v>
      </c>
      <c r="E30" s="5" t="n">
        <v>28500</v>
      </c>
    </row>
    <row r="31" spans="1:5">
      <c r="A31" s="4" t="s">
        <v>112</v>
      </c>
      <c r="B31" s="5" t="n">
        <v>90000</v>
      </c>
    </row>
    <row r="32" spans="1:5">
      <c r="A32" s="4" t="s">
        <v>113</v>
      </c>
      <c r="B32" s="6" t="n">
        <v>178157</v>
      </c>
      <c r="C32" s="4" t="s">
        <v>52</v>
      </c>
      <c r="D32" s="4" t="s">
        <v>52</v>
      </c>
      <c r="E32" s="5" t="n">
        <v>178157</v>
      </c>
    </row>
    <row r="33" spans="1:5">
      <c r="A33" s="4" t="s">
        <v>114</v>
      </c>
      <c r="B33" s="4" t="s">
        <v>52</v>
      </c>
    </row>
    <row r="34" spans="1:5">
      <c r="A34" s="4" t="s">
        <v>115</v>
      </c>
      <c r="B34" s="6" t="n">
        <v>310422</v>
      </c>
      <c r="C34" s="4" t="s">
        <v>52</v>
      </c>
      <c r="D34" s="4" t="s">
        <v>52</v>
      </c>
      <c r="E34" s="5" t="n">
        <v>310422</v>
      </c>
    </row>
    <row r="35" spans="1:5">
      <c r="A35" s="4" t="s">
        <v>125</v>
      </c>
      <c r="B35" s="4" t="s">
        <v>52</v>
      </c>
    </row>
    <row r="36" spans="1:5">
      <c r="A36" s="4" t="s">
        <v>118</v>
      </c>
      <c r="B36" s="4" t="s">
        <v>52</v>
      </c>
      <c r="C36" s="4" t="s">
        <v>52</v>
      </c>
      <c r="D36" s="5" t="n">
        <v>-3182671</v>
      </c>
      <c r="E36" s="5" t="n">
        <v>-3182671</v>
      </c>
    </row>
    <row r="37" spans="1:5">
      <c r="A37" s="4" t="s">
        <v>126</v>
      </c>
      <c r="B37" s="6" t="n">
        <v>139724435</v>
      </c>
      <c r="C37" s="6" t="n">
        <v>372320</v>
      </c>
      <c r="D37" s="6" t="n">
        <v>-81467953</v>
      </c>
      <c r="E37" s="6" t="n">
        <v>58628802</v>
      </c>
    </row>
    <row r="38" spans="1:5">
      <c r="A38" s="4" t="s">
        <v>127</v>
      </c>
      <c r="B38" s="5" t="n">
        <v>1979389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194</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198</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02</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1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2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8</v>
      </c>
      <c r="B1" s="2" t="s">
        <v>1</v>
      </c>
    </row>
    <row r="2" spans="1:3">
      <c r="B2" s="2" t="s">
        <v>2</v>
      </c>
      <c r="C2" s="2" t="s">
        <v>80</v>
      </c>
    </row>
    <row r="3" spans="1:3">
      <c r="A3" s="3" t="s">
        <v>129</v>
      </c>
    </row>
    <row r="4" spans="1:3">
      <c r="A4" s="4" t="s">
        <v>118</v>
      </c>
      <c r="B4" s="6" t="n">
        <v>-3182671</v>
      </c>
      <c r="C4" s="6" t="n">
        <v>-4929106</v>
      </c>
    </row>
    <row r="5" spans="1:3">
      <c r="A5" s="3" t="s">
        <v>130</v>
      </c>
    </row>
    <row r="6" spans="1:3">
      <c r="A6" s="4" t="s">
        <v>87</v>
      </c>
      <c r="B6" s="5" t="n">
        <v>74320</v>
      </c>
      <c r="C6" s="5" t="n">
        <v>16173</v>
      </c>
    </row>
    <row r="7" spans="1:3">
      <c r="A7" s="4" t="s">
        <v>131</v>
      </c>
      <c r="B7" s="5" t="n">
        <v>353095</v>
      </c>
      <c r="C7" s="5" t="n">
        <v>415697</v>
      </c>
    </row>
    <row r="8" spans="1:3">
      <c r="A8" s="4" t="s">
        <v>132</v>
      </c>
      <c r="B8" s="4" t="s">
        <v>52</v>
      </c>
      <c r="C8" s="5" t="n">
        <v>79409</v>
      </c>
    </row>
    <row r="9" spans="1:3">
      <c r="A9" s="4" t="s">
        <v>133</v>
      </c>
      <c r="B9" s="5" t="n">
        <v>-394409</v>
      </c>
      <c r="C9" s="5" t="n">
        <v>108973</v>
      </c>
    </row>
    <row r="10" spans="1:3">
      <c r="A10" s="4" t="s">
        <v>134</v>
      </c>
      <c r="B10" s="5" t="n">
        <v>178157</v>
      </c>
      <c r="C10" s="5" t="n">
        <v>229060</v>
      </c>
    </row>
    <row r="11" spans="1:3">
      <c r="A11" s="4" t="s">
        <v>135</v>
      </c>
      <c r="B11" s="5" t="n">
        <v>28500</v>
      </c>
      <c r="C11" s="5" t="n">
        <v>434431</v>
      </c>
    </row>
    <row r="12" spans="1:3">
      <c r="A12" s="4" t="s">
        <v>136</v>
      </c>
      <c r="B12" s="5" t="n">
        <v>-35547</v>
      </c>
      <c r="C12" s="4" t="s">
        <v>52</v>
      </c>
    </row>
    <row r="13" spans="1:3">
      <c r="A13" s="4" t="s">
        <v>137</v>
      </c>
      <c r="B13" s="4" t="s">
        <v>52</v>
      </c>
      <c r="C13" s="5" t="n">
        <v>50000</v>
      </c>
    </row>
    <row r="14" spans="1:3">
      <c r="A14" s="4" t="s">
        <v>138</v>
      </c>
      <c r="B14" s="5" t="n">
        <v>70849</v>
      </c>
      <c r="C14" s="5" t="n">
        <v>22591</v>
      </c>
    </row>
    <row r="15" spans="1:3">
      <c r="A15" s="3" t="s">
        <v>139</v>
      </c>
    </row>
    <row r="16" spans="1:3">
      <c r="A16" s="4" t="s">
        <v>58</v>
      </c>
      <c r="B16" s="5" t="n">
        <v>2120257</v>
      </c>
      <c r="C16" s="5" t="n">
        <v>1853189</v>
      </c>
    </row>
    <row r="17" spans="1:3">
      <c r="A17" s="4" t="s">
        <v>140</v>
      </c>
      <c r="B17" s="5" t="n">
        <v>1147</v>
      </c>
      <c r="C17" s="4" t="s">
        <v>52</v>
      </c>
    </row>
    <row r="18" spans="1:3">
      <c r="A18" s="4" t="s">
        <v>59</v>
      </c>
      <c r="B18" s="5" t="n">
        <v>259846</v>
      </c>
      <c r="C18" s="5" t="n">
        <v>-477207</v>
      </c>
    </row>
    <row r="19" spans="1:3">
      <c r="A19" s="4" t="s">
        <v>141</v>
      </c>
      <c r="B19" s="5" t="n">
        <v>4000</v>
      </c>
      <c r="C19" s="5" t="n">
        <v>171574</v>
      </c>
    </row>
    <row r="20" spans="1:3">
      <c r="A20" s="4" t="s">
        <v>142</v>
      </c>
      <c r="B20" s="5" t="n">
        <v>30948</v>
      </c>
      <c r="C20" s="5" t="n">
        <v>-415165</v>
      </c>
    </row>
    <row r="21" spans="1:3">
      <c r="A21" s="4" t="s">
        <v>143</v>
      </c>
      <c r="B21" s="5" t="n">
        <v>-491508</v>
      </c>
      <c r="C21" s="5" t="n">
        <v>-2440381</v>
      </c>
    </row>
    <row r="22" spans="1:3">
      <c r="A22" s="3" t="s">
        <v>144</v>
      </c>
    </row>
    <row r="23" spans="1:3">
      <c r="A23" s="4" t="s">
        <v>145</v>
      </c>
      <c r="B23" s="5" t="n">
        <v>-1893274</v>
      </c>
      <c r="C23" s="5" t="n">
        <v>-4754522</v>
      </c>
    </row>
    <row r="24" spans="1:3">
      <c r="A24" s="4" t="s">
        <v>146</v>
      </c>
      <c r="B24" s="5" t="n">
        <v>-560000</v>
      </c>
      <c r="C24" s="4" t="s">
        <v>52</v>
      </c>
    </row>
    <row r="25" spans="1:3">
      <c r="A25" s="4" t="s">
        <v>147</v>
      </c>
      <c r="B25" s="5" t="n">
        <v>-477585</v>
      </c>
      <c r="C25" s="5" t="n">
        <v>-2202123</v>
      </c>
    </row>
    <row r="26" spans="1:3">
      <c r="A26" s="4" t="s">
        <v>148</v>
      </c>
      <c r="B26" s="5" t="n">
        <v>10000</v>
      </c>
      <c r="C26" s="4" t="s">
        <v>52</v>
      </c>
    </row>
    <row r="27" spans="1:3">
      <c r="A27" s="4" t="s">
        <v>149</v>
      </c>
      <c r="B27" s="5" t="n">
        <v>-60000</v>
      </c>
      <c r="C27" s="5" t="n">
        <v>-100000</v>
      </c>
    </row>
    <row r="28" spans="1:3">
      <c r="A28" s="4" t="s">
        <v>150</v>
      </c>
      <c r="B28" s="5" t="n">
        <v>-2980859</v>
      </c>
      <c r="C28" s="5" t="n">
        <v>-7056645</v>
      </c>
    </row>
    <row r="29" spans="1:3">
      <c r="A29" s="3" t="s">
        <v>151</v>
      </c>
    </row>
    <row r="30" spans="1:3">
      <c r="A30" s="4" t="s">
        <v>152</v>
      </c>
      <c r="B30" s="5" t="n">
        <v>134505</v>
      </c>
      <c r="C30" s="4" t="s">
        <v>52</v>
      </c>
    </row>
    <row r="31" spans="1:3">
      <c r="A31" s="4" t="s">
        <v>153</v>
      </c>
      <c r="B31" s="4" t="s">
        <v>52</v>
      </c>
      <c r="C31" s="5" t="n">
        <v>-77472</v>
      </c>
    </row>
    <row r="32" spans="1:3">
      <c r="A32" s="4" t="s">
        <v>154</v>
      </c>
      <c r="B32" s="5" t="n">
        <v>2494744</v>
      </c>
      <c r="C32" s="5" t="n">
        <v>3511310</v>
      </c>
    </row>
    <row r="33" spans="1:3">
      <c r="A33" s="4" t="s">
        <v>155</v>
      </c>
      <c r="B33" s="5" t="n">
        <v>-51019</v>
      </c>
      <c r="C33" s="5" t="n">
        <v>-252717</v>
      </c>
    </row>
    <row r="34" spans="1:3">
      <c r="A34" s="4" t="s">
        <v>156</v>
      </c>
      <c r="B34" s="4" t="s">
        <v>52</v>
      </c>
      <c r="C34" s="5" t="n">
        <v>450000</v>
      </c>
    </row>
    <row r="35" spans="1:3">
      <c r="A35" s="4" t="s">
        <v>157</v>
      </c>
      <c r="B35" s="5" t="n">
        <v>950225</v>
      </c>
      <c r="C35" s="5" t="n">
        <v>3500000</v>
      </c>
    </row>
    <row r="36" spans="1:3">
      <c r="A36" s="4" t="s">
        <v>158</v>
      </c>
      <c r="B36" s="5" t="n">
        <v>-75000</v>
      </c>
      <c r="C36" s="4" t="s">
        <v>52</v>
      </c>
    </row>
    <row r="37" spans="1:3">
      <c r="A37" s="4" t="s">
        <v>159</v>
      </c>
      <c r="B37" s="5" t="n">
        <v>3453455</v>
      </c>
      <c r="C37" s="5" t="n">
        <v>7131121</v>
      </c>
    </row>
    <row r="38" spans="1:3">
      <c r="A38" s="4" t="s">
        <v>160</v>
      </c>
      <c r="B38" s="5" t="n">
        <v>-18912</v>
      </c>
      <c r="C38" s="5" t="n">
        <v>-2365905</v>
      </c>
    </row>
    <row r="39" spans="1:3">
      <c r="A39" s="4" t="s">
        <v>161</v>
      </c>
      <c r="B39" s="5" t="n">
        <v>50719</v>
      </c>
      <c r="C39" s="5" t="n">
        <v>2640001</v>
      </c>
    </row>
    <row r="40" spans="1:3">
      <c r="A40" s="4" t="s">
        <v>162</v>
      </c>
      <c r="B40" s="5" t="n">
        <v>31807</v>
      </c>
      <c r="C40" s="5" t="n">
        <v>274096</v>
      </c>
    </row>
    <row r="41" spans="1:3">
      <c r="A41" s="3" t="s">
        <v>163</v>
      </c>
    </row>
    <row r="42" spans="1:3">
      <c r="A42" s="4" t="s">
        <v>164</v>
      </c>
      <c r="B42" s="6" t="n">
        <v>14317</v>
      </c>
      <c r="C42" s="6" t="n">
        <v>272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45</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5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8"/>
  </cols>
  <sheetData>
    <row r="1" spans="1:2">
      <c r="A1" s="1" t="s">
        <v>375</v>
      </c>
      <c r="B1" s="2" t="s">
        <v>1</v>
      </c>
    </row>
    <row r="2" spans="1:2">
      <c r="B2" s="2" t="s">
        <v>2</v>
      </c>
    </row>
    <row r="3" spans="1:2">
      <c r="A3" s="3" t="s">
        <v>257</v>
      </c>
    </row>
    <row r="4" spans="1:2">
      <c r="A4" s="4" t="s">
        <v>376</v>
      </c>
      <c r="B4"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65</v>
      </c>
    </row>
    <row r="4" spans="1:2">
      <c r="A4" s="4" t="s">
        <v>379</v>
      </c>
      <c r="B4"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27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0"/>
    <col customWidth="1" max="2" min="2" width="14"/>
    <col customWidth="1" max="3" min="3" width="80"/>
    <col customWidth="1" max="4" min="4" width="80"/>
    <col customWidth="1" max="5" min="5" width="80"/>
    <col customWidth="1" max="6" min="6" width="80"/>
    <col customWidth="1" max="7" min="7" width="14"/>
  </cols>
  <sheetData>
    <row r="1" spans="1:7">
      <c r="A1" s="1" t="s">
        <v>392</v>
      </c>
      <c r="B1" s="2" t="s">
        <v>393</v>
      </c>
      <c r="C1" s="2" t="s">
        <v>2</v>
      </c>
      <c r="D1" s="2" t="s">
        <v>394</v>
      </c>
      <c r="E1" s="2" t="s">
        <v>395</v>
      </c>
      <c r="F1" s="2" t="s">
        <v>396</v>
      </c>
      <c r="G1" s="2" t="s">
        <v>397</v>
      </c>
    </row>
    <row r="2" spans="1:7">
      <c r="A2" s="3" t="s">
        <v>398</v>
      </c>
    </row>
    <row r="3" spans="1:7">
      <c r="A3" s="4" t="s">
        <v>399</v>
      </c>
      <c r="G3" s="4" t="s">
        <v>400</v>
      </c>
    </row>
    <row r="4" spans="1:7">
      <c r="A4" s="4" t="s">
        <v>401</v>
      </c>
      <c r="B4" s="4" t="s">
        <v>402</v>
      </c>
    </row>
    <row r="5" spans="1:7">
      <c r="A5" s="4" t="s">
        <v>403</v>
      </c>
      <c r="C5" s="6" t="n">
        <v>3000000</v>
      </c>
      <c r="D5" s="6" t="n">
        <v>13000000</v>
      </c>
      <c r="E5" s="6" t="n">
        <v>3000000</v>
      </c>
      <c r="F5" s="6" t="n">
        <v>10800000</v>
      </c>
    </row>
    <row r="6" spans="1:7">
      <c r="A6" s="4" t="s">
        <v>404</v>
      </c>
      <c r="C6" s="6" t="n">
        <v>1857000</v>
      </c>
      <c r="D6" s="6" t="n">
        <v>1000000</v>
      </c>
      <c r="E6" s="6" t="n">
        <v>1857000</v>
      </c>
      <c r="F6" s="6" t="n">
        <v>1800000</v>
      </c>
    </row>
    <row r="7" spans="1:7">
      <c r="A7" s="4" t="s">
        <v>405</v>
      </c>
      <c r="B7" s="4" t="s">
        <v>406</v>
      </c>
      <c r="C7" s="4" t="s">
        <v>407</v>
      </c>
      <c r="D7" s="4" t="s">
        <v>408</v>
      </c>
      <c r="E7" s="4" t="s">
        <v>409</v>
      </c>
      <c r="F7" s="4" t="s">
        <v>410</v>
      </c>
    </row>
    <row r="8" spans="1:7">
      <c r="A8" s="4" t="s">
        <v>411</v>
      </c>
      <c r="D8" s="7" t="n">
        <v>0.4</v>
      </c>
      <c r="F8" s="7" t="n">
        <v>0.6</v>
      </c>
    </row>
    <row r="9" spans="1:7">
      <c r="A9" s="4" t="s">
        <v>412</v>
      </c>
      <c r="C9" s="5" t="n">
        <v>1143000</v>
      </c>
      <c r="D9" s="5" t="n">
        <v>30000000</v>
      </c>
      <c r="E9" s="5" t="n">
        <v>1143000</v>
      </c>
      <c r="F9" s="5"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3</v>
      </c>
      <c r="B1" s="2" t="s">
        <v>1</v>
      </c>
    </row>
    <row r="2" spans="1:3">
      <c r="B2" s="2" t="s">
        <v>2</v>
      </c>
      <c r="C2" s="2" t="s">
        <v>397</v>
      </c>
    </row>
    <row r="3" spans="1:3">
      <c r="A3" s="4" t="s">
        <v>414</v>
      </c>
      <c r="C3" s="4" t="s">
        <v>400</v>
      </c>
    </row>
    <row r="4" spans="1:3">
      <c r="A4" s="4" t="s">
        <v>415</v>
      </c>
    </row>
    <row r="5" spans="1:3">
      <c r="A5" s="4" t="s">
        <v>416</v>
      </c>
      <c r="B5" s="4" t="s">
        <v>417</v>
      </c>
    </row>
    <row r="6" spans="1:3">
      <c r="A6" s="4" t="s">
        <v>418</v>
      </c>
      <c r="B6" s="4" t="s">
        <v>419</v>
      </c>
    </row>
    <row r="7" spans="1:3">
      <c r="A7" s="4" t="s">
        <v>420</v>
      </c>
    </row>
    <row r="8" spans="1:3">
      <c r="A8" s="4" t="s">
        <v>414</v>
      </c>
      <c r="B8" s="4" t="s">
        <v>402</v>
      </c>
    </row>
    <row r="9" spans="1:3">
      <c r="A9" s="4" t="s">
        <v>418</v>
      </c>
      <c r="B9" s="4" t="s">
        <v>421</v>
      </c>
    </row>
    <row r="10" spans="1:3">
      <c r="A10" s="4" t="s">
        <v>422</v>
      </c>
    </row>
    <row r="11" spans="1:3">
      <c r="A11" s="4" t="s">
        <v>414</v>
      </c>
      <c r="B11" s="4" t="s">
        <v>402</v>
      </c>
    </row>
    <row r="12" spans="1:3">
      <c r="A12" s="4" t="s">
        <v>418</v>
      </c>
      <c r="B12" s="4" t="s">
        <v>421</v>
      </c>
    </row>
    <row r="13" spans="1:3">
      <c r="A13" s="4" t="s">
        <v>423</v>
      </c>
    </row>
    <row r="14" spans="1:3">
      <c r="A14" s="4" t="s">
        <v>414</v>
      </c>
      <c r="B14" s="4" t="s">
        <v>402</v>
      </c>
    </row>
    <row r="15" spans="1:3">
      <c r="A15" s="4" t="s">
        <v>418</v>
      </c>
      <c r="B15" s="4" t="s">
        <v>421</v>
      </c>
    </row>
    <row r="16" spans="1:3">
      <c r="A16" s="4" t="s">
        <v>424</v>
      </c>
    </row>
    <row r="17" spans="1:3">
      <c r="A17" s="4" t="s">
        <v>414</v>
      </c>
      <c r="B17" s="4" t="s">
        <v>402</v>
      </c>
    </row>
    <row r="18" spans="1:3">
      <c r="A18" s="4" t="s">
        <v>418</v>
      </c>
      <c r="B18" s="4" t="s">
        <v>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5</v>
      </c>
      <c r="B1" s="2" t="s">
        <v>426</v>
      </c>
    </row>
    <row r="2" spans="1:3">
      <c r="B2" s="2" t="s">
        <v>37</v>
      </c>
      <c r="C2" s="2" t="s">
        <v>397</v>
      </c>
    </row>
    <row r="3" spans="1:3">
      <c r="A3" s="3" t="s">
        <v>427</v>
      </c>
    </row>
    <row r="4" spans="1:3">
      <c r="A4" s="4" t="s">
        <v>428</v>
      </c>
      <c r="C4" s="4" t="s">
        <v>400</v>
      </c>
    </row>
    <row r="5" spans="1:3">
      <c r="A5" s="4" t="s">
        <v>429</v>
      </c>
      <c r="B5" s="4" t="s">
        <v>430</v>
      </c>
    </row>
    <row r="6" spans="1:3">
      <c r="A6" s="4" t="s">
        <v>431</v>
      </c>
      <c r="B6" s="4" t="s">
        <v>4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432</v>
      </c>
      <c r="B1" s="2" t="s">
        <v>2</v>
      </c>
      <c r="C1" s="2" t="s">
        <v>37</v>
      </c>
      <c r="D1" s="2" t="s">
        <v>80</v>
      </c>
    </row>
    <row r="2" spans="1:4">
      <c r="A2" s="3" t="s">
        <v>433</v>
      </c>
    </row>
    <row r="3" spans="1:4">
      <c r="A3" s="4" t="s">
        <v>434</v>
      </c>
      <c r="B3" s="6" t="n">
        <v>81467953</v>
      </c>
      <c r="C3" s="6" t="n">
        <v>78285282</v>
      </c>
      <c r="D3" s="6" t="n">
        <v>66897628</v>
      </c>
    </row>
    <row r="4" spans="1:4">
      <c r="A4" s="4" t="s">
        <v>435</v>
      </c>
      <c r="B4" s="6" t="n">
        <v>105598709</v>
      </c>
      <c r="C4" s="6" t="n">
        <v>92687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6</v>
      </c>
      <c r="B1" s="2" t="s">
        <v>2</v>
      </c>
      <c r="C1" s="2" t="s">
        <v>37</v>
      </c>
    </row>
    <row r="2" spans="1:3">
      <c r="A2" s="3" t="s">
        <v>178</v>
      </c>
    </row>
    <row r="3" spans="1:3">
      <c r="A3" s="4" t="s">
        <v>437</v>
      </c>
      <c r="B3" s="6" t="n">
        <v>32713</v>
      </c>
      <c r="C3" s="4" t="s">
        <v>52</v>
      </c>
    </row>
    <row r="4" spans="1:3">
      <c r="A4" s="4" t="s">
        <v>438</v>
      </c>
      <c r="B4" s="5" t="n">
        <v>59013</v>
      </c>
      <c r="C4" s="5" t="n">
        <v>59013</v>
      </c>
    </row>
    <row r="5" spans="1:3">
      <c r="A5" s="4" t="s">
        <v>439</v>
      </c>
      <c r="B5" s="5" t="n">
        <v>51140</v>
      </c>
      <c r="C5" s="5" t="n">
        <v>85000</v>
      </c>
    </row>
    <row r="6" spans="1:3">
      <c r="A6" s="4" t="s">
        <v>140</v>
      </c>
      <c r="B6" s="6" t="n">
        <v>142866</v>
      </c>
      <c r="C6" s="6" t="n">
        <v>1440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40</v>
      </c>
      <c r="B1" s="2" t="s">
        <v>1</v>
      </c>
    </row>
    <row r="2" spans="1:3">
      <c r="B2" s="2" t="s">
        <v>2</v>
      </c>
      <c r="C2" s="2" t="s">
        <v>37</v>
      </c>
    </row>
    <row r="3" spans="1:3">
      <c r="A3" s="4" t="s">
        <v>441</v>
      </c>
      <c r="B3" s="6" t="n">
        <v>1335665</v>
      </c>
      <c r="C3" s="6" t="n">
        <v>845743</v>
      </c>
    </row>
    <row r="4" spans="1:3">
      <c r="A4" s="4" t="s">
        <v>44</v>
      </c>
      <c r="B4" s="5" t="n">
        <v>86296</v>
      </c>
      <c r="C4" s="5" t="n">
        <v>85359</v>
      </c>
    </row>
    <row r="5" spans="1:3">
      <c r="A5" s="4" t="s">
        <v>442</v>
      </c>
      <c r="B5" s="5" t="n">
        <v>1249369</v>
      </c>
      <c r="C5" s="5" t="n">
        <v>760384</v>
      </c>
    </row>
    <row r="6" spans="1:3">
      <c r="A6" s="4" t="s">
        <v>443</v>
      </c>
      <c r="B6" s="5" t="n">
        <v>1335665</v>
      </c>
      <c r="C6" s="5" t="n">
        <v>845743</v>
      </c>
    </row>
    <row r="7" spans="1:3">
      <c r="A7" s="4" t="s">
        <v>444</v>
      </c>
    </row>
    <row r="8" spans="1:3">
      <c r="A8" s="4" t="s">
        <v>441</v>
      </c>
      <c r="B8" s="6" t="n">
        <v>32499</v>
      </c>
      <c r="C8" s="5" t="n">
        <v>10162</v>
      </c>
    </row>
    <row r="9" spans="1:3">
      <c r="A9" s="4" t="s">
        <v>445</v>
      </c>
    </row>
    <row r="10" spans="1:3">
      <c r="A10" s="4" t="s">
        <v>446</v>
      </c>
      <c r="B10" s="4" t="s">
        <v>447</v>
      </c>
    </row>
    <row r="11" spans="1:3">
      <c r="A11" s="4" t="s">
        <v>448</v>
      </c>
      <c r="B11" s="4" t="s">
        <v>449</v>
      </c>
    </row>
    <row r="12" spans="1:3">
      <c r="A12" s="4" t="s">
        <v>441</v>
      </c>
      <c r="B12" s="6" t="n">
        <v>76000</v>
      </c>
      <c r="C12" s="5" t="n">
        <v>76000</v>
      </c>
    </row>
    <row r="13" spans="1:3">
      <c r="A13" s="4" t="s">
        <v>450</v>
      </c>
    </row>
    <row r="14" spans="1:3">
      <c r="A14" s="4" t="s">
        <v>446</v>
      </c>
      <c r="B14" s="4" t="s">
        <v>451</v>
      </c>
    </row>
    <row r="15" spans="1:3">
      <c r="A15" s="4" t="s">
        <v>448</v>
      </c>
      <c r="B15" s="4" t="s">
        <v>449</v>
      </c>
    </row>
    <row r="16" spans="1:3">
      <c r="A16" s="4" t="s">
        <v>441</v>
      </c>
      <c r="B16" s="6" t="n">
        <v>757581</v>
      </c>
      <c r="C16" s="5" t="n">
        <v>642581</v>
      </c>
    </row>
    <row r="17" spans="1:3">
      <c r="A17" s="4" t="s">
        <v>452</v>
      </c>
    </row>
    <row r="18" spans="1:3">
      <c r="A18" s="4" t="s">
        <v>446</v>
      </c>
      <c r="B18" s="4" t="s">
        <v>451</v>
      </c>
    </row>
    <row r="19" spans="1:3">
      <c r="A19" s="4" t="s">
        <v>448</v>
      </c>
      <c r="B19" s="4" t="s">
        <v>449</v>
      </c>
    </row>
    <row r="20" spans="1:3">
      <c r="A20" s="4" t="s">
        <v>441</v>
      </c>
      <c r="B20" s="6" t="n">
        <v>469585</v>
      </c>
      <c r="C20" s="6" t="n">
        <v>11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26"/>
    <col customWidth="1" max="3" min="3" width="21"/>
    <col customWidth="1" max="4" min="4" width="14"/>
  </cols>
  <sheetData>
    <row r="1" spans="1:4">
      <c r="A1" s="1" t="s">
        <v>453</v>
      </c>
      <c r="B1" s="2" t="s">
        <v>1</v>
      </c>
    </row>
    <row r="2" spans="1:4">
      <c r="B2" s="2" t="s">
        <v>454</v>
      </c>
      <c r="C2" s="2" t="s">
        <v>455</v>
      </c>
      <c r="D2" s="2" t="s">
        <v>456</v>
      </c>
    </row>
    <row r="3" spans="1:4">
      <c r="A3" s="3" t="s">
        <v>457</v>
      </c>
    </row>
    <row r="4" spans="1:4">
      <c r="A4" s="4" t="s">
        <v>458</v>
      </c>
      <c r="B4" s="6" t="n">
        <v>0</v>
      </c>
      <c r="C4" s="6" t="n">
        <v>0</v>
      </c>
    </row>
    <row r="5" spans="1:4">
      <c r="A5" s="4" t="s">
        <v>459</v>
      </c>
      <c r="B5" s="5" t="n">
        <v>5000</v>
      </c>
    </row>
    <row r="6" spans="1:4">
      <c r="A6" s="4" t="s">
        <v>460</v>
      </c>
    </row>
    <row r="7" spans="1:4">
      <c r="A7" s="3" t="s">
        <v>457</v>
      </c>
    </row>
    <row r="8" spans="1:4">
      <c r="A8" s="4" t="s">
        <v>461</v>
      </c>
      <c r="D8" s="4" t="s">
        <v>4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 customWidth="1" max="6" min="6" width="14"/>
  </cols>
  <sheetData>
    <row r="1" spans="1:6">
      <c r="A1" s="1" t="s">
        <v>462</v>
      </c>
      <c r="B1" s="2" t="s">
        <v>463</v>
      </c>
      <c r="C1" s="2" t="s">
        <v>1</v>
      </c>
      <c r="D1" s="2" t="s">
        <v>426</v>
      </c>
    </row>
    <row r="2" spans="1:6">
      <c r="B2" s="2" t="s">
        <v>464</v>
      </c>
      <c r="C2" s="2" t="s">
        <v>2</v>
      </c>
      <c r="D2" s="2" t="s">
        <v>465</v>
      </c>
      <c r="E2" s="2" t="s">
        <v>466</v>
      </c>
      <c r="F2" s="2" t="s">
        <v>37</v>
      </c>
    </row>
    <row r="3" spans="1:6">
      <c r="A3" s="3" t="s">
        <v>467</v>
      </c>
    </row>
    <row r="4" spans="1:6">
      <c r="A4" s="4" t="s">
        <v>468</v>
      </c>
      <c r="C4" s="4" t="s">
        <v>52</v>
      </c>
      <c r="D4" s="6" t="n">
        <v>11674</v>
      </c>
    </row>
    <row r="5" spans="1:6">
      <c r="A5" s="4" t="s">
        <v>460</v>
      </c>
    </row>
    <row r="6" spans="1:6">
      <c r="A6" s="3" t="s">
        <v>467</v>
      </c>
    </row>
    <row r="7" spans="1:6">
      <c r="A7" s="4" t="s">
        <v>469</v>
      </c>
      <c r="E7" s="4" t="s">
        <v>470</v>
      </c>
    </row>
    <row r="8" spans="1:6">
      <c r="A8" s="4" t="s">
        <v>471</v>
      </c>
    </row>
    <row r="9" spans="1:6">
      <c r="A9" s="3" t="s">
        <v>467</v>
      </c>
    </row>
    <row r="10" spans="1:6">
      <c r="A10" s="4" t="s">
        <v>472</v>
      </c>
      <c r="B10" s="4" t="s">
        <v>473</v>
      </c>
    </row>
    <row r="11" spans="1:6">
      <c r="A11" s="4" t="s">
        <v>474</v>
      </c>
    </row>
    <row r="12" spans="1:6">
      <c r="A12" s="3" t="s">
        <v>467</v>
      </c>
    </row>
    <row r="13" spans="1:6">
      <c r="A13" s="4" t="s">
        <v>472</v>
      </c>
      <c r="B13" s="4" t="s">
        <v>475</v>
      </c>
    </row>
    <row r="14" spans="1:6">
      <c r="A14" s="4" t="s">
        <v>476</v>
      </c>
    </row>
    <row r="15" spans="1:6">
      <c r="A15" s="3" t="s">
        <v>467</v>
      </c>
    </row>
    <row r="16" spans="1:6">
      <c r="A16" s="4" t="s">
        <v>149</v>
      </c>
      <c r="C16" s="5" t="n">
        <v>60000</v>
      </c>
    </row>
    <row r="17" spans="1:6">
      <c r="A17" s="4" t="s">
        <v>477</v>
      </c>
      <c r="C17" s="5" t="n">
        <v>2310336</v>
      </c>
      <c r="F17" s="6" t="n">
        <v>2250336</v>
      </c>
    </row>
    <row r="18" spans="1:6">
      <c r="A18" s="4" t="s">
        <v>478</v>
      </c>
      <c r="C18" s="5" t="n">
        <v>1474579</v>
      </c>
    </row>
    <row r="19" spans="1:6">
      <c r="A19" s="4" t="s">
        <v>468</v>
      </c>
      <c r="C19" s="5" t="n">
        <v>91271</v>
      </c>
    </row>
    <row r="20" spans="1:6">
      <c r="A20" s="4" t="s">
        <v>479</v>
      </c>
    </row>
    <row r="21" spans="1:6">
      <c r="A21" s="3" t="s">
        <v>467</v>
      </c>
    </row>
    <row r="22" spans="1:6">
      <c r="A22" s="4" t="s">
        <v>477</v>
      </c>
      <c r="C22" s="6" t="n">
        <v>475340</v>
      </c>
    </row>
    <row r="23" spans="1:6">
      <c r="A23" s="4" t="s">
        <v>469</v>
      </c>
      <c r="C23" s="4" t="s">
        <v>470</v>
      </c>
    </row>
    <row r="24" spans="1:6">
      <c r="A24" s="4" t="s">
        <v>480</v>
      </c>
    </row>
    <row r="25" spans="1:6">
      <c r="A25" s="3" t="s">
        <v>467</v>
      </c>
    </row>
    <row r="26" spans="1:6">
      <c r="A26" s="4" t="s">
        <v>149</v>
      </c>
      <c r="B26" s="6" t="n">
        <v>100000</v>
      </c>
    </row>
    <row r="27" spans="1:6">
      <c r="A27" s="4" t="s">
        <v>481</v>
      </c>
    </row>
    <row r="28" spans="1:6">
      <c r="A28" s="3" t="s">
        <v>467</v>
      </c>
    </row>
    <row r="29" spans="1:6">
      <c r="A29" s="4" t="s">
        <v>149</v>
      </c>
      <c r="B29" s="6" t="n">
        <v>150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35"/>
    <col customWidth="1" max="2" min="2" width="15"/>
    <col customWidth="1" max="3" min="3" width="16"/>
    <col customWidth="1" max="4" min="4" width="14"/>
  </cols>
  <sheetData>
    <row r="1" spans="1:4">
      <c r="A1" s="1" t="s">
        <v>482</v>
      </c>
      <c r="B1" s="2" t="s">
        <v>1</v>
      </c>
      <c r="C1" s="2" t="s">
        <v>426</v>
      </c>
    </row>
    <row r="2" spans="1:4">
      <c r="B2" s="2" t="s">
        <v>2</v>
      </c>
      <c r="C2" s="2" t="s">
        <v>37</v>
      </c>
      <c r="D2" s="2" t="s">
        <v>465</v>
      </c>
    </row>
    <row r="3" spans="1:4">
      <c r="A3" s="4" t="s">
        <v>483</v>
      </c>
      <c r="B3" s="6" t="n">
        <v>34911143</v>
      </c>
      <c r="C3" s="6" t="n">
        <v>11111143</v>
      </c>
    </row>
    <row r="4" spans="1:4">
      <c r="A4" s="4" t="s">
        <v>484</v>
      </c>
      <c r="B4" s="4" t="s">
        <v>52</v>
      </c>
      <c r="C4" s="5" t="n">
        <v>23800000</v>
      </c>
    </row>
    <row r="5" spans="1:4">
      <c r="A5" s="4" t="s">
        <v>485</v>
      </c>
      <c r="B5" s="5" t="n">
        <v>34911143</v>
      </c>
      <c r="C5" s="5" t="n">
        <v>34911143</v>
      </c>
    </row>
    <row r="6" spans="1:4">
      <c r="A6" s="4" t="s">
        <v>486</v>
      </c>
      <c r="B6" s="4" t="s">
        <v>52</v>
      </c>
      <c r="C6" s="4" t="s">
        <v>52</v>
      </c>
    </row>
    <row r="7" spans="1:4">
      <c r="A7" s="4" t="s">
        <v>487</v>
      </c>
      <c r="B7" s="5" t="n">
        <v>34911143</v>
      </c>
      <c r="C7" s="5" t="n">
        <v>34911143</v>
      </c>
      <c r="D7" s="6" t="n">
        <v>11111143</v>
      </c>
    </row>
    <row r="8" spans="1:4">
      <c r="A8" s="4" t="s">
        <v>476</v>
      </c>
    </row>
    <row r="9" spans="1:4">
      <c r="A9" s="4" t="s">
        <v>483</v>
      </c>
      <c r="B9" s="5" t="n">
        <v>11091388</v>
      </c>
      <c r="C9" s="5" t="n">
        <v>11091388</v>
      </c>
    </row>
    <row r="10" spans="1:4">
      <c r="A10" s="4" t="s">
        <v>484</v>
      </c>
      <c r="B10" s="4" t="s">
        <v>52</v>
      </c>
      <c r="C10" s="4" t="s">
        <v>52</v>
      </c>
    </row>
    <row r="11" spans="1:4">
      <c r="A11" s="4" t="s">
        <v>485</v>
      </c>
      <c r="B11" s="5" t="n">
        <v>11091388</v>
      </c>
      <c r="C11" s="5" t="n">
        <v>11091388</v>
      </c>
    </row>
    <row r="12" spans="1:4">
      <c r="A12" s="4" t="s">
        <v>486</v>
      </c>
      <c r="B12" s="4" t="s">
        <v>52</v>
      </c>
      <c r="C12" s="4" t="s">
        <v>52</v>
      </c>
    </row>
    <row r="13" spans="1:4">
      <c r="A13" s="4" t="s">
        <v>487</v>
      </c>
      <c r="B13" s="5" t="n">
        <v>11091388</v>
      </c>
      <c r="C13" s="5" t="n">
        <v>11091388</v>
      </c>
      <c r="D13" s="5" t="n">
        <v>11091388</v>
      </c>
    </row>
    <row r="14" spans="1:4">
      <c r="A14" s="4" t="s">
        <v>488</v>
      </c>
    </row>
    <row r="15" spans="1:4">
      <c r="A15" s="4" t="s">
        <v>483</v>
      </c>
      <c r="B15" s="5" t="n">
        <v>19755</v>
      </c>
      <c r="C15" s="5" t="n">
        <v>19755</v>
      </c>
    </row>
    <row r="16" spans="1:4">
      <c r="A16" s="4" t="s">
        <v>484</v>
      </c>
      <c r="B16" s="4" t="s">
        <v>52</v>
      </c>
      <c r="C16" s="4" t="s">
        <v>52</v>
      </c>
    </row>
    <row r="17" spans="1:4">
      <c r="A17" s="4" t="s">
        <v>485</v>
      </c>
      <c r="B17" s="5" t="n">
        <v>19755</v>
      </c>
      <c r="C17" s="5" t="n">
        <v>19755</v>
      </c>
    </row>
    <row r="18" spans="1:4">
      <c r="A18" s="4" t="s">
        <v>486</v>
      </c>
      <c r="B18" s="4" t="s">
        <v>52</v>
      </c>
      <c r="C18" s="4" t="s">
        <v>52</v>
      </c>
    </row>
    <row r="19" spans="1:4">
      <c r="A19" s="4" t="s">
        <v>489</v>
      </c>
    </row>
    <row r="20" spans="1:4">
      <c r="A20" s="4" t="s">
        <v>483</v>
      </c>
      <c r="B20" s="5" t="n">
        <v>23800000</v>
      </c>
      <c r="C20" s="4" t="s">
        <v>52</v>
      </c>
    </row>
    <row r="21" spans="1:4">
      <c r="A21" s="4" t="s">
        <v>484</v>
      </c>
      <c r="B21" s="4" t="s">
        <v>52</v>
      </c>
      <c r="C21" s="5" t="n">
        <v>23800000</v>
      </c>
    </row>
    <row r="22" spans="1:4">
      <c r="A22" s="4" t="s">
        <v>485</v>
      </c>
      <c r="B22" s="5" t="n">
        <v>23800000</v>
      </c>
      <c r="C22" s="5" t="n">
        <v>23800000</v>
      </c>
    </row>
    <row r="23" spans="1:4">
      <c r="A23" s="4" t="s">
        <v>486</v>
      </c>
      <c r="B23" s="4" t="s">
        <v>52</v>
      </c>
      <c r="C23" s="4" t="s">
        <v>52</v>
      </c>
    </row>
    <row r="24" spans="1:4">
      <c r="A24" s="4" t="s">
        <v>487</v>
      </c>
      <c r="B24" s="5" t="n">
        <v>23800000</v>
      </c>
      <c r="C24" s="5" t="n">
        <v>23800000</v>
      </c>
      <c r="D24" s="4" t="s">
        <v>52</v>
      </c>
    </row>
    <row r="25" spans="1:4">
      <c r="A25" s="4" t="s">
        <v>488</v>
      </c>
    </row>
    <row r="26" spans="1:4">
      <c r="A26" s="4" t="s">
        <v>483</v>
      </c>
      <c r="B26" s="5" t="n">
        <v>19755</v>
      </c>
      <c r="C26" s="5" t="n">
        <v>19755</v>
      </c>
    </row>
    <row r="27" spans="1:4">
      <c r="A27" s="4" t="s">
        <v>485</v>
      </c>
      <c r="B27" s="5" t="n">
        <v>19755</v>
      </c>
      <c r="C27" s="5" t="n">
        <v>19755</v>
      </c>
    </row>
    <row r="28" spans="1:4">
      <c r="A28" s="4" t="s">
        <v>487</v>
      </c>
      <c r="B28" s="6" t="n">
        <v>19755</v>
      </c>
      <c r="C28" s="6" t="n">
        <v>19755</v>
      </c>
      <c r="D28" s="6" t="n">
        <v>197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s>
  <sheetData>
    <row r="1" spans="1:9">
      <c r="A1" s="1" t="s">
        <v>490</v>
      </c>
      <c r="B1" s="2" t="s">
        <v>463</v>
      </c>
    </row>
    <row r="2" spans="1:9">
      <c r="B2" s="2" t="s">
        <v>394</v>
      </c>
      <c r="C2" s="2" t="s">
        <v>396</v>
      </c>
      <c r="D2" s="2" t="s">
        <v>491</v>
      </c>
      <c r="E2" s="2" t="s">
        <v>393</v>
      </c>
      <c r="F2" s="2" t="s">
        <v>492</v>
      </c>
      <c r="G2" s="2" t="s">
        <v>493</v>
      </c>
      <c r="H2" s="2" t="s">
        <v>494</v>
      </c>
      <c r="I2" s="2" t="s">
        <v>495</v>
      </c>
    </row>
    <row r="3" spans="1:9">
      <c r="A3" s="4" t="s">
        <v>476</v>
      </c>
    </row>
    <row r="4" spans="1:9">
      <c r="A4" s="3" t="s">
        <v>496</v>
      </c>
    </row>
    <row r="5" spans="1:9">
      <c r="A5" s="4" t="s">
        <v>497</v>
      </c>
      <c r="H5" s="4" t="s">
        <v>498</v>
      </c>
      <c r="I5" s="4" t="s">
        <v>499</v>
      </c>
    </row>
    <row r="6" spans="1:9">
      <c r="A6" s="4" t="s">
        <v>500</v>
      </c>
      <c r="D6" s="4" t="s">
        <v>501</v>
      </c>
      <c r="F6" s="4" t="s">
        <v>502</v>
      </c>
      <c r="G6" s="4" t="s">
        <v>503</v>
      </c>
    </row>
    <row r="7" spans="1:9">
      <c r="A7" s="4" t="s">
        <v>504</v>
      </c>
      <c r="F7" s="4" t="s">
        <v>505</v>
      </c>
      <c r="G7" s="4" t="s">
        <v>506</v>
      </c>
    </row>
    <row r="8" spans="1:9">
      <c r="A8" s="4" t="s">
        <v>507</v>
      </c>
    </row>
    <row r="9" spans="1:9">
      <c r="A9" s="3" t="s">
        <v>496</v>
      </c>
    </row>
    <row r="10" spans="1:9">
      <c r="A10" s="4" t="s">
        <v>497</v>
      </c>
      <c r="E10" s="4" t="s">
        <v>508</v>
      </c>
    </row>
    <row r="11" spans="1:9">
      <c r="A11" s="4" t="s">
        <v>509</v>
      </c>
    </row>
    <row r="12" spans="1:9">
      <c r="A12" s="3" t="s">
        <v>496</v>
      </c>
    </row>
    <row r="13" spans="1:9">
      <c r="A13" s="4" t="s">
        <v>497</v>
      </c>
      <c r="B13" s="4" t="s">
        <v>510</v>
      </c>
      <c r="C13" s="4" t="s">
        <v>511</v>
      </c>
    </row>
  </sheetData>
  <mergeCells count="2">
    <mergeCell ref="A1:A2"/>
    <mergeCell ref="B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512</v>
      </c>
      <c r="B1" s="2" t="s">
        <v>1</v>
      </c>
      <c r="C1" s="2" t="s">
        <v>426</v>
      </c>
    </row>
    <row r="2" spans="1:4">
      <c r="B2" s="2" t="s">
        <v>2</v>
      </c>
      <c r="C2" s="2" t="s">
        <v>37</v>
      </c>
      <c r="D2" s="2" t="s">
        <v>465</v>
      </c>
    </row>
    <row r="3" spans="1:4">
      <c r="A3" s="3" t="s">
        <v>513</v>
      </c>
    </row>
    <row r="4" spans="1:4">
      <c r="A4" s="4" t="s">
        <v>483</v>
      </c>
      <c r="B4" s="6" t="n">
        <v>35993995</v>
      </c>
      <c r="C4" s="6" t="n">
        <v>23495590</v>
      </c>
    </row>
    <row r="5" spans="1:4">
      <c r="A5" s="4" t="s">
        <v>514</v>
      </c>
      <c r="B5" s="5" t="n">
        <v>1893274</v>
      </c>
      <c r="C5" s="5" t="n">
        <v>12498405</v>
      </c>
    </row>
    <row r="6" spans="1:4">
      <c r="A6" s="4" t="s">
        <v>485</v>
      </c>
      <c r="B6" s="5" t="n">
        <v>37887269</v>
      </c>
      <c r="C6" s="5" t="n">
        <v>35993995</v>
      </c>
    </row>
    <row r="7" spans="1:4">
      <c r="A7" s="3" t="s">
        <v>486</v>
      </c>
    </row>
    <row r="8" spans="1:4">
      <c r="A8" s="4" t="s">
        <v>515</v>
      </c>
      <c r="B8" s="5" t="n">
        <v>2380345</v>
      </c>
      <c r="C8" s="5" t="n">
        <v>2306695</v>
      </c>
    </row>
    <row r="9" spans="1:4">
      <c r="A9" s="4" t="s">
        <v>516</v>
      </c>
      <c r="B9" s="5" t="n">
        <v>74320</v>
      </c>
      <c r="C9" s="5" t="n">
        <v>73650</v>
      </c>
    </row>
    <row r="10" spans="1:4">
      <c r="A10" s="4" t="s">
        <v>517</v>
      </c>
      <c r="B10" s="5" t="n">
        <v>2454665</v>
      </c>
      <c r="C10" s="5" t="n">
        <v>2380345</v>
      </c>
    </row>
    <row r="11" spans="1:4">
      <c r="A11" s="3" t="s">
        <v>518</v>
      </c>
    </row>
    <row r="12" spans="1:4">
      <c r="A12" s="4" t="s">
        <v>487</v>
      </c>
      <c r="B12" s="5" t="n">
        <v>35432604</v>
      </c>
      <c r="C12" s="5" t="n">
        <v>33613650</v>
      </c>
      <c r="D12" s="6" t="n">
        <v>21188895</v>
      </c>
    </row>
    <row r="13" spans="1:4">
      <c r="A13" s="4" t="s">
        <v>519</v>
      </c>
    </row>
    <row r="14" spans="1:4">
      <c r="A14" s="3" t="s">
        <v>513</v>
      </c>
    </row>
    <row r="15" spans="1:4">
      <c r="A15" s="4" t="s">
        <v>483</v>
      </c>
      <c r="B15" s="5" t="n">
        <v>35555827</v>
      </c>
      <c r="C15" s="5" t="n">
        <v>23101035</v>
      </c>
    </row>
    <row r="16" spans="1:4">
      <c r="A16" s="4" t="s">
        <v>514</v>
      </c>
      <c r="B16" s="5" t="n">
        <v>1887582</v>
      </c>
      <c r="C16" s="5" t="n">
        <v>12454792</v>
      </c>
    </row>
    <row r="17" spans="1:4">
      <c r="A17" s="4" t="s">
        <v>485</v>
      </c>
      <c r="B17" s="5" t="n">
        <v>37443409</v>
      </c>
      <c r="C17" s="5" t="n">
        <v>35555827</v>
      </c>
    </row>
    <row r="18" spans="1:4">
      <c r="A18" s="3" t="s">
        <v>486</v>
      </c>
    </row>
    <row r="19" spans="1:4">
      <c r="A19" s="4" t="s">
        <v>515</v>
      </c>
      <c r="B19" s="5" t="n">
        <v>2148214</v>
      </c>
      <c r="C19" s="5" t="n">
        <v>2148214</v>
      </c>
    </row>
    <row r="20" spans="1:4">
      <c r="A20" s="4" t="s">
        <v>516</v>
      </c>
      <c r="B20" s="4" t="s">
        <v>52</v>
      </c>
      <c r="C20" s="4" t="s">
        <v>52</v>
      </c>
    </row>
    <row r="21" spans="1:4">
      <c r="A21" s="4" t="s">
        <v>517</v>
      </c>
      <c r="B21" s="5" t="n">
        <v>2148214</v>
      </c>
      <c r="C21" s="5" t="n">
        <v>2148214</v>
      </c>
    </row>
    <row r="22" spans="1:4">
      <c r="A22" s="3" t="s">
        <v>518</v>
      </c>
    </row>
    <row r="23" spans="1:4">
      <c r="A23" s="4" t="s">
        <v>487</v>
      </c>
      <c r="B23" s="5" t="n">
        <v>35295195</v>
      </c>
      <c r="C23" s="5" t="n">
        <v>33407613</v>
      </c>
      <c r="D23" s="5" t="n">
        <v>20952821</v>
      </c>
    </row>
    <row r="24" spans="1:4">
      <c r="A24" s="4" t="s">
        <v>520</v>
      </c>
    </row>
    <row r="25" spans="1:4">
      <c r="A25" s="3" t="s">
        <v>513</v>
      </c>
    </row>
    <row r="26" spans="1:4">
      <c r="A26" s="4" t="s">
        <v>483</v>
      </c>
      <c r="B26" s="5" t="n">
        <v>438168</v>
      </c>
      <c r="C26" s="5" t="n">
        <v>394555</v>
      </c>
    </row>
    <row r="27" spans="1:4">
      <c r="A27" s="4" t="s">
        <v>514</v>
      </c>
      <c r="B27" s="5" t="n">
        <v>5692</v>
      </c>
      <c r="C27" s="5" t="n">
        <v>43613</v>
      </c>
    </row>
    <row r="28" spans="1:4">
      <c r="A28" s="4" t="s">
        <v>485</v>
      </c>
      <c r="B28" s="5" t="n">
        <v>443860</v>
      </c>
      <c r="C28" s="5" t="n">
        <v>438168</v>
      </c>
    </row>
    <row r="29" spans="1:4">
      <c r="A29" s="3" t="s">
        <v>486</v>
      </c>
    </row>
    <row r="30" spans="1:4">
      <c r="A30" s="4" t="s">
        <v>515</v>
      </c>
      <c r="B30" s="5" t="n">
        <v>232131</v>
      </c>
      <c r="C30" s="5" t="n">
        <v>158481</v>
      </c>
    </row>
    <row r="31" spans="1:4">
      <c r="A31" s="4" t="s">
        <v>516</v>
      </c>
      <c r="B31" s="5" t="n">
        <v>74320</v>
      </c>
      <c r="C31" s="5" t="n">
        <v>73650</v>
      </c>
    </row>
    <row r="32" spans="1:4">
      <c r="A32" s="4" t="s">
        <v>517</v>
      </c>
      <c r="B32" s="5" t="n">
        <v>306451</v>
      </c>
      <c r="C32" s="5" t="n">
        <v>232131</v>
      </c>
    </row>
    <row r="33" spans="1:4">
      <c r="A33" s="3" t="s">
        <v>518</v>
      </c>
    </row>
    <row r="34" spans="1:4">
      <c r="A34" s="4" t="s">
        <v>487</v>
      </c>
      <c r="B34" s="6" t="n">
        <v>137409</v>
      </c>
      <c r="C34" s="6" t="n">
        <v>206037</v>
      </c>
      <c r="D34" s="6" t="n">
        <v>2360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80"/>
  </cols>
  <sheetData>
    <row r="1" spans="1:4">
      <c r="A1" s="1" t="s">
        <v>521</v>
      </c>
      <c r="B1" s="2" t="s">
        <v>1</v>
      </c>
      <c r="C1" s="2" t="s">
        <v>426</v>
      </c>
    </row>
    <row r="2" spans="1:4">
      <c r="B2" s="2" t="s">
        <v>2</v>
      </c>
      <c r="C2" s="2" t="s">
        <v>37</v>
      </c>
      <c r="D2" s="2" t="s">
        <v>522</v>
      </c>
    </row>
    <row r="3" spans="1:4">
      <c r="A3" s="3" t="s">
        <v>523</v>
      </c>
    </row>
    <row r="4" spans="1:4">
      <c r="A4" s="4" t="s">
        <v>524</v>
      </c>
      <c r="B4" s="6" t="n">
        <v>0</v>
      </c>
      <c r="C4" s="6" t="n">
        <v>2190309</v>
      </c>
    </row>
    <row r="5" spans="1:4">
      <c r="A5" s="4" t="s">
        <v>525</v>
      </c>
      <c r="B5" s="6" t="n">
        <v>4421055</v>
      </c>
      <c r="C5" s="6" t="n">
        <v>4421055</v>
      </c>
    </row>
    <row r="6" spans="1:4">
      <c r="A6" s="4" t="s">
        <v>526</v>
      </c>
      <c r="B6" s="4" t="s">
        <v>527</v>
      </c>
      <c r="D6" s="4" t="s">
        <v>528</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529</v>
      </c>
      <c r="B1" s="2" t="s">
        <v>1</v>
      </c>
      <c r="C1" s="2" t="s">
        <v>426</v>
      </c>
    </row>
    <row r="2" spans="1:4">
      <c r="B2" s="2" t="s">
        <v>2</v>
      </c>
      <c r="C2" s="2" t="s">
        <v>37</v>
      </c>
      <c r="D2" s="2" t="s">
        <v>465</v>
      </c>
    </row>
    <row r="3" spans="1:4">
      <c r="A3" s="3" t="s">
        <v>518</v>
      </c>
    </row>
    <row r="4" spans="1:4">
      <c r="A4" s="4" t="s">
        <v>487</v>
      </c>
      <c r="B4" s="6" t="n">
        <v>707671</v>
      </c>
      <c r="C4" s="6" t="n">
        <v>707671</v>
      </c>
    </row>
    <row r="5" spans="1:4">
      <c r="A5" s="4" t="s">
        <v>530</v>
      </c>
    </row>
    <row r="6" spans="1:4">
      <c r="A6" s="3" t="s">
        <v>513</v>
      </c>
    </row>
    <row r="7" spans="1:4">
      <c r="A7" s="4" t="s">
        <v>483</v>
      </c>
      <c r="B7" s="5" t="n">
        <v>809869</v>
      </c>
      <c r="C7" s="5" t="n">
        <v>809869</v>
      </c>
    </row>
    <row r="8" spans="1:4">
      <c r="A8" s="4" t="s">
        <v>514</v>
      </c>
      <c r="B8" s="4" t="s">
        <v>52</v>
      </c>
      <c r="C8" s="4" t="s">
        <v>52</v>
      </c>
    </row>
    <row r="9" spans="1:4">
      <c r="A9" s="4" t="s">
        <v>485</v>
      </c>
      <c r="B9" s="5" t="n">
        <v>809869</v>
      </c>
      <c r="C9" s="5" t="n">
        <v>809869</v>
      </c>
    </row>
    <row r="10" spans="1:4">
      <c r="A10" s="3" t="s">
        <v>486</v>
      </c>
    </row>
    <row r="11" spans="1:4">
      <c r="A11" s="4" t="s">
        <v>515</v>
      </c>
      <c r="B11" s="5" t="n">
        <v>102198</v>
      </c>
      <c r="C11" s="5" t="n">
        <v>102198</v>
      </c>
    </row>
    <row r="12" spans="1:4">
      <c r="A12" s="4" t="s">
        <v>516</v>
      </c>
      <c r="B12" s="4" t="s">
        <v>52</v>
      </c>
      <c r="C12" s="4" t="s">
        <v>52</v>
      </c>
    </row>
    <row r="13" spans="1:4">
      <c r="A13" s="4" t="s">
        <v>517</v>
      </c>
      <c r="B13" s="5" t="n">
        <v>102198</v>
      </c>
      <c r="C13" s="5" t="n">
        <v>102198</v>
      </c>
    </row>
    <row r="14" spans="1:4">
      <c r="A14" s="3" t="s">
        <v>518</v>
      </c>
    </row>
    <row r="15" spans="1:4">
      <c r="A15" s="4" t="s">
        <v>487</v>
      </c>
      <c r="B15" s="6" t="n">
        <v>707671</v>
      </c>
      <c r="C15" s="6" t="n">
        <v>707671</v>
      </c>
      <c r="D15" s="6" t="n">
        <v>7076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31</v>
      </c>
      <c r="B1" s="2" t="s">
        <v>1</v>
      </c>
    </row>
    <row r="2" spans="1:2">
      <c r="B2" s="2" t="s">
        <v>2</v>
      </c>
    </row>
    <row r="3" spans="1:2">
      <c r="A3" s="4" t="s">
        <v>530</v>
      </c>
    </row>
    <row r="4" spans="1:2">
      <c r="A4" s="3" t="s">
        <v>532</v>
      </c>
    </row>
    <row r="5" spans="1:2">
      <c r="A5" s="4" t="s">
        <v>533</v>
      </c>
      <c r="B5" s="4" t="s">
        <v>5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 customWidth="1" max="5" min="5" width="14"/>
    <col customWidth="1" max="6" min="6" width="13"/>
    <col customWidth="1" max="7" min="7" width="14"/>
    <col customWidth="1" max="8" min="8" width="16"/>
    <col customWidth="1" max="9" min="9" width="16"/>
    <col customWidth="1" max="10" min="10" width="14"/>
    <col customWidth="1" max="11" min="11" width="16"/>
  </cols>
  <sheetData>
    <row r="1" spans="1:11">
      <c r="A1" s="1" t="s">
        <v>535</v>
      </c>
      <c r="B1" s="2" t="s">
        <v>2</v>
      </c>
      <c r="C1" s="2" t="s">
        <v>37</v>
      </c>
      <c r="D1" s="2" t="s">
        <v>536</v>
      </c>
      <c r="E1" s="2" t="s">
        <v>537</v>
      </c>
      <c r="F1" s="2" t="s">
        <v>538</v>
      </c>
      <c r="G1" s="2" t="s">
        <v>539</v>
      </c>
      <c r="H1" s="2" t="s">
        <v>540</v>
      </c>
      <c r="I1" s="2" t="s">
        <v>541</v>
      </c>
      <c r="J1" s="2" t="s">
        <v>542</v>
      </c>
      <c r="K1" s="2" t="s">
        <v>543</v>
      </c>
    </row>
    <row r="2" spans="1:11">
      <c r="A2" s="4" t="s">
        <v>544</v>
      </c>
      <c r="B2" s="6" t="n">
        <v>1032433</v>
      </c>
      <c r="C2" s="6" t="n">
        <v>1272858</v>
      </c>
    </row>
    <row r="3" spans="1:11">
      <c r="A3" s="4" t="s">
        <v>545</v>
      </c>
    </row>
    <row r="4" spans="1:11">
      <c r="A4" s="4" t="s">
        <v>446</v>
      </c>
      <c r="B4" s="4" t="s">
        <v>546</v>
      </c>
      <c r="D4" s="4" t="s">
        <v>547</v>
      </c>
      <c r="G4" s="4" t="s">
        <v>548</v>
      </c>
      <c r="H4" s="4" t="s">
        <v>549</v>
      </c>
      <c r="I4" s="4" t="s">
        <v>550</v>
      </c>
      <c r="K4" s="4" t="s">
        <v>551</v>
      </c>
    </row>
    <row r="5" spans="1:11">
      <c r="A5" s="4" t="s">
        <v>448</v>
      </c>
      <c r="B5" s="4" t="s">
        <v>552</v>
      </c>
      <c r="D5" s="4" t="s">
        <v>552</v>
      </c>
      <c r="E5" s="4" t="s">
        <v>552</v>
      </c>
      <c r="F5" s="4" t="s">
        <v>449</v>
      </c>
      <c r="I5" s="4" t="s">
        <v>553</v>
      </c>
      <c r="K5" s="4" t="s">
        <v>554</v>
      </c>
    </row>
    <row r="6" spans="1:11">
      <c r="A6" s="4" t="s">
        <v>544</v>
      </c>
      <c r="B6" s="6" t="n">
        <v>200000</v>
      </c>
      <c r="C6" s="5" t="n">
        <v>200000</v>
      </c>
    </row>
    <row r="7" spans="1:11">
      <c r="A7" s="4" t="s">
        <v>555</v>
      </c>
    </row>
    <row r="8" spans="1:11">
      <c r="A8" s="4" t="s">
        <v>446</v>
      </c>
      <c r="B8" s="4" t="s">
        <v>556</v>
      </c>
    </row>
    <row r="9" spans="1:11">
      <c r="A9" s="4" t="s">
        <v>448</v>
      </c>
      <c r="B9" s="4" t="s">
        <v>552</v>
      </c>
    </row>
    <row r="10" spans="1:11">
      <c r="A10" s="4" t="s">
        <v>544</v>
      </c>
      <c r="B10" s="6" t="n">
        <v>377824</v>
      </c>
      <c r="C10" s="5" t="n">
        <v>567230</v>
      </c>
    </row>
    <row r="11" spans="1:11">
      <c r="A11" s="4" t="s">
        <v>557</v>
      </c>
    </row>
    <row r="12" spans="1:11">
      <c r="A12" s="4" t="s">
        <v>446</v>
      </c>
      <c r="B12" s="4" t="s">
        <v>547</v>
      </c>
    </row>
    <row r="13" spans="1:11">
      <c r="A13" s="4" t="s">
        <v>448</v>
      </c>
      <c r="B13" s="4" t="s">
        <v>552</v>
      </c>
    </row>
    <row r="14" spans="1:11">
      <c r="A14" s="4" t="s">
        <v>544</v>
      </c>
      <c r="B14" s="6" t="n">
        <v>100000</v>
      </c>
      <c r="C14" s="5" t="n">
        <v>100000</v>
      </c>
    </row>
    <row r="15" spans="1:11">
      <c r="A15" s="4" t="s">
        <v>558</v>
      </c>
    </row>
    <row r="16" spans="1:11">
      <c r="A16" s="4" t="s">
        <v>544</v>
      </c>
      <c r="B16" s="6" t="n">
        <v>354609</v>
      </c>
      <c r="C16" s="6" t="n">
        <v>405628</v>
      </c>
    </row>
    <row r="17" spans="1:11">
      <c r="A17" s="4" t="s">
        <v>559</v>
      </c>
    </row>
    <row r="18" spans="1:11">
      <c r="A18" s="4" t="s">
        <v>446</v>
      </c>
      <c r="B18" s="4" t="s">
        <v>560</v>
      </c>
    </row>
    <row r="19" spans="1:11">
      <c r="A19" s="4" t="s">
        <v>448</v>
      </c>
      <c r="B19" s="4" t="s">
        <v>561</v>
      </c>
      <c r="J19" s="4" t="s">
        <v>561</v>
      </c>
    </row>
    <row r="20" spans="1:11">
      <c r="A20" s="4" t="s">
        <v>562</v>
      </c>
    </row>
    <row r="21" spans="1:11">
      <c r="A21" s="4" t="s">
        <v>446</v>
      </c>
      <c r="B21" s="4" t="s">
        <v>563</v>
      </c>
    </row>
    <row r="22" spans="1:11">
      <c r="A22" s="4" t="s">
        <v>448</v>
      </c>
      <c r="B22" s="4" t="s">
        <v>564</v>
      </c>
      <c r="J22" s="4" t="s">
        <v>5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6</v>
      </c>
      <c r="B1" s="2" t="s">
        <v>2</v>
      </c>
      <c r="C1" s="2" t="s">
        <v>37</v>
      </c>
    </row>
    <row r="2" spans="1:3">
      <c r="A2" s="4" t="s">
        <v>67</v>
      </c>
      <c r="B2" s="6" t="n">
        <v>1032433</v>
      </c>
      <c r="C2" s="6" t="n">
        <v>1272858</v>
      </c>
    </row>
    <row r="3" spans="1:3">
      <c r="A3" s="4" t="s">
        <v>567</v>
      </c>
    </row>
    <row r="4" spans="1:3">
      <c r="A4" s="4" t="s">
        <v>67</v>
      </c>
      <c r="B4" s="5" t="n">
        <v>857092</v>
      </c>
      <c r="C4" s="5" t="n">
        <v>1057163</v>
      </c>
    </row>
    <row r="5" spans="1:3">
      <c r="A5" s="4" t="s">
        <v>568</v>
      </c>
    </row>
    <row r="6" spans="1:3">
      <c r="A6" s="4" t="s">
        <v>67</v>
      </c>
      <c r="B6" s="6" t="n">
        <v>175341</v>
      </c>
      <c r="C6" s="6" t="n">
        <v>2156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9"/>
    <col customWidth="1" max="2" min="2" width="27"/>
    <col customWidth="1" max="3" min="3" width="80"/>
    <col customWidth="1" max="4" min="4" width="20"/>
    <col customWidth="1" max="5" min="5" width="31"/>
    <col customWidth="1" max="6" min="6" width="31"/>
    <col customWidth="1" max="7" min="7" width="34"/>
    <col customWidth="1" max="8" min="8" width="30"/>
    <col customWidth="1" max="9" min="9" width="44"/>
    <col customWidth="1" max="10" min="10" width="21"/>
    <col customWidth="1" max="11" min="11" width="21"/>
    <col customWidth="1" max="12" min="12" width="13"/>
    <col customWidth="1" max="13" min="13" width="21"/>
  </cols>
  <sheetData>
    <row r="1" spans="1:13">
      <c r="A1" s="1" t="s">
        <v>569</v>
      </c>
      <c r="B1" s="2" t="s">
        <v>570</v>
      </c>
      <c r="C1" s="2" t="s">
        <v>571</v>
      </c>
      <c r="D1" s="2" t="s">
        <v>572</v>
      </c>
      <c r="E1" s="2" t="s">
        <v>573</v>
      </c>
      <c r="F1" s="2" t="s">
        <v>574</v>
      </c>
      <c r="G1" s="2" t="s">
        <v>575</v>
      </c>
      <c r="H1" s="2" t="s">
        <v>576</v>
      </c>
      <c r="I1" s="2" t="s">
        <v>577</v>
      </c>
      <c r="J1" s="2" t="s">
        <v>578</v>
      </c>
      <c r="K1" s="2" t="s">
        <v>579</v>
      </c>
      <c r="L1" s="2" t="s">
        <v>538</v>
      </c>
      <c r="M1" s="2" t="s">
        <v>580</v>
      </c>
    </row>
    <row r="2" spans="1:13">
      <c r="A2" s="3" t="s">
        <v>581</v>
      </c>
    </row>
    <row r="3" spans="1:13">
      <c r="A3" s="4" t="s">
        <v>582</v>
      </c>
      <c r="J3" s="6" t="n">
        <v>8561000</v>
      </c>
    </row>
    <row r="4" spans="1:13">
      <c r="A4" s="4" t="s">
        <v>545</v>
      </c>
    </row>
    <row r="5" spans="1:13">
      <c r="A5" s="3" t="s">
        <v>581</v>
      </c>
    </row>
    <row r="6" spans="1:13">
      <c r="A6" s="4" t="s">
        <v>583</v>
      </c>
      <c r="B6" s="6" t="n">
        <v>100000</v>
      </c>
      <c r="K6" s="6" t="n">
        <v>200000</v>
      </c>
    </row>
    <row r="7" spans="1:13">
      <c r="A7" s="4" t="s">
        <v>584</v>
      </c>
      <c r="B7" s="4" t="s">
        <v>552</v>
      </c>
      <c r="G7" s="4" t="s">
        <v>553</v>
      </c>
      <c r="I7" s="4" t="s">
        <v>554</v>
      </c>
      <c r="J7" s="4" t="s">
        <v>552</v>
      </c>
      <c r="K7" s="4" t="s">
        <v>552</v>
      </c>
      <c r="L7" s="4" t="s">
        <v>449</v>
      </c>
    </row>
    <row r="8" spans="1:13">
      <c r="A8" s="4" t="s">
        <v>585</v>
      </c>
      <c r="E8" s="5" t="n">
        <v>2</v>
      </c>
      <c r="F8" s="5" t="n">
        <v>2</v>
      </c>
      <c r="G8" s="5" t="n">
        <v>2</v>
      </c>
      <c r="I8" s="5" t="n">
        <v>2</v>
      </c>
    </row>
    <row r="9" spans="1:13">
      <c r="A9" s="4" t="s">
        <v>586</v>
      </c>
      <c r="I9" s="5" t="n">
        <v>2</v>
      </c>
    </row>
    <row r="10" spans="1:13">
      <c r="A10" s="4" t="s">
        <v>587</v>
      </c>
      <c r="B10" s="4" t="s">
        <v>547</v>
      </c>
      <c r="E10" s="4" t="s">
        <v>548</v>
      </c>
      <c r="F10" s="4" t="s">
        <v>549</v>
      </c>
      <c r="G10" s="4" t="s">
        <v>550</v>
      </c>
      <c r="I10" s="4" t="s">
        <v>551</v>
      </c>
      <c r="J10" s="4" t="s">
        <v>546</v>
      </c>
      <c r="M10" s="4" t="s">
        <v>548</v>
      </c>
    </row>
    <row r="11" spans="1:13">
      <c r="A11" s="4" t="s">
        <v>588</v>
      </c>
      <c r="I11" s="5" t="n">
        <v>16667</v>
      </c>
    </row>
    <row r="12" spans="1:13">
      <c r="A12" s="4" t="s">
        <v>589</v>
      </c>
      <c r="F12" s="6" t="n">
        <v>223510</v>
      </c>
    </row>
    <row r="13" spans="1:13">
      <c r="A13" s="4" t="s">
        <v>590</v>
      </c>
      <c r="D13" s="5" t="n">
        <v>316223</v>
      </c>
    </row>
    <row r="14" spans="1:13">
      <c r="A14" s="4" t="s">
        <v>591</v>
      </c>
      <c r="B14" s="6" t="n">
        <v>9500000</v>
      </c>
    </row>
    <row r="15" spans="1:13">
      <c r="A15" s="4" t="s">
        <v>592</v>
      </c>
      <c r="B15" s="5" t="n">
        <v>950000</v>
      </c>
    </row>
    <row r="16" spans="1:13">
      <c r="A16" s="4" t="s">
        <v>593</v>
      </c>
      <c r="B16" s="5" t="n">
        <v>300000</v>
      </c>
    </row>
    <row r="17" spans="1:13">
      <c r="A17" s="4" t="s">
        <v>594</v>
      </c>
    </row>
    <row r="18" spans="1:13">
      <c r="A18" s="3" t="s">
        <v>581</v>
      </c>
    </row>
    <row r="19" spans="1:13">
      <c r="A19" s="4" t="s">
        <v>595</v>
      </c>
      <c r="E19" s="6" t="n">
        <v>628585</v>
      </c>
      <c r="I19" s="6" t="n">
        <v>1100000</v>
      </c>
    </row>
    <row r="20" spans="1:13">
      <c r="A20" s="4" t="s">
        <v>596</v>
      </c>
      <c r="G20" s="7" t="n">
        <v>4.5</v>
      </c>
    </row>
    <row r="21" spans="1:13">
      <c r="A21" s="4" t="s">
        <v>582</v>
      </c>
      <c r="M21" s="6" t="n">
        <v>365000</v>
      </c>
    </row>
    <row r="22" spans="1:13">
      <c r="A22" s="4" t="s">
        <v>558</v>
      </c>
    </row>
    <row r="23" spans="1:13">
      <c r="A23" s="3" t="s">
        <v>581</v>
      </c>
    </row>
    <row r="24" spans="1:13">
      <c r="A24" s="4" t="s">
        <v>595</v>
      </c>
      <c r="H24" s="6" t="n">
        <v>282384</v>
      </c>
    </row>
    <row r="25" spans="1:13">
      <c r="A25" s="4" t="s">
        <v>597</v>
      </c>
      <c r="H25" s="5" t="n">
        <v>2</v>
      </c>
    </row>
    <row r="26" spans="1:13">
      <c r="A26" s="4" t="s">
        <v>598</v>
      </c>
      <c r="C26" s="4" t="s">
        <v>599</v>
      </c>
    </row>
    <row r="27" spans="1:13">
      <c r="A27" s="4" t="s">
        <v>600</v>
      </c>
      <c r="H27" s="4" t="s">
        <v>601</v>
      </c>
    </row>
    <row r="28" spans="1:13">
      <c r="A28" s="4" t="s">
        <v>559</v>
      </c>
    </row>
    <row r="29" spans="1:13">
      <c r="A29" s="3" t="s">
        <v>581</v>
      </c>
    </row>
    <row r="30" spans="1:13">
      <c r="A30" s="4" t="s">
        <v>584</v>
      </c>
      <c r="H30" s="4" t="s">
        <v>561</v>
      </c>
      <c r="J30" s="4" t="s">
        <v>561</v>
      </c>
    </row>
    <row r="31" spans="1:13">
      <c r="A31" s="4" t="s">
        <v>587</v>
      </c>
      <c r="J31" s="4" t="s">
        <v>560</v>
      </c>
    </row>
    <row r="32" spans="1:13">
      <c r="A32" s="4" t="s">
        <v>562</v>
      </c>
    </row>
    <row r="33" spans="1:13">
      <c r="A33" s="3" t="s">
        <v>581</v>
      </c>
    </row>
    <row r="34" spans="1:13">
      <c r="A34" s="4" t="s">
        <v>584</v>
      </c>
      <c r="H34" s="4" t="s">
        <v>565</v>
      </c>
      <c r="J34" s="4" t="s">
        <v>564</v>
      </c>
    </row>
    <row r="35" spans="1:13">
      <c r="A35" s="4" t="s">
        <v>587</v>
      </c>
      <c r="J35" s="4" t="s">
        <v>5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02</v>
      </c>
      <c r="B1" s="2" t="s">
        <v>1</v>
      </c>
    </row>
    <row r="2" spans="1:3">
      <c r="B2" s="2" t="s">
        <v>2</v>
      </c>
      <c r="C2" s="2" t="s">
        <v>37</v>
      </c>
    </row>
    <row r="3" spans="1:3">
      <c r="A3" s="4" t="s">
        <v>603</v>
      </c>
      <c r="B3" s="6" t="n">
        <v>7879750</v>
      </c>
      <c r="C3" s="6" t="n">
        <v>6973750</v>
      </c>
    </row>
    <row r="4" spans="1:3">
      <c r="A4" s="4" t="s">
        <v>604</v>
      </c>
      <c r="B4" s="5" t="n">
        <v>-937485</v>
      </c>
      <c r="C4" s="5" t="n">
        <v>-644281</v>
      </c>
    </row>
    <row r="5" spans="1:3">
      <c r="A5" s="4" t="s">
        <v>605</v>
      </c>
      <c r="B5" s="6" t="n">
        <v>6942265</v>
      </c>
      <c r="C5" s="5" t="n">
        <v>6329469</v>
      </c>
    </row>
    <row r="6" spans="1:3">
      <c r="A6" s="4" t="s">
        <v>606</v>
      </c>
    </row>
    <row r="7" spans="1:3">
      <c r="A7" s="4" t="s">
        <v>446</v>
      </c>
      <c r="B7" s="4" t="s">
        <v>546</v>
      </c>
    </row>
    <row r="8" spans="1:3">
      <c r="A8" s="4" t="s">
        <v>448</v>
      </c>
      <c r="B8" s="4" t="s">
        <v>552</v>
      </c>
    </row>
    <row r="9" spans="1:3">
      <c r="A9" s="4" t="s">
        <v>603</v>
      </c>
      <c r="B9" s="6" t="n">
        <v>143750</v>
      </c>
      <c r="C9" s="5" t="n">
        <v>143750</v>
      </c>
    </row>
    <row r="10" spans="1:3">
      <c r="A10" s="4" t="s">
        <v>607</v>
      </c>
    </row>
    <row r="11" spans="1:3">
      <c r="A11" s="4" t="s">
        <v>446</v>
      </c>
      <c r="B11" s="4" t="s">
        <v>608</v>
      </c>
    </row>
    <row r="12" spans="1:3">
      <c r="A12" s="4" t="s">
        <v>448</v>
      </c>
      <c r="B12" s="4" t="s">
        <v>552</v>
      </c>
    </row>
    <row r="13" spans="1:3">
      <c r="A13" s="4" t="s">
        <v>603</v>
      </c>
      <c r="B13" s="4" t="s">
        <v>52</v>
      </c>
      <c r="C13" s="5" t="n">
        <v>250000</v>
      </c>
    </row>
    <row r="14" spans="1:3">
      <c r="A14" s="4" t="s">
        <v>609</v>
      </c>
    </row>
    <row r="15" spans="1:3">
      <c r="A15" s="4" t="s">
        <v>446</v>
      </c>
      <c r="B15" s="4" t="s">
        <v>610</v>
      </c>
    </row>
    <row r="16" spans="1:3">
      <c r="A16" s="4" t="s">
        <v>448</v>
      </c>
      <c r="B16" s="4" t="s">
        <v>552</v>
      </c>
    </row>
    <row r="17" spans="1:3">
      <c r="A17" s="4" t="s">
        <v>603</v>
      </c>
      <c r="B17" s="6" t="n">
        <v>250000</v>
      </c>
      <c r="C17" s="5" t="n">
        <v>250000</v>
      </c>
    </row>
    <row r="18" spans="1:3">
      <c r="A18" s="4" t="s">
        <v>611</v>
      </c>
    </row>
    <row r="19" spans="1:3">
      <c r="A19" s="4" t="s">
        <v>446</v>
      </c>
      <c r="B19" s="4" t="s">
        <v>612</v>
      </c>
    </row>
    <row r="20" spans="1:3">
      <c r="A20" s="4" t="s">
        <v>448</v>
      </c>
      <c r="B20" s="4" t="s">
        <v>552</v>
      </c>
    </row>
    <row r="21" spans="1:3">
      <c r="A21" s="4" t="s">
        <v>603</v>
      </c>
      <c r="B21" s="6" t="n">
        <v>250000</v>
      </c>
      <c r="C21" s="5" t="n">
        <v>250000</v>
      </c>
    </row>
    <row r="22" spans="1:3">
      <c r="A22" s="4" t="s">
        <v>613</v>
      </c>
    </row>
    <row r="23" spans="1:3">
      <c r="A23" s="4" t="s">
        <v>446</v>
      </c>
      <c r="B23" s="4" t="s">
        <v>546</v>
      </c>
    </row>
    <row r="24" spans="1:3">
      <c r="A24" s="4" t="s">
        <v>448</v>
      </c>
      <c r="B24" s="4" t="s">
        <v>449</v>
      </c>
    </row>
    <row r="25" spans="1:3">
      <c r="A25" s="4" t="s">
        <v>603</v>
      </c>
      <c r="B25" s="6" t="n">
        <v>2900000</v>
      </c>
      <c r="C25" s="5" t="n">
        <v>2900000</v>
      </c>
    </row>
    <row r="26" spans="1:3">
      <c r="A26" s="4" t="s">
        <v>614</v>
      </c>
    </row>
    <row r="27" spans="1:3">
      <c r="A27" s="4" t="s">
        <v>446</v>
      </c>
      <c r="B27" s="4" t="s">
        <v>546</v>
      </c>
    </row>
    <row r="28" spans="1:3">
      <c r="A28" s="4" t="s">
        <v>448</v>
      </c>
      <c r="B28" s="4" t="s">
        <v>449</v>
      </c>
    </row>
    <row r="29" spans="1:3">
      <c r="A29" s="4" t="s">
        <v>603</v>
      </c>
      <c r="B29" s="6" t="n">
        <v>2400000</v>
      </c>
      <c r="C29" s="5" t="n">
        <v>2400000</v>
      </c>
    </row>
    <row r="30" spans="1:3">
      <c r="A30" s="4" t="s">
        <v>615</v>
      </c>
    </row>
    <row r="31" spans="1:3">
      <c r="A31" s="4" t="s">
        <v>446</v>
      </c>
      <c r="B31" s="4" t="s">
        <v>616</v>
      </c>
    </row>
    <row r="32" spans="1:3">
      <c r="A32" s="4" t="s">
        <v>448</v>
      </c>
      <c r="B32" s="4" t="s">
        <v>617</v>
      </c>
    </row>
    <row r="33" spans="1:3">
      <c r="A33" s="4" t="s">
        <v>603</v>
      </c>
      <c r="B33" s="6" t="n">
        <v>300000</v>
      </c>
      <c r="C33" s="5" t="n">
        <v>300000</v>
      </c>
    </row>
    <row r="34" spans="1:3">
      <c r="A34" s="4" t="s">
        <v>618</v>
      </c>
    </row>
    <row r="35" spans="1:3">
      <c r="A35" s="4" t="s">
        <v>446</v>
      </c>
      <c r="B35" s="4" t="s">
        <v>619</v>
      </c>
    </row>
    <row r="36" spans="1:3">
      <c r="A36" s="4" t="s">
        <v>448</v>
      </c>
      <c r="B36" s="4" t="s">
        <v>620</v>
      </c>
    </row>
    <row r="37" spans="1:3">
      <c r="A37" s="4" t="s">
        <v>603</v>
      </c>
      <c r="B37" s="6" t="n">
        <v>480000</v>
      </c>
      <c r="C37" s="5" t="n">
        <v>480000</v>
      </c>
    </row>
    <row r="38" spans="1:3">
      <c r="A38" s="4" t="s">
        <v>621</v>
      </c>
    </row>
    <row r="39" spans="1:3">
      <c r="A39" s="4" t="s">
        <v>446</v>
      </c>
      <c r="B39" s="4" t="s">
        <v>622</v>
      </c>
    </row>
    <row r="40" spans="1:3">
      <c r="A40" s="4" t="s">
        <v>448</v>
      </c>
      <c r="B40" s="4" t="s">
        <v>617</v>
      </c>
    </row>
    <row r="41" spans="1:3">
      <c r="A41" s="4" t="s">
        <v>603</v>
      </c>
      <c r="B41" s="6" t="n">
        <v>240000</v>
      </c>
      <c r="C41" s="4" t="s">
        <v>52</v>
      </c>
    </row>
    <row r="42" spans="1:3">
      <c r="A42" s="4" t="s">
        <v>623</v>
      </c>
    </row>
    <row r="43" spans="1:3">
      <c r="A43" s="4" t="s">
        <v>446</v>
      </c>
      <c r="B43" s="4" t="s">
        <v>624</v>
      </c>
    </row>
    <row r="44" spans="1:3">
      <c r="A44" s="4" t="s">
        <v>448</v>
      </c>
      <c r="B44" s="4" t="s">
        <v>617</v>
      </c>
    </row>
    <row r="45" spans="1:3">
      <c r="A45" s="4" t="s">
        <v>603</v>
      </c>
      <c r="B45" s="6" t="n">
        <v>240000</v>
      </c>
      <c r="C45" s="4" t="s">
        <v>52</v>
      </c>
    </row>
    <row r="46" spans="1:3">
      <c r="A46" s="4" t="s">
        <v>625</v>
      </c>
    </row>
    <row r="47" spans="1:3">
      <c r="A47" s="4" t="s">
        <v>446</v>
      </c>
      <c r="B47" s="4" t="s">
        <v>626</v>
      </c>
    </row>
    <row r="48" spans="1:3">
      <c r="A48" s="4" t="s">
        <v>448</v>
      </c>
      <c r="B48" s="4" t="s">
        <v>552</v>
      </c>
    </row>
    <row r="49" spans="1:3">
      <c r="A49" s="4" t="s">
        <v>603</v>
      </c>
      <c r="B49" s="6" t="n">
        <v>200000</v>
      </c>
      <c r="C49" s="4" t="s">
        <v>52</v>
      </c>
    </row>
    <row r="50" spans="1:3">
      <c r="A50" s="4" t="s">
        <v>627</v>
      </c>
    </row>
    <row r="51" spans="1:3">
      <c r="A51" s="4" t="s">
        <v>446</v>
      </c>
      <c r="B51" s="4" t="s">
        <v>628</v>
      </c>
    </row>
    <row r="52" spans="1:3">
      <c r="A52" s="4" t="s">
        <v>448</v>
      </c>
      <c r="B52" s="4" t="s">
        <v>552</v>
      </c>
    </row>
    <row r="53" spans="1:3">
      <c r="A53" s="4" t="s">
        <v>603</v>
      </c>
      <c r="B53" s="6" t="n">
        <v>318000</v>
      </c>
      <c r="C53" s="4" t="s">
        <v>52</v>
      </c>
    </row>
    <row r="54" spans="1:3">
      <c r="A54" s="4" t="s">
        <v>629</v>
      </c>
    </row>
    <row r="55" spans="1:3">
      <c r="A55" s="4" t="s">
        <v>446</v>
      </c>
      <c r="B55" s="4" t="s">
        <v>630</v>
      </c>
    </row>
    <row r="56" spans="1:3">
      <c r="A56" s="4" t="s">
        <v>448</v>
      </c>
      <c r="B56" s="4" t="s">
        <v>554</v>
      </c>
    </row>
    <row r="57" spans="1:3">
      <c r="A57" s="4" t="s">
        <v>603</v>
      </c>
      <c r="B57" s="6" t="n">
        <v>158000</v>
      </c>
      <c r="C57" s="4" t="s">
        <v>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1</v>
      </c>
      <c r="B1" s="2" t="s">
        <v>2</v>
      </c>
      <c r="C1" s="2" t="s">
        <v>37</v>
      </c>
    </row>
    <row r="2" spans="1:3">
      <c r="A2" s="4" t="s">
        <v>102</v>
      </c>
      <c r="B2" s="6" t="n">
        <v>6942265</v>
      </c>
      <c r="C2" s="6" t="n">
        <v>6329469</v>
      </c>
    </row>
    <row r="3" spans="1:3">
      <c r="A3" s="4" t="s">
        <v>567</v>
      </c>
    </row>
    <row r="4" spans="1:3">
      <c r="A4" s="4" t="s">
        <v>102</v>
      </c>
      <c r="B4" s="5" t="n">
        <v>6579409</v>
      </c>
      <c r="C4" s="5" t="n">
        <v>6188872</v>
      </c>
    </row>
    <row r="5" spans="1:3">
      <c r="A5" s="4" t="s">
        <v>568</v>
      </c>
    </row>
    <row r="6" spans="1:3">
      <c r="A6" s="4" t="s">
        <v>102</v>
      </c>
      <c r="B6" s="6" t="n">
        <v>362856</v>
      </c>
      <c r="C6" s="6" t="n">
        <v>1405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outlineLevelCol="0"/>
  <cols>
    <col customWidth="1" max="1" min="1" width="62"/>
    <col customWidth="1" max="2" min="2" width="37"/>
    <col customWidth="1" max="3" min="3" width="37"/>
    <col customWidth="1" max="4" min="4" width="37"/>
    <col customWidth="1" max="5" min="5" width="80"/>
    <col customWidth="1" max="6" min="6" width="80"/>
    <col customWidth="1" max="7" min="7" width="24"/>
    <col customWidth="1" max="8" min="8" width="80"/>
    <col customWidth="1" max="9" min="9" width="37"/>
    <col customWidth="1" max="10" min="10" width="21"/>
    <col customWidth="1" max="11" min="11" width="80"/>
    <col customWidth="1" max="12" min="12" width="21"/>
    <col customWidth="1" max="13" min="13" width="37"/>
    <col customWidth="1" max="14" min="14" width="37"/>
    <col customWidth="1" max="15" min="15" width="80"/>
    <col customWidth="1" max="16" min="16" width="80"/>
    <col customWidth="1" max="17" min="17" width="80"/>
    <col customWidth="1" max="18" min="18" width="37"/>
    <col customWidth="1" max="19" min="19" width="21"/>
  </cols>
  <sheetData>
    <row r="1" spans="1:19">
      <c r="A1" s="1" t="s">
        <v>632</v>
      </c>
      <c r="B1" s="2" t="s">
        <v>633</v>
      </c>
      <c r="C1" s="2" t="s">
        <v>634</v>
      </c>
      <c r="D1" s="2" t="s">
        <v>635</v>
      </c>
      <c r="E1" s="2" t="s">
        <v>636</v>
      </c>
      <c r="F1" s="2" t="s">
        <v>637</v>
      </c>
      <c r="G1" s="2" t="s">
        <v>638</v>
      </c>
      <c r="H1" s="2" t="s">
        <v>639</v>
      </c>
      <c r="I1" s="2" t="s">
        <v>640</v>
      </c>
      <c r="J1" s="2" t="s">
        <v>641</v>
      </c>
      <c r="K1" s="2" t="s">
        <v>642</v>
      </c>
      <c r="L1" s="2" t="s">
        <v>643</v>
      </c>
      <c r="M1" s="2" t="s">
        <v>644</v>
      </c>
      <c r="N1" s="2" t="s">
        <v>645</v>
      </c>
      <c r="O1" s="2" t="s">
        <v>634</v>
      </c>
      <c r="P1" s="2" t="s">
        <v>646</v>
      </c>
      <c r="Q1" s="2" t="s">
        <v>647</v>
      </c>
      <c r="R1" s="2" t="s">
        <v>648</v>
      </c>
      <c r="S1" s="2" t="s">
        <v>649</v>
      </c>
    </row>
    <row r="2" spans="1:19">
      <c r="A2" s="4" t="s">
        <v>606</v>
      </c>
    </row>
    <row r="3" spans="1:19">
      <c r="A3" s="3" t="s">
        <v>650</v>
      </c>
    </row>
    <row r="4" spans="1:19">
      <c r="A4" s="4" t="s">
        <v>651</v>
      </c>
      <c r="D4" s="6" t="n">
        <v>143750</v>
      </c>
    </row>
    <row r="5" spans="1:19">
      <c r="A5" s="4" t="s">
        <v>652</v>
      </c>
      <c r="D5" s="4" t="s">
        <v>553</v>
      </c>
      <c r="R5" s="4" t="s">
        <v>552</v>
      </c>
    </row>
    <row r="6" spans="1:19">
      <c r="A6" s="4" t="s">
        <v>587</v>
      </c>
      <c r="D6" s="4" t="s">
        <v>653</v>
      </c>
    </row>
    <row r="7" spans="1:19">
      <c r="A7" s="4" t="s">
        <v>654</v>
      </c>
      <c r="D7" s="7" t="n">
        <v>0.48</v>
      </c>
      <c r="R7" s="7" t="n">
        <v>0.48</v>
      </c>
    </row>
    <row r="8" spans="1:19">
      <c r="A8" s="4" t="s">
        <v>655</v>
      </c>
      <c r="D8" s="6" t="n">
        <v>18750</v>
      </c>
    </row>
    <row r="9" spans="1:19">
      <c r="A9" s="4" t="s">
        <v>656</v>
      </c>
      <c r="D9" s="5" t="n">
        <v>260416</v>
      </c>
      <c r="R9" s="5" t="n">
        <v>260416</v>
      </c>
    </row>
    <row r="10" spans="1:19">
      <c r="A10" s="4" t="s">
        <v>607</v>
      </c>
    </row>
    <row r="11" spans="1:19">
      <c r="A11" s="3" t="s">
        <v>650</v>
      </c>
    </row>
    <row r="12" spans="1:19">
      <c r="A12" s="4" t="s">
        <v>651</v>
      </c>
      <c r="H12" s="6" t="n">
        <v>2400000</v>
      </c>
      <c r="M12" s="6" t="n">
        <v>480000</v>
      </c>
    </row>
    <row r="13" spans="1:19">
      <c r="A13" s="4" t="s">
        <v>657</v>
      </c>
      <c r="H13" s="6" t="n">
        <v>2000000</v>
      </c>
    </row>
    <row r="14" spans="1:19">
      <c r="A14" s="4" t="s">
        <v>652</v>
      </c>
      <c r="F14" s="4" t="s">
        <v>552</v>
      </c>
      <c r="H14" s="4" t="s">
        <v>552</v>
      </c>
      <c r="M14" s="4" t="s">
        <v>620</v>
      </c>
      <c r="Q14" s="4" t="s">
        <v>552</v>
      </c>
    </row>
    <row r="15" spans="1:19">
      <c r="A15" s="4" t="s">
        <v>658</v>
      </c>
      <c r="H15" s="4" t="s">
        <v>659</v>
      </c>
    </row>
    <row r="16" spans="1:19">
      <c r="A16" s="4" t="s">
        <v>587</v>
      </c>
      <c r="M16" s="4" t="s">
        <v>619</v>
      </c>
      <c r="Q16" s="4" t="s">
        <v>608</v>
      </c>
    </row>
    <row r="17" spans="1:19">
      <c r="A17" s="4" t="s">
        <v>660</v>
      </c>
      <c r="H17" s="4" t="s">
        <v>661</v>
      </c>
    </row>
    <row r="18" spans="1:19">
      <c r="A18" s="4" t="s">
        <v>654</v>
      </c>
      <c r="F18" s="7" t="n">
        <v>0.86</v>
      </c>
      <c r="M18" s="7" t="n">
        <v>0.17</v>
      </c>
      <c r="Q18" s="7" t="n">
        <v>0.87</v>
      </c>
    </row>
    <row r="19" spans="1:19">
      <c r="A19" s="4" t="s">
        <v>662</v>
      </c>
      <c r="F19" s="7" t="n">
        <v>0.86</v>
      </c>
      <c r="M19" s="7" t="n">
        <v>0.15</v>
      </c>
    </row>
    <row r="20" spans="1:19">
      <c r="A20" s="4" t="s">
        <v>655</v>
      </c>
      <c r="K20" s="6" t="n">
        <v>200000</v>
      </c>
      <c r="L20" s="6" t="n">
        <v>75000</v>
      </c>
      <c r="M20" s="6" t="n">
        <v>80000</v>
      </c>
      <c r="Q20" s="6" t="n">
        <v>250000</v>
      </c>
    </row>
    <row r="21" spans="1:19">
      <c r="A21" s="4" t="s">
        <v>663</v>
      </c>
      <c r="L21" s="6" t="n">
        <v>1096</v>
      </c>
    </row>
    <row r="22" spans="1:19">
      <c r="A22" s="4" t="s">
        <v>656</v>
      </c>
      <c r="F22" s="5" t="n">
        <v>1162</v>
      </c>
    </row>
    <row r="23" spans="1:19">
      <c r="A23" s="4" t="s">
        <v>664</v>
      </c>
      <c r="M23" s="5" t="n">
        <v>2666666</v>
      </c>
    </row>
    <row r="24" spans="1:19">
      <c r="A24" s="4" t="s">
        <v>665</v>
      </c>
      <c r="M24" s="6" t="n">
        <v>374980</v>
      </c>
    </row>
    <row r="25" spans="1:19">
      <c r="A25" s="4" t="s">
        <v>666</v>
      </c>
      <c r="H25" s="4" t="s">
        <v>667</v>
      </c>
    </row>
    <row r="26" spans="1:19">
      <c r="A26" s="4" t="s">
        <v>668</v>
      </c>
      <c r="K26" s="5" t="n">
        <v>1111111</v>
      </c>
      <c r="M26" s="5" t="n">
        <v>2352941</v>
      </c>
    </row>
    <row r="27" spans="1:19">
      <c r="A27" s="4" t="s">
        <v>669</v>
      </c>
      <c r="F27" s="4" t="s">
        <v>670</v>
      </c>
      <c r="K27" s="4" t="s">
        <v>671</v>
      </c>
      <c r="Q27" s="4" t="s">
        <v>672</v>
      </c>
    </row>
    <row r="28" spans="1:19">
      <c r="A28" s="4" t="s">
        <v>673</v>
      </c>
    </row>
    <row r="29" spans="1:19">
      <c r="A29" s="3" t="s">
        <v>650</v>
      </c>
    </row>
    <row r="30" spans="1:19">
      <c r="A30" s="4" t="s">
        <v>587</v>
      </c>
      <c r="G30" s="4" t="s">
        <v>674</v>
      </c>
    </row>
    <row r="31" spans="1:19">
      <c r="A31" s="4" t="s">
        <v>654</v>
      </c>
      <c r="G31" s="7" t="n">
        <v>0.18</v>
      </c>
    </row>
    <row r="32" spans="1:19">
      <c r="A32" s="4" t="s">
        <v>675</v>
      </c>
    </row>
    <row r="33" spans="1:19">
      <c r="A33" s="3" t="s">
        <v>650</v>
      </c>
    </row>
    <row r="34" spans="1:19">
      <c r="A34" s="4" t="s">
        <v>652</v>
      </c>
      <c r="E34" s="4" t="s">
        <v>552</v>
      </c>
    </row>
    <row r="35" spans="1:19">
      <c r="A35" s="4" t="s">
        <v>676</v>
      </c>
      <c r="E35" s="4" t="s">
        <v>677</v>
      </c>
    </row>
    <row r="36" spans="1:19">
      <c r="A36" s="4" t="s">
        <v>654</v>
      </c>
      <c r="E36" s="7" t="n">
        <v>0.86</v>
      </c>
    </row>
    <row r="37" spans="1:19">
      <c r="A37" s="4" t="s">
        <v>662</v>
      </c>
      <c r="E37" s="7" t="n">
        <v>0.86</v>
      </c>
    </row>
    <row r="38" spans="1:19">
      <c r="A38" s="4" t="s">
        <v>656</v>
      </c>
      <c r="E38" s="5" t="n">
        <v>1162</v>
      </c>
    </row>
    <row r="39" spans="1:19">
      <c r="A39" s="4" t="s">
        <v>669</v>
      </c>
      <c r="E39" s="4" t="s">
        <v>678</v>
      </c>
    </row>
    <row r="40" spans="1:19">
      <c r="A40" s="4" t="s">
        <v>679</v>
      </c>
    </row>
    <row r="41" spans="1:19">
      <c r="A41" s="3" t="s">
        <v>650</v>
      </c>
    </row>
    <row r="42" spans="1:19">
      <c r="A42" s="4" t="s">
        <v>587</v>
      </c>
      <c r="G42" s="4" t="s">
        <v>674</v>
      </c>
    </row>
    <row r="43" spans="1:19">
      <c r="A43" s="4" t="s">
        <v>654</v>
      </c>
      <c r="G43" s="7" t="n">
        <v>0.18</v>
      </c>
    </row>
    <row r="44" spans="1:19">
      <c r="A44" s="4" t="s">
        <v>613</v>
      </c>
    </row>
    <row r="45" spans="1:19">
      <c r="A45" s="3" t="s">
        <v>650</v>
      </c>
    </row>
    <row r="46" spans="1:19">
      <c r="A46" s="4" t="s">
        <v>651</v>
      </c>
      <c r="C46" s="6" t="n">
        <v>1100000</v>
      </c>
      <c r="O46" s="6" t="n">
        <v>1100000</v>
      </c>
      <c r="P46" s="6" t="n">
        <v>3300000</v>
      </c>
    </row>
    <row r="47" spans="1:19">
      <c r="A47" s="4" t="s">
        <v>657</v>
      </c>
      <c r="P47" s="6" t="n">
        <v>400000</v>
      </c>
    </row>
    <row r="48" spans="1:19">
      <c r="A48" s="4" t="s">
        <v>652</v>
      </c>
      <c r="C48" s="4" t="s">
        <v>449</v>
      </c>
      <c r="O48" s="4" t="s">
        <v>449</v>
      </c>
    </row>
    <row r="49" spans="1:19">
      <c r="A49" s="4" t="s">
        <v>587</v>
      </c>
      <c r="C49" s="4" t="s">
        <v>677</v>
      </c>
      <c r="G49" s="4" t="s">
        <v>546</v>
      </c>
    </row>
    <row r="50" spans="1:19">
      <c r="A50" s="4" t="s">
        <v>676</v>
      </c>
      <c r="P50" s="4" t="s">
        <v>547</v>
      </c>
    </row>
    <row r="51" spans="1:19">
      <c r="A51" s="4" t="s">
        <v>654</v>
      </c>
      <c r="C51" s="7" t="n">
        <v>0.4</v>
      </c>
      <c r="O51" s="7" t="n">
        <v>0.4</v>
      </c>
    </row>
    <row r="52" spans="1:19">
      <c r="A52" s="4" t="s">
        <v>662</v>
      </c>
      <c r="C52" s="7" t="n">
        <v>1.1</v>
      </c>
    </row>
    <row r="53" spans="1:19">
      <c r="A53" s="4" t="s">
        <v>655</v>
      </c>
      <c r="S53" s="6" t="n">
        <v>400000</v>
      </c>
    </row>
    <row r="54" spans="1:19">
      <c r="A54" s="4" t="s">
        <v>656</v>
      </c>
      <c r="C54" s="5" t="n">
        <v>250000</v>
      </c>
      <c r="O54" s="5" t="n">
        <v>5000000</v>
      </c>
    </row>
    <row r="55" spans="1:19">
      <c r="A55" s="4" t="s">
        <v>665</v>
      </c>
      <c r="C55" s="6" t="n">
        <v>400000</v>
      </c>
    </row>
    <row r="56" spans="1:19">
      <c r="A56" s="4" t="s">
        <v>669</v>
      </c>
      <c r="O56" s="4" t="s">
        <v>680</v>
      </c>
      <c r="P56" s="4" t="s">
        <v>681</v>
      </c>
    </row>
    <row r="57" spans="1:19">
      <c r="A57" s="4" t="s">
        <v>682</v>
      </c>
    </row>
    <row r="58" spans="1:19">
      <c r="A58" s="3" t="s">
        <v>650</v>
      </c>
    </row>
    <row r="59" spans="1:19">
      <c r="A59" s="4" t="s">
        <v>587</v>
      </c>
      <c r="G59" s="4" t="s">
        <v>546</v>
      </c>
    </row>
    <row r="60" spans="1:19">
      <c r="A60" s="4" t="s">
        <v>683</v>
      </c>
    </row>
    <row r="61" spans="1:19">
      <c r="A61" s="3" t="s">
        <v>650</v>
      </c>
    </row>
    <row r="62" spans="1:19">
      <c r="A62" s="4" t="s">
        <v>651</v>
      </c>
      <c r="B62" s="6" t="n">
        <v>240000</v>
      </c>
      <c r="K62" s="6" t="n">
        <v>240000</v>
      </c>
      <c r="N62" s="6" t="n">
        <v>300000</v>
      </c>
    </row>
    <row r="63" spans="1:19">
      <c r="A63" s="4" t="s">
        <v>652</v>
      </c>
      <c r="B63" s="4" t="s">
        <v>617</v>
      </c>
      <c r="K63" s="4" t="s">
        <v>617</v>
      </c>
      <c r="N63" s="4" t="s">
        <v>617</v>
      </c>
    </row>
    <row r="64" spans="1:19">
      <c r="A64" s="4" t="s">
        <v>587</v>
      </c>
      <c r="B64" s="4" t="s">
        <v>624</v>
      </c>
      <c r="K64" s="4" t="s">
        <v>622</v>
      </c>
      <c r="N64" s="4" t="s">
        <v>616</v>
      </c>
    </row>
    <row r="65" spans="1:19">
      <c r="A65" s="4" t="s">
        <v>654</v>
      </c>
      <c r="B65" s="7" t="n">
        <v>0.17</v>
      </c>
      <c r="K65" s="7" t="n">
        <v>0.21</v>
      </c>
      <c r="N65" s="7" t="n">
        <v>0.19</v>
      </c>
    </row>
    <row r="66" spans="1:19">
      <c r="A66" s="4" t="s">
        <v>662</v>
      </c>
      <c r="B66" s="7" t="n">
        <v>0.2</v>
      </c>
      <c r="K66" s="7" t="n">
        <v>0.26</v>
      </c>
      <c r="N66" s="7" t="n">
        <v>0.24</v>
      </c>
    </row>
    <row r="67" spans="1:19">
      <c r="A67" s="4" t="s">
        <v>655</v>
      </c>
      <c r="B67" s="6" t="n">
        <v>40000</v>
      </c>
      <c r="K67" s="6" t="n">
        <v>40000</v>
      </c>
      <c r="N67" s="6" t="n">
        <v>50000</v>
      </c>
    </row>
    <row r="68" spans="1:19">
      <c r="A68" s="4" t="s">
        <v>664</v>
      </c>
      <c r="B68" s="5" t="n">
        <v>1176470</v>
      </c>
      <c r="K68" s="5" t="n">
        <v>952380</v>
      </c>
      <c r="N68" s="5" t="n">
        <v>1315789</v>
      </c>
    </row>
    <row r="69" spans="1:19">
      <c r="A69" s="4" t="s">
        <v>665</v>
      </c>
      <c r="B69" s="6" t="n">
        <v>200000</v>
      </c>
      <c r="K69" s="6" t="n">
        <v>200000</v>
      </c>
      <c r="N69" s="6" t="n">
        <v>234000</v>
      </c>
    </row>
    <row r="70" spans="1:19">
      <c r="A70" s="4" t="s">
        <v>666</v>
      </c>
      <c r="H70" s="4" t="s">
        <v>684</v>
      </c>
    </row>
    <row r="71" spans="1:19">
      <c r="A71" s="4" t="s">
        <v>668</v>
      </c>
      <c r="B71" s="5" t="n">
        <v>1176470</v>
      </c>
      <c r="K71" s="5" t="n">
        <v>952380</v>
      </c>
      <c r="N71" s="5" t="n">
        <v>1578947</v>
      </c>
    </row>
    <row r="72" spans="1:19">
      <c r="A72" s="4" t="s">
        <v>685</v>
      </c>
    </row>
    <row r="73" spans="1:19">
      <c r="A73" s="3" t="s">
        <v>650</v>
      </c>
    </row>
    <row r="74" spans="1:19">
      <c r="A74" s="4" t="s">
        <v>651</v>
      </c>
      <c r="I74" s="6" t="n">
        <v>200000</v>
      </c>
    </row>
    <row r="75" spans="1:19">
      <c r="A75" s="4" t="s">
        <v>652</v>
      </c>
      <c r="I75" s="4" t="s">
        <v>552</v>
      </c>
    </row>
    <row r="76" spans="1:19">
      <c r="A76" s="4" t="s">
        <v>676</v>
      </c>
      <c r="I76" s="4" t="s">
        <v>626</v>
      </c>
    </row>
    <row r="77" spans="1:19">
      <c r="A77" s="4" t="s">
        <v>654</v>
      </c>
      <c r="I77" s="7" t="n">
        <v>0.18</v>
      </c>
    </row>
    <row r="78" spans="1:19">
      <c r="A78" s="4" t="s">
        <v>662</v>
      </c>
      <c r="I78" s="7" t="n">
        <v>0.18</v>
      </c>
    </row>
    <row r="79" spans="1:19">
      <c r="A79" s="4" t="s">
        <v>664</v>
      </c>
      <c r="I79" s="5" t="n">
        <v>555555</v>
      </c>
    </row>
    <row r="80" spans="1:19">
      <c r="A80" s="4" t="s">
        <v>668</v>
      </c>
      <c r="I80" s="5" t="n">
        <v>1111111</v>
      </c>
    </row>
    <row r="81" spans="1:19">
      <c r="A81" s="4" t="s">
        <v>686</v>
      </c>
    </row>
    <row r="82" spans="1:19">
      <c r="A82" s="3" t="s">
        <v>650</v>
      </c>
    </row>
    <row r="83" spans="1:19">
      <c r="A83" s="4" t="s">
        <v>687</v>
      </c>
      <c r="H83" s="5" t="n">
        <v>8000</v>
      </c>
    </row>
    <row r="84" spans="1:19">
      <c r="A84" s="4" t="s">
        <v>629</v>
      </c>
    </row>
    <row r="85" spans="1:19">
      <c r="A85" s="3" t="s">
        <v>650</v>
      </c>
    </row>
    <row r="86" spans="1:19">
      <c r="A86" s="4" t="s">
        <v>651</v>
      </c>
      <c r="J86" s="6" t="n">
        <v>158000</v>
      </c>
    </row>
    <row r="87" spans="1:19">
      <c r="A87" s="4" t="s">
        <v>657</v>
      </c>
      <c r="J87" s="6" t="n">
        <v>140000</v>
      </c>
    </row>
    <row r="88" spans="1:19">
      <c r="A88" s="4" t="s">
        <v>652</v>
      </c>
      <c r="J88" s="4" t="s">
        <v>554</v>
      </c>
    </row>
    <row r="89" spans="1:19">
      <c r="A89" s="4" t="s">
        <v>587</v>
      </c>
      <c r="J89" s="4" t="s">
        <v>630</v>
      </c>
    </row>
    <row r="90" spans="1:19">
      <c r="A90" s="4" t="s">
        <v>688</v>
      </c>
      <c r="J90" s="6" t="n">
        <v>15000</v>
      </c>
    </row>
    <row r="91" spans="1:19">
      <c r="A91" s="4" t="s">
        <v>689</v>
      </c>
    </row>
    <row r="92" spans="1:19">
      <c r="A92" s="3" t="s">
        <v>650</v>
      </c>
    </row>
    <row r="93" spans="1:19">
      <c r="A93" s="4" t="s">
        <v>690</v>
      </c>
      <c r="J93" s="4" t="s">
        <v>691</v>
      </c>
    </row>
    <row r="94" spans="1:19">
      <c r="A94" s="4" t="s">
        <v>692</v>
      </c>
    </row>
    <row r="95" spans="1:19">
      <c r="A95" s="3" t="s">
        <v>650</v>
      </c>
    </row>
    <row r="96" spans="1:19">
      <c r="A96" s="4" t="s">
        <v>690</v>
      </c>
      <c r="J96" s="4" t="s">
        <v>693</v>
      </c>
    </row>
    <row r="97" spans="1:19">
      <c r="A97" s="4" t="s">
        <v>694</v>
      </c>
    </row>
    <row r="98" spans="1:19">
      <c r="A98" s="3" t="s">
        <v>650</v>
      </c>
    </row>
    <row r="99" spans="1:19">
      <c r="A99" s="4" t="s">
        <v>665</v>
      </c>
      <c r="R99" s="6" t="n">
        <v>56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695</v>
      </c>
      <c r="B1" s="2" t="s">
        <v>1</v>
      </c>
    </row>
    <row r="2" spans="1:2">
      <c r="B2" s="2" t="s">
        <v>696</v>
      </c>
    </row>
    <row r="3" spans="1:2">
      <c r="A3" s="4" t="s">
        <v>697</v>
      </c>
      <c r="B3" s="4" t="s">
        <v>698</v>
      </c>
    </row>
    <row r="4" spans="1:2">
      <c r="A4" s="4" t="s">
        <v>699</v>
      </c>
      <c r="B4" s="4" t="s">
        <v>700</v>
      </c>
    </row>
    <row r="5" spans="1:2">
      <c r="A5" s="4" t="s">
        <v>701</v>
      </c>
      <c r="B5" s="4" t="s">
        <v>702</v>
      </c>
    </row>
    <row r="6" spans="1:2">
      <c r="A6" s="4" t="s">
        <v>474</v>
      </c>
    </row>
    <row r="7" spans="1:2">
      <c r="A7" s="4" t="s">
        <v>697</v>
      </c>
      <c r="B7" s="4" t="s">
        <v>703</v>
      </c>
    </row>
    <row r="8" spans="1:2">
      <c r="A8" s="4" t="s">
        <v>704</v>
      </c>
      <c r="B8" s="4" t="s">
        <v>705</v>
      </c>
    </row>
    <row r="9" spans="1:2">
      <c r="A9" s="4" t="s">
        <v>471</v>
      </c>
    </row>
    <row r="10" spans="1:2">
      <c r="A10" s="4" t="s">
        <v>697</v>
      </c>
      <c r="B10" s="4" t="s">
        <v>706</v>
      </c>
    </row>
    <row r="11" spans="1:2">
      <c r="A11" s="4" t="s">
        <v>704</v>
      </c>
      <c r="B11" s="4" t="s">
        <v>707</v>
      </c>
    </row>
    <row r="12" spans="1:2">
      <c r="A12" s="4" t="s">
        <v>708</v>
      </c>
    </row>
    <row r="13" spans="1:2">
      <c r="A13" s="4" t="s">
        <v>709</v>
      </c>
      <c r="B13" s="7" t="n">
        <v>0.23</v>
      </c>
    </row>
    <row r="14" spans="1:2">
      <c r="A14" s="4" t="s">
        <v>710</v>
      </c>
    </row>
    <row r="15" spans="1:2">
      <c r="A15" s="4" t="s">
        <v>709</v>
      </c>
      <c r="B15" s="7" t="n">
        <v>0.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11</v>
      </c>
      <c r="B1" s="2" t="s">
        <v>578</v>
      </c>
    </row>
    <row r="2" spans="1:2">
      <c r="A2" s="3" t="s">
        <v>217</v>
      </c>
    </row>
    <row r="3" spans="1:2">
      <c r="A3" s="4" t="s">
        <v>712</v>
      </c>
      <c r="B3" s="4" t="s">
        <v>52</v>
      </c>
    </row>
    <row r="4" spans="1:2">
      <c r="A4" s="4" t="s">
        <v>713</v>
      </c>
      <c r="B4" s="5" t="n">
        <v>130103</v>
      </c>
    </row>
    <row r="5" spans="1:2">
      <c r="A5" s="4" t="s">
        <v>714</v>
      </c>
      <c r="B5" s="5" t="n">
        <v>-35547</v>
      </c>
    </row>
    <row r="6" spans="1:2">
      <c r="A6" s="4" t="s">
        <v>102</v>
      </c>
      <c r="B6" s="6" t="n">
        <v>945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715</v>
      </c>
      <c r="B1" s="2" t="s">
        <v>1</v>
      </c>
    </row>
    <row r="2" spans="1:2">
      <c r="B2" s="2" t="s">
        <v>578</v>
      </c>
    </row>
    <row r="3" spans="1:2">
      <c r="A3" s="3" t="s">
        <v>217</v>
      </c>
    </row>
    <row r="4" spans="1:2">
      <c r="A4" s="4" t="s">
        <v>716</v>
      </c>
      <c r="B4" s="6" t="n">
        <v>355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17</v>
      </c>
      <c r="B1" s="2" t="s">
        <v>1</v>
      </c>
      <c r="C1" s="2" t="s">
        <v>426</v>
      </c>
    </row>
    <row r="2" spans="1:3">
      <c r="B2" s="2" t="s">
        <v>2</v>
      </c>
      <c r="C2" s="2" t="s">
        <v>465</v>
      </c>
    </row>
    <row r="3" spans="1:3">
      <c r="A3" s="4" t="s">
        <v>718</v>
      </c>
      <c r="B3" s="6" t="n">
        <v>2970497</v>
      </c>
      <c r="C3" s="6" t="n">
        <v>583664</v>
      </c>
    </row>
    <row r="4" spans="1:3">
      <c r="A4" s="4" t="s">
        <v>719</v>
      </c>
      <c r="B4" s="4" t="s">
        <v>52</v>
      </c>
      <c r="C4" s="5" t="n">
        <v>11674</v>
      </c>
    </row>
    <row r="5" spans="1:3">
      <c r="A5" s="4" t="s">
        <v>720</v>
      </c>
      <c r="C5" s="5" t="n">
        <v>2375159</v>
      </c>
    </row>
    <row r="6" spans="1:3">
      <c r="A6" s="4" t="s">
        <v>721</v>
      </c>
      <c r="B6" s="5" t="n">
        <v>2970497</v>
      </c>
      <c r="C6" s="5" t="n">
        <v>2970497</v>
      </c>
    </row>
    <row r="7" spans="1:3">
      <c r="A7" s="4" t="s">
        <v>722</v>
      </c>
    </row>
    <row r="8" spans="1:3">
      <c r="A8" s="4" t="s">
        <v>718</v>
      </c>
      <c r="B8" s="5" t="n">
        <v>498484</v>
      </c>
      <c r="C8" s="5" t="n">
        <v>371340</v>
      </c>
    </row>
    <row r="9" spans="1:3">
      <c r="A9" s="4" t="s">
        <v>719</v>
      </c>
      <c r="B9" s="4" t="s">
        <v>52</v>
      </c>
      <c r="C9" s="5" t="n">
        <v>7428</v>
      </c>
    </row>
    <row r="10" spans="1:3">
      <c r="A10" s="4" t="s">
        <v>720</v>
      </c>
      <c r="C10" s="5" t="n">
        <v>119716</v>
      </c>
    </row>
    <row r="11" spans="1:3">
      <c r="A11" s="4" t="s">
        <v>721</v>
      </c>
      <c r="B11" s="5" t="n">
        <v>498484</v>
      </c>
      <c r="C11" s="5" t="n">
        <v>498484</v>
      </c>
    </row>
    <row r="12" spans="1:3">
      <c r="A12" s="4" t="s">
        <v>723</v>
      </c>
    </row>
    <row r="13" spans="1:3">
      <c r="A13" s="4" t="s">
        <v>718</v>
      </c>
      <c r="B13" s="5" t="n">
        <v>2472013</v>
      </c>
      <c r="C13" s="5" t="n">
        <v>212324</v>
      </c>
    </row>
    <row r="14" spans="1:3">
      <c r="A14" s="4" t="s">
        <v>719</v>
      </c>
      <c r="B14" s="4" t="s">
        <v>52</v>
      </c>
      <c r="C14" s="5" t="n">
        <v>4246</v>
      </c>
    </row>
    <row r="15" spans="1:3">
      <c r="A15" s="4" t="s">
        <v>720</v>
      </c>
      <c r="C15" s="5" t="n">
        <v>2255443</v>
      </c>
    </row>
    <row r="16" spans="1:3">
      <c r="A16" s="4" t="s">
        <v>721</v>
      </c>
      <c r="B16" s="6" t="n">
        <v>2472013</v>
      </c>
      <c r="C16" s="6" t="n">
        <v>24720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724</v>
      </c>
      <c r="B1" s="2" t="s">
        <v>1</v>
      </c>
      <c r="C1" s="2" t="s">
        <v>426</v>
      </c>
    </row>
    <row r="2" spans="1:4">
      <c r="B2" s="2" t="s">
        <v>2</v>
      </c>
      <c r="C2" s="2" t="s">
        <v>466</v>
      </c>
      <c r="D2" s="2" t="s">
        <v>465</v>
      </c>
    </row>
    <row r="3" spans="1:4">
      <c r="A3" s="4" t="s">
        <v>722</v>
      </c>
    </row>
    <row r="4" spans="1:4">
      <c r="A4" s="3" t="s">
        <v>725</v>
      </c>
    </row>
    <row r="5" spans="1:4">
      <c r="A5" s="4" t="s">
        <v>726</v>
      </c>
      <c r="B5" s="4" t="s">
        <v>727</v>
      </c>
    </row>
    <row r="6" spans="1:4">
      <c r="A6" s="4" t="s">
        <v>728</v>
      </c>
      <c r="C6" s="6" t="n">
        <v>350000</v>
      </c>
    </row>
    <row r="7" spans="1:4">
      <c r="A7" s="4" t="s">
        <v>729</v>
      </c>
      <c r="B7" s="4" t="s">
        <v>730</v>
      </c>
      <c r="D7" s="4" t="s">
        <v>730</v>
      </c>
    </row>
    <row r="8" spans="1:4">
      <c r="A8" s="4" t="s">
        <v>731</v>
      </c>
      <c r="B8" s="4" t="s">
        <v>732</v>
      </c>
    </row>
    <row r="9" spans="1:4">
      <c r="A9" s="4" t="s">
        <v>723</v>
      </c>
    </row>
    <row r="10" spans="1:4">
      <c r="A10" s="3" t="s">
        <v>725</v>
      </c>
    </row>
    <row r="11" spans="1:4">
      <c r="A11" s="4" t="s">
        <v>729</v>
      </c>
      <c r="B11" s="4" t="s">
        <v>730</v>
      </c>
      <c r="D11" s="4" t="s">
        <v>730</v>
      </c>
    </row>
    <row r="12" spans="1:4">
      <c r="A12" s="4" t="s">
        <v>733</v>
      </c>
      <c r="B12" s="4" t="s">
        <v>727</v>
      </c>
    </row>
    <row r="13" spans="1:4">
      <c r="A13" s="4" t="s">
        <v>734</v>
      </c>
      <c r="C13" s="6" t="n">
        <v>200000</v>
      </c>
    </row>
    <row r="14" spans="1:4">
      <c r="A14" s="4" t="s">
        <v>731</v>
      </c>
      <c r="B14" s="4" t="s">
        <v>7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80"/>
    <col customWidth="1" max="5" min="5" width="14"/>
    <col customWidth="1" max="6" min="6" width="14"/>
  </cols>
  <sheetData>
    <row r="1" spans="1:6">
      <c r="A1" s="1" t="s">
        <v>736</v>
      </c>
      <c r="B1" s="2" t="s">
        <v>737</v>
      </c>
      <c r="C1" s="2" t="s">
        <v>738</v>
      </c>
      <c r="D1" s="2" t="s">
        <v>739</v>
      </c>
      <c r="E1" s="2" t="s">
        <v>740</v>
      </c>
      <c r="F1" s="2" t="s">
        <v>2</v>
      </c>
    </row>
    <row r="2" spans="1:6">
      <c r="A2" s="3" t="s">
        <v>741</v>
      </c>
    </row>
    <row r="3" spans="1:6">
      <c r="A3" s="4" t="s">
        <v>742</v>
      </c>
      <c r="F3" s="4" t="s">
        <v>743</v>
      </c>
    </row>
    <row r="4" spans="1:6">
      <c r="A4" s="4" t="s">
        <v>744</v>
      </c>
      <c r="F4" s="5" t="n">
        <v>197938969</v>
      </c>
    </row>
    <row r="5" spans="1:6">
      <c r="A5" s="4" t="s">
        <v>745</v>
      </c>
      <c r="F5" s="5" t="n">
        <v>197938969</v>
      </c>
    </row>
    <row r="6" spans="1:6">
      <c r="A6" s="4" t="s">
        <v>746</v>
      </c>
      <c r="B6" s="5" t="n">
        <v>200000</v>
      </c>
    </row>
    <row r="7" spans="1:6">
      <c r="A7" s="4" t="s">
        <v>747</v>
      </c>
      <c r="F7" s="5" t="n">
        <v>43664239</v>
      </c>
    </row>
    <row r="8" spans="1:6">
      <c r="A8" s="4" t="s">
        <v>748</v>
      </c>
    </row>
    <row r="9" spans="1:6">
      <c r="A9" s="3" t="s">
        <v>741</v>
      </c>
    </row>
    <row r="10" spans="1:6">
      <c r="A10" s="4" t="s">
        <v>749</v>
      </c>
      <c r="E10" s="5" t="n">
        <v>3243666</v>
      </c>
    </row>
    <row r="11" spans="1:6">
      <c r="A11" s="4" t="s">
        <v>750</v>
      </c>
      <c r="E11" s="6" t="n">
        <v>868233</v>
      </c>
    </row>
    <row r="12" spans="1:6">
      <c r="A12" s="4" t="s">
        <v>751</v>
      </c>
    </row>
    <row r="13" spans="1:6">
      <c r="A13" s="3" t="s">
        <v>741</v>
      </c>
    </row>
    <row r="14" spans="1:6">
      <c r="A14" s="4" t="s">
        <v>752</v>
      </c>
      <c r="E14" s="5" t="n">
        <v>6091336</v>
      </c>
    </row>
    <row r="15" spans="1:6">
      <c r="A15" s="4" t="s">
        <v>753</v>
      </c>
      <c r="E15" s="6" t="n">
        <v>791874</v>
      </c>
    </row>
    <row r="16" spans="1:6">
      <c r="A16" s="4" t="s">
        <v>754</v>
      </c>
      <c r="E16" s="7" t="n">
        <v>0.13</v>
      </c>
    </row>
    <row r="17" spans="1:6">
      <c r="A17" s="4" t="s">
        <v>755</v>
      </c>
    </row>
    <row r="18" spans="1:6">
      <c r="A18" s="3" t="s">
        <v>741</v>
      </c>
    </row>
    <row r="19" spans="1:6">
      <c r="A19" s="4" t="s">
        <v>749</v>
      </c>
      <c r="E19" s="5" t="n">
        <v>1111111</v>
      </c>
    </row>
    <row r="20" spans="1:6">
      <c r="A20" s="4" t="s">
        <v>756</v>
      </c>
      <c r="E20" s="6" t="n">
        <v>250000</v>
      </c>
    </row>
    <row r="21" spans="1:6">
      <c r="A21" s="4" t="s">
        <v>747</v>
      </c>
      <c r="E21" s="5" t="n">
        <v>1111111</v>
      </c>
    </row>
    <row r="22" spans="1:6">
      <c r="A22" s="4" t="s">
        <v>757</v>
      </c>
      <c r="E22" s="6" t="n">
        <v>200000</v>
      </c>
    </row>
    <row r="23" spans="1:6">
      <c r="A23" s="4" t="s">
        <v>758</v>
      </c>
    </row>
    <row r="24" spans="1:6">
      <c r="A24" s="3" t="s">
        <v>741</v>
      </c>
    </row>
    <row r="25" spans="1:6">
      <c r="A25" s="4" t="s">
        <v>752</v>
      </c>
      <c r="E25" s="5" t="n">
        <v>8333333</v>
      </c>
    </row>
    <row r="26" spans="1:6">
      <c r="A26" s="4" t="s">
        <v>753</v>
      </c>
      <c r="E26" s="6" t="n">
        <v>1500000</v>
      </c>
    </row>
    <row r="27" spans="1:6">
      <c r="A27" s="4" t="s">
        <v>754</v>
      </c>
      <c r="E27" s="7" t="n">
        <v>0.18</v>
      </c>
    </row>
    <row r="28" spans="1:6">
      <c r="A28" s="4" t="s">
        <v>759</v>
      </c>
    </row>
    <row r="29" spans="1:6">
      <c r="A29" s="3" t="s">
        <v>741</v>
      </c>
    </row>
    <row r="30" spans="1:6">
      <c r="A30" s="4" t="s">
        <v>752</v>
      </c>
      <c r="D30" s="5" t="n">
        <v>2777777</v>
      </c>
    </row>
    <row r="31" spans="1:6">
      <c r="A31" s="4" t="s">
        <v>753</v>
      </c>
      <c r="D31" s="6" t="n">
        <v>500000</v>
      </c>
    </row>
    <row r="32" spans="1:6">
      <c r="A32" s="4" t="s">
        <v>760</v>
      </c>
      <c r="D32" s="4" t="s">
        <v>761</v>
      </c>
    </row>
    <row r="33" spans="1:6">
      <c r="A33" s="4" t="s">
        <v>762</v>
      </c>
    </row>
    <row r="34" spans="1:6">
      <c r="A34" s="3" t="s">
        <v>741</v>
      </c>
    </row>
    <row r="35" spans="1:6">
      <c r="A35" s="4" t="s">
        <v>752</v>
      </c>
      <c r="C35" s="5" t="n">
        <v>90000</v>
      </c>
    </row>
    <row r="36" spans="1:6">
      <c r="A36" s="4" t="s">
        <v>753</v>
      </c>
      <c r="C36" s="6" t="n">
        <v>28500</v>
      </c>
    </row>
    <row r="37" spans="1:6">
      <c r="A37" s="4" t="s">
        <v>763</v>
      </c>
    </row>
    <row r="38" spans="1:6">
      <c r="A38" s="3" t="s">
        <v>741</v>
      </c>
    </row>
    <row r="39" spans="1:6">
      <c r="A39" s="4" t="s">
        <v>752</v>
      </c>
      <c r="C39" s="5" t="n">
        <v>250000</v>
      </c>
    </row>
    <row r="40" spans="1:6">
      <c r="A40" s="4" t="s">
        <v>753</v>
      </c>
      <c r="C40" s="6" t="n">
        <v>7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764</v>
      </c>
      <c r="B1" s="2" t="s">
        <v>1</v>
      </c>
      <c r="C1" s="2" t="s">
        <v>426</v>
      </c>
    </row>
    <row r="2" spans="1:3">
      <c r="B2" s="2" t="s">
        <v>2</v>
      </c>
      <c r="C2" s="2" t="s">
        <v>37</v>
      </c>
    </row>
    <row r="3" spans="1:3">
      <c r="A3" s="3" t="s">
        <v>765</v>
      </c>
    </row>
    <row r="4" spans="1:3">
      <c r="A4" s="4" t="s">
        <v>766</v>
      </c>
      <c r="B4" s="5" t="n">
        <v>9808333</v>
      </c>
      <c r="C4" s="5" t="n">
        <v>9858333</v>
      </c>
    </row>
    <row r="5" spans="1:3">
      <c r="A5" s="4" t="s">
        <v>767</v>
      </c>
      <c r="B5" s="4" t="s">
        <v>52</v>
      </c>
      <c r="C5" s="4" t="s">
        <v>52</v>
      </c>
    </row>
    <row r="6" spans="1:3">
      <c r="A6" s="4" t="s">
        <v>768</v>
      </c>
      <c r="B6" s="4" t="s">
        <v>52</v>
      </c>
      <c r="C6" s="5" t="n">
        <v>-50000</v>
      </c>
    </row>
    <row r="7" spans="1:3">
      <c r="A7" s="4" t="s">
        <v>769</v>
      </c>
      <c r="B7" s="5" t="n">
        <v>9808333</v>
      </c>
      <c r="C7" s="5" t="n">
        <v>9808333</v>
      </c>
    </row>
    <row r="8" spans="1:3">
      <c r="A8" s="3" t="s">
        <v>770</v>
      </c>
    </row>
    <row r="9" spans="1:3">
      <c r="A9" s="4" t="s">
        <v>766</v>
      </c>
      <c r="B9" s="7" t="n">
        <v>1.2</v>
      </c>
      <c r="C9" s="7" t="n">
        <v>1.22</v>
      </c>
    </row>
    <row r="10" spans="1:3">
      <c r="A10" s="4" t="s">
        <v>767</v>
      </c>
      <c r="B10" s="4" t="s">
        <v>52</v>
      </c>
    </row>
    <row r="11" spans="1:3">
      <c r="A11" s="4" t="s">
        <v>768</v>
      </c>
      <c r="B11" s="4" t="s">
        <v>52</v>
      </c>
      <c r="C11" s="8" t="n">
        <v>4.8</v>
      </c>
    </row>
    <row r="12" spans="1:3">
      <c r="A12" s="4" t="s">
        <v>769</v>
      </c>
      <c r="B12" s="7" t="n">
        <v>1.2</v>
      </c>
      <c r="C12" s="7" t="n">
        <v>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30"/>
  </cols>
  <sheetData>
    <row r="1" spans="1:2">
      <c r="A1" s="1" t="s">
        <v>771</v>
      </c>
      <c r="B1" s="2" t="s">
        <v>1</v>
      </c>
    </row>
    <row r="2" spans="1:2">
      <c r="B2" s="2" t="s">
        <v>772</v>
      </c>
    </row>
    <row r="3" spans="1:2">
      <c r="A3" s="4" t="s">
        <v>773</v>
      </c>
      <c r="B3" s="7" t="n">
        <v>1.2</v>
      </c>
    </row>
    <row r="4" spans="1:2">
      <c r="A4" s="4" t="s">
        <v>774</v>
      </c>
      <c r="B4" s="5" t="n">
        <v>9808333</v>
      </c>
    </row>
    <row r="5" spans="1:2">
      <c r="A5" s="4" t="s">
        <v>775</v>
      </c>
      <c r="B5" s="5" t="n">
        <v>6508333</v>
      </c>
    </row>
    <row r="6" spans="1:2">
      <c r="A6" s="4" t="s">
        <v>776</v>
      </c>
      <c r="B6" s="4" t="s">
        <v>777</v>
      </c>
    </row>
    <row r="7" spans="1:2">
      <c r="A7" s="4" t="s">
        <v>778</v>
      </c>
      <c r="B7" s="4" t="s">
        <v>777</v>
      </c>
    </row>
    <row r="8" spans="1:2">
      <c r="A8" s="4" t="s">
        <v>779</v>
      </c>
    </row>
    <row r="9" spans="1:2">
      <c r="A9" s="4" t="s">
        <v>773</v>
      </c>
      <c r="B9" s="7" t="n">
        <v>5.85</v>
      </c>
    </row>
    <row r="10" spans="1:2">
      <c r="A10" s="4" t="s">
        <v>774</v>
      </c>
      <c r="B10" s="5" t="n">
        <v>33333</v>
      </c>
    </row>
    <row r="11" spans="1:2">
      <c r="A11" s="4" t="s">
        <v>775</v>
      </c>
      <c r="B11" s="5" t="n">
        <v>33333</v>
      </c>
    </row>
    <row r="12" spans="1:2">
      <c r="A12" s="4" t="s">
        <v>780</v>
      </c>
    </row>
    <row r="13" spans="1:2">
      <c r="A13" s="4" t="s">
        <v>773</v>
      </c>
      <c r="B13" s="7" t="n">
        <v>2.27</v>
      </c>
    </row>
    <row r="14" spans="1:2">
      <c r="A14" s="4" t="s">
        <v>774</v>
      </c>
      <c r="B14" s="5" t="n">
        <v>1425000</v>
      </c>
    </row>
    <row r="15" spans="1:2">
      <c r="A15" s="4" t="s">
        <v>775</v>
      </c>
      <c r="B15" s="5" t="n">
        <v>1425000</v>
      </c>
    </row>
    <row r="16" spans="1:2">
      <c r="A16" s="4" t="s">
        <v>781</v>
      </c>
    </row>
    <row r="17" spans="1:2">
      <c r="A17" s="4" t="s">
        <v>773</v>
      </c>
      <c r="B17" s="6" t="n">
        <v>1</v>
      </c>
    </row>
    <row r="18" spans="1:2">
      <c r="A18" s="4" t="s">
        <v>774</v>
      </c>
      <c r="B18" s="5" t="n">
        <v>8350000</v>
      </c>
    </row>
    <row r="19" spans="1:2">
      <c r="A19" s="4" t="s">
        <v>775</v>
      </c>
      <c r="B19" s="5" t="n">
        <v>505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782</v>
      </c>
      <c r="B1" s="2" t="s">
        <v>1</v>
      </c>
    </row>
    <row r="2" spans="1:3">
      <c r="B2" s="2" t="s">
        <v>2</v>
      </c>
      <c r="C2" s="2" t="s">
        <v>80</v>
      </c>
    </row>
    <row r="3" spans="1:3">
      <c r="A3" s="3" t="s">
        <v>783</v>
      </c>
    </row>
    <row r="4" spans="1:3">
      <c r="A4" s="4" t="s">
        <v>784</v>
      </c>
      <c r="B4" s="5" t="n">
        <v>39587793</v>
      </c>
    </row>
    <row r="5" spans="1:3">
      <c r="A5" s="4" t="s">
        <v>785</v>
      </c>
      <c r="B5" s="6" t="n">
        <v>178157</v>
      </c>
      <c r="C5" s="6" t="n">
        <v>229060</v>
      </c>
    </row>
    <row r="6" spans="1:3">
      <c r="A6" s="4" t="s">
        <v>786</v>
      </c>
      <c r="B6" s="4" t="s">
        <v>6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outlineLevelCol="0"/>
  <cols>
    <col customWidth="1" max="1" min="1" width="45"/>
    <col customWidth="1" max="2" min="2" width="30"/>
  </cols>
  <sheetData>
    <row r="1" spans="1:2">
      <c r="A1" s="1" t="s">
        <v>787</v>
      </c>
      <c r="B1" s="2" t="s">
        <v>1</v>
      </c>
    </row>
    <row r="2" spans="1:2">
      <c r="B2" s="2" t="s">
        <v>772</v>
      </c>
    </row>
    <row r="3" spans="1:2">
      <c r="A3" s="4" t="s">
        <v>788</v>
      </c>
      <c r="B3" s="5" t="n">
        <v>43664239</v>
      </c>
    </row>
    <row r="4" spans="1:2">
      <c r="A4" s="4" t="s">
        <v>789</v>
      </c>
      <c r="B4" s="4" t="s">
        <v>790</v>
      </c>
    </row>
    <row r="5" spans="1:2">
      <c r="A5" s="4" t="s">
        <v>791</v>
      </c>
      <c r="B5" s="7" t="n">
        <v>0.61</v>
      </c>
    </row>
    <row r="6" spans="1:2">
      <c r="A6" s="4" t="s">
        <v>792</v>
      </c>
    </row>
    <row r="7" spans="1:2">
      <c r="A7" s="4" t="s">
        <v>793</v>
      </c>
      <c r="B7" s="4" t="s">
        <v>626</v>
      </c>
    </row>
    <row r="8" spans="1:2">
      <c r="A8" s="4" t="s">
        <v>773</v>
      </c>
      <c r="B8" s="7" t="n">
        <v>0.18</v>
      </c>
    </row>
    <row r="9" spans="1:2">
      <c r="A9" s="4" t="s">
        <v>788</v>
      </c>
      <c r="B9" s="5" t="n">
        <v>555555</v>
      </c>
    </row>
    <row r="10" spans="1:2">
      <c r="A10" s="4" t="s">
        <v>794</v>
      </c>
    </row>
    <row r="11" spans="1:2">
      <c r="A11" s="4" t="s">
        <v>793</v>
      </c>
      <c r="B11" s="4" t="s">
        <v>622</v>
      </c>
    </row>
    <row r="12" spans="1:2">
      <c r="A12" s="4" t="s">
        <v>773</v>
      </c>
      <c r="B12" s="7" t="n">
        <v>0.26</v>
      </c>
    </row>
    <row r="13" spans="1:2">
      <c r="A13" s="4" t="s">
        <v>788</v>
      </c>
      <c r="B13" s="5" t="n">
        <v>952380</v>
      </c>
    </row>
    <row r="14" spans="1:2">
      <c r="A14" s="4" t="s">
        <v>795</v>
      </c>
    </row>
    <row r="15" spans="1:2">
      <c r="A15" s="4" t="s">
        <v>793</v>
      </c>
      <c r="B15" s="4" t="s">
        <v>624</v>
      </c>
    </row>
    <row r="16" spans="1:2">
      <c r="A16" s="4" t="s">
        <v>773</v>
      </c>
      <c r="B16" s="7" t="n">
        <v>0.2</v>
      </c>
    </row>
    <row r="17" spans="1:2">
      <c r="A17" s="4" t="s">
        <v>788</v>
      </c>
      <c r="B17" s="5" t="n">
        <v>1176470</v>
      </c>
    </row>
    <row r="18" spans="1:2">
      <c r="A18" s="4" t="s">
        <v>796</v>
      </c>
    </row>
    <row r="19" spans="1:2">
      <c r="A19" s="4" t="s">
        <v>793</v>
      </c>
      <c r="B19" s="4" t="s">
        <v>797</v>
      </c>
    </row>
    <row r="20" spans="1:2">
      <c r="A20" s="4" t="s">
        <v>773</v>
      </c>
      <c r="B20" s="7" t="n">
        <v>0.23</v>
      </c>
    </row>
    <row r="21" spans="1:2">
      <c r="A21" s="4" t="s">
        <v>788</v>
      </c>
      <c r="B21" s="5" t="n">
        <v>1111111</v>
      </c>
    </row>
    <row r="22" spans="1:2">
      <c r="A22" s="4" t="s">
        <v>796</v>
      </c>
    </row>
    <row r="23" spans="1:2">
      <c r="A23" s="4" t="s">
        <v>793</v>
      </c>
      <c r="B23" s="4" t="s">
        <v>798</v>
      </c>
    </row>
    <row r="24" spans="1:2">
      <c r="A24" s="4" t="s">
        <v>773</v>
      </c>
      <c r="B24" s="7" t="n">
        <v>0.23</v>
      </c>
    </row>
    <row r="25" spans="1:2">
      <c r="A25" s="4" t="s">
        <v>788</v>
      </c>
      <c r="B25" s="5" t="n">
        <v>2777777</v>
      </c>
    </row>
    <row r="26" spans="1:2">
      <c r="A26" s="4" t="s">
        <v>799</v>
      </c>
    </row>
    <row r="27" spans="1:2">
      <c r="A27" s="4" t="s">
        <v>793</v>
      </c>
      <c r="B27" s="4" t="s">
        <v>800</v>
      </c>
    </row>
    <row r="28" spans="1:2">
      <c r="A28" s="4" t="s">
        <v>773</v>
      </c>
      <c r="B28" s="7" t="n">
        <v>0.37</v>
      </c>
    </row>
    <row r="29" spans="1:2">
      <c r="A29" s="4" t="s">
        <v>788</v>
      </c>
      <c r="B29" s="5" t="n">
        <v>147058</v>
      </c>
    </row>
    <row r="30" spans="1:2">
      <c r="A30" s="4" t="s">
        <v>801</v>
      </c>
    </row>
    <row r="31" spans="1:2">
      <c r="A31" s="4" t="s">
        <v>793</v>
      </c>
      <c r="B31" s="4" t="s">
        <v>802</v>
      </c>
    </row>
    <row r="32" spans="1:2">
      <c r="A32" s="4" t="s">
        <v>773</v>
      </c>
      <c r="B32" s="7" t="n">
        <v>0.37</v>
      </c>
    </row>
    <row r="33" spans="1:2">
      <c r="A33" s="4" t="s">
        <v>788</v>
      </c>
      <c r="B33" s="5" t="n">
        <v>135135</v>
      </c>
    </row>
    <row r="34" spans="1:2">
      <c r="A34" s="4" t="s">
        <v>803</v>
      </c>
    </row>
    <row r="35" spans="1:2">
      <c r="A35" s="4" t="s">
        <v>793</v>
      </c>
      <c r="B35" s="4" t="s">
        <v>804</v>
      </c>
    </row>
    <row r="36" spans="1:2">
      <c r="A36" s="4" t="s">
        <v>773</v>
      </c>
      <c r="B36" s="7" t="n">
        <v>1.5</v>
      </c>
    </row>
    <row r="37" spans="1:2">
      <c r="A37" s="4" t="s">
        <v>788</v>
      </c>
      <c r="B37" s="5" t="n">
        <v>114678</v>
      </c>
    </row>
    <row r="38" spans="1:2">
      <c r="A38" s="4" t="s">
        <v>805</v>
      </c>
    </row>
    <row r="39" spans="1:2">
      <c r="A39" s="4" t="s">
        <v>793</v>
      </c>
      <c r="B39" s="4" t="s">
        <v>806</v>
      </c>
    </row>
    <row r="40" spans="1:2">
      <c r="A40" s="4" t="s">
        <v>773</v>
      </c>
      <c r="B40" s="7" t="n">
        <v>0.28</v>
      </c>
    </row>
    <row r="41" spans="1:2">
      <c r="A41" s="4" t="s">
        <v>788</v>
      </c>
      <c r="B41" s="5" t="n">
        <v>678571</v>
      </c>
    </row>
    <row r="42" spans="1:2">
      <c r="A42" s="4" t="s">
        <v>807</v>
      </c>
    </row>
    <row r="43" spans="1:2">
      <c r="A43" s="4" t="s">
        <v>793</v>
      </c>
      <c r="B43" s="4" t="s">
        <v>806</v>
      </c>
    </row>
    <row r="44" spans="1:2">
      <c r="A44" s="4" t="s">
        <v>773</v>
      </c>
      <c r="B44" s="7" t="n">
        <v>0.3</v>
      </c>
    </row>
    <row r="45" spans="1:2">
      <c r="A45" s="4" t="s">
        <v>788</v>
      </c>
      <c r="B45" s="5" t="n">
        <v>1554165</v>
      </c>
    </row>
    <row r="46" spans="1:2">
      <c r="A46" s="4" t="s">
        <v>808</v>
      </c>
    </row>
    <row r="47" spans="1:2">
      <c r="A47" s="4" t="s">
        <v>793</v>
      </c>
      <c r="B47" s="4" t="s">
        <v>809</v>
      </c>
    </row>
    <row r="48" spans="1:2">
      <c r="A48" s="4" t="s">
        <v>773</v>
      </c>
      <c r="B48" s="9" t="n">
        <v>0.525</v>
      </c>
    </row>
    <row r="49" spans="1:2">
      <c r="A49" s="4" t="s">
        <v>788</v>
      </c>
      <c r="B49" s="5" t="n">
        <v>1190476</v>
      </c>
    </row>
    <row r="50" spans="1:2">
      <c r="A50" s="4" t="s">
        <v>803</v>
      </c>
    </row>
    <row r="51" spans="1:2">
      <c r="A51" s="4" t="s">
        <v>793</v>
      </c>
      <c r="B51" s="4" t="s">
        <v>810</v>
      </c>
    </row>
    <row r="52" spans="1:2">
      <c r="A52" s="4" t="s">
        <v>773</v>
      </c>
      <c r="B52" s="7" t="n">
        <v>1.5</v>
      </c>
    </row>
    <row r="53" spans="1:2">
      <c r="A53" s="4" t="s">
        <v>788</v>
      </c>
      <c r="B53" s="5" t="n">
        <v>329080</v>
      </c>
    </row>
    <row r="54" spans="1:2">
      <c r="A54" s="4" t="s">
        <v>811</v>
      </c>
    </row>
    <row r="55" spans="1:2">
      <c r="A55" s="4" t="s">
        <v>793</v>
      </c>
      <c r="B55" s="4" t="s">
        <v>812</v>
      </c>
    </row>
    <row r="56" spans="1:2">
      <c r="A56" s="4" t="s">
        <v>773</v>
      </c>
      <c r="B56" s="7" t="n">
        <v>0.35</v>
      </c>
    </row>
    <row r="57" spans="1:2">
      <c r="A57" s="4" t="s">
        <v>788</v>
      </c>
      <c r="B57" s="5" t="n">
        <v>200000</v>
      </c>
    </row>
    <row r="58" spans="1:2">
      <c r="A58" s="4" t="s">
        <v>807</v>
      </c>
    </row>
    <row r="59" spans="1:2">
      <c r="A59" s="4" t="s">
        <v>793</v>
      </c>
      <c r="B59" s="4" t="s">
        <v>812</v>
      </c>
    </row>
    <row r="60" spans="1:2">
      <c r="A60" s="4" t="s">
        <v>773</v>
      </c>
      <c r="B60" s="7" t="n">
        <v>0.3</v>
      </c>
    </row>
    <row r="61" spans="1:2">
      <c r="A61" s="4" t="s">
        <v>788</v>
      </c>
      <c r="B61" s="5" t="n">
        <v>200000</v>
      </c>
    </row>
    <row r="62" spans="1:2">
      <c r="A62" s="4" t="s">
        <v>803</v>
      </c>
    </row>
    <row r="63" spans="1:2">
      <c r="A63" s="4" t="s">
        <v>793</v>
      </c>
      <c r="B63" s="4" t="s">
        <v>813</v>
      </c>
    </row>
    <row r="64" spans="1:2">
      <c r="A64" s="4" t="s">
        <v>773</v>
      </c>
      <c r="B64" s="10" t="n">
        <v>1.5</v>
      </c>
    </row>
    <row r="65" spans="1:2">
      <c r="A65" s="4" t="s">
        <v>788</v>
      </c>
      <c r="B65" s="5" t="n">
        <v>1637160</v>
      </c>
    </row>
    <row r="66" spans="1:2">
      <c r="A66" s="4" t="s">
        <v>814</v>
      </c>
    </row>
    <row r="67" spans="1:2">
      <c r="A67" s="4" t="s">
        <v>793</v>
      </c>
      <c r="B67" s="4" t="s">
        <v>815</v>
      </c>
    </row>
    <row r="68" spans="1:2">
      <c r="A68" s="4" t="s">
        <v>773</v>
      </c>
      <c r="B68" s="7" t="n">
        <v>0.22</v>
      </c>
    </row>
    <row r="69" spans="1:2">
      <c r="A69" s="4" t="s">
        <v>788</v>
      </c>
      <c r="B69" s="5" t="n">
        <v>352940</v>
      </c>
    </row>
    <row r="70" spans="1:2">
      <c r="A70" s="4" t="s">
        <v>816</v>
      </c>
    </row>
    <row r="71" spans="1:2">
      <c r="A71" s="4" t="s">
        <v>793</v>
      </c>
      <c r="B71" s="4" t="s">
        <v>817</v>
      </c>
    </row>
    <row r="72" spans="1:2">
      <c r="A72" s="4" t="s">
        <v>773</v>
      </c>
      <c r="B72" s="7" t="n">
        <v>0.9399999999999999</v>
      </c>
    </row>
    <row r="73" spans="1:2">
      <c r="A73" s="4" t="s">
        <v>788</v>
      </c>
      <c r="B73" s="5" t="n">
        <v>1311242</v>
      </c>
    </row>
    <row r="74" spans="1:2">
      <c r="A74" s="4" t="s">
        <v>818</v>
      </c>
    </row>
    <row r="75" spans="1:2">
      <c r="A75" s="4" t="s">
        <v>793</v>
      </c>
      <c r="B75" s="4" t="s">
        <v>817</v>
      </c>
    </row>
    <row r="76" spans="1:2">
      <c r="A76" s="4" t="s">
        <v>773</v>
      </c>
      <c r="B76" s="6" t="n">
        <v>1</v>
      </c>
    </row>
    <row r="77" spans="1:2">
      <c r="A77" s="4" t="s">
        <v>788</v>
      </c>
      <c r="B77" s="5" t="n">
        <v>246913</v>
      </c>
    </row>
    <row r="78" spans="1:2">
      <c r="A78" s="4" t="s">
        <v>819</v>
      </c>
    </row>
    <row r="79" spans="1:2">
      <c r="A79" s="4" t="s">
        <v>793</v>
      </c>
      <c r="B79" s="4" t="s">
        <v>817</v>
      </c>
    </row>
    <row r="80" spans="1:2">
      <c r="A80" s="4" t="s">
        <v>773</v>
      </c>
      <c r="B80" s="10" t="n">
        <v>1.5</v>
      </c>
    </row>
    <row r="81" spans="1:2">
      <c r="A81" s="4" t="s">
        <v>788</v>
      </c>
      <c r="B81" s="5" t="n">
        <v>35714</v>
      </c>
    </row>
    <row r="82" spans="1:2">
      <c r="A82" s="4" t="s">
        <v>820</v>
      </c>
    </row>
    <row r="83" spans="1:2">
      <c r="A83" s="4" t="s">
        <v>793</v>
      </c>
      <c r="B83" s="4" t="s">
        <v>619</v>
      </c>
    </row>
    <row r="84" spans="1:2">
      <c r="A84" s="4" t="s">
        <v>773</v>
      </c>
      <c r="B84" s="7" t="n">
        <v>0.15</v>
      </c>
    </row>
    <row r="85" spans="1:2">
      <c r="A85" s="4" t="s">
        <v>788</v>
      </c>
      <c r="B85" s="5" t="n">
        <v>2666666</v>
      </c>
    </row>
    <row r="86" spans="1:2">
      <c r="A86" s="4" t="s">
        <v>821</v>
      </c>
    </row>
    <row r="87" spans="1:2">
      <c r="A87" s="4" t="s">
        <v>793</v>
      </c>
      <c r="B87" s="4" t="s">
        <v>822</v>
      </c>
    </row>
    <row r="88" spans="1:2">
      <c r="A88" s="4" t="s">
        <v>773</v>
      </c>
      <c r="B88" s="7" t="n">
        <v>1.01</v>
      </c>
    </row>
    <row r="89" spans="1:2">
      <c r="A89" s="4" t="s">
        <v>788</v>
      </c>
      <c r="B89" s="5" t="n">
        <v>925925</v>
      </c>
    </row>
    <row r="90" spans="1:2">
      <c r="A90" s="4" t="s">
        <v>823</v>
      </c>
    </row>
    <row r="91" spans="1:2">
      <c r="A91" s="4" t="s">
        <v>793</v>
      </c>
      <c r="B91" s="4" t="s">
        <v>630</v>
      </c>
    </row>
    <row r="92" spans="1:2">
      <c r="A92" s="4" t="s">
        <v>773</v>
      </c>
      <c r="B92" s="7" t="n">
        <v>1.35</v>
      </c>
    </row>
    <row r="93" spans="1:2">
      <c r="A93" s="4" t="s">
        <v>788</v>
      </c>
      <c r="B93" s="5" t="n">
        <v>510204</v>
      </c>
    </row>
    <row r="94" spans="1:2">
      <c r="A94" s="4" t="s">
        <v>803</v>
      </c>
    </row>
    <row r="95" spans="1:2">
      <c r="A95" s="4" t="s">
        <v>793</v>
      </c>
      <c r="B95" s="4" t="s">
        <v>630</v>
      </c>
    </row>
    <row r="96" spans="1:2">
      <c r="A96" s="4" t="s">
        <v>773</v>
      </c>
      <c r="B96" s="10" t="n">
        <v>1.5</v>
      </c>
    </row>
    <row r="97" spans="1:2">
      <c r="A97" s="4" t="s">
        <v>788</v>
      </c>
      <c r="B97" s="5" t="n">
        <v>10204</v>
      </c>
    </row>
    <row r="98" spans="1:2">
      <c r="A98" s="4" t="s">
        <v>824</v>
      </c>
    </row>
    <row r="99" spans="1:2">
      <c r="A99" s="4" t="s">
        <v>793</v>
      </c>
      <c r="B99" s="4" t="s">
        <v>616</v>
      </c>
    </row>
    <row r="100" spans="1:2">
      <c r="A100" s="4" t="s">
        <v>773</v>
      </c>
      <c r="B100" s="7" t="n">
        <v>0.24</v>
      </c>
    </row>
    <row r="101" spans="1:2">
      <c r="A101" s="4" t="s">
        <v>788</v>
      </c>
      <c r="B101" s="5" t="n">
        <v>1315789</v>
      </c>
    </row>
    <row r="102" spans="1:2">
      <c r="A102" s="4" t="s">
        <v>825</v>
      </c>
    </row>
    <row r="103" spans="1:2">
      <c r="A103" s="4" t="s">
        <v>793</v>
      </c>
      <c r="B103" s="4" t="s">
        <v>826</v>
      </c>
    </row>
    <row r="104" spans="1:2">
      <c r="A104" s="4" t="s">
        <v>773</v>
      </c>
      <c r="B104" s="7" t="n">
        <v>0.61</v>
      </c>
    </row>
    <row r="105" spans="1:2">
      <c r="A105" s="4" t="s">
        <v>788</v>
      </c>
      <c r="B105" s="5" t="n">
        <v>20408</v>
      </c>
    </row>
    <row r="106" spans="1:2">
      <c r="A106" s="4" t="s">
        <v>827</v>
      </c>
    </row>
    <row r="107" spans="1:2">
      <c r="A107" s="4" t="s">
        <v>793</v>
      </c>
      <c r="B107" s="4" t="s">
        <v>826</v>
      </c>
    </row>
    <row r="108" spans="1:2">
      <c r="A108" s="4" t="s">
        <v>773</v>
      </c>
      <c r="B108" s="7" t="n">
        <v>0.66</v>
      </c>
    </row>
    <row r="109" spans="1:2">
      <c r="A109" s="4" t="s">
        <v>788</v>
      </c>
      <c r="B109" s="5" t="n">
        <v>300000</v>
      </c>
    </row>
    <row r="110" spans="1:2">
      <c r="A110" s="4" t="s">
        <v>821</v>
      </c>
    </row>
    <row r="111" spans="1:2">
      <c r="A111" s="4" t="s">
        <v>793</v>
      </c>
      <c r="B111" s="4" t="s">
        <v>828</v>
      </c>
    </row>
    <row r="112" spans="1:2">
      <c r="A112" s="4" t="s">
        <v>773</v>
      </c>
      <c r="B112" s="7" t="n">
        <v>1.01</v>
      </c>
    </row>
    <row r="113" spans="1:2">
      <c r="A113" s="4" t="s">
        <v>788</v>
      </c>
      <c r="B113" s="5" t="n">
        <v>918355</v>
      </c>
    </row>
    <row r="114" spans="1:2">
      <c r="A114" s="4" t="s">
        <v>829</v>
      </c>
    </row>
    <row r="115" spans="1:2">
      <c r="A115" s="4" t="s">
        <v>793</v>
      </c>
      <c r="B115" s="4" t="s">
        <v>830</v>
      </c>
    </row>
    <row r="116" spans="1:2">
      <c r="A116" s="4" t="s">
        <v>773</v>
      </c>
      <c r="B116" s="7" t="n">
        <v>0.67</v>
      </c>
    </row>
    <row r="117" spans="1:2">
      <c r="A117" s="4" t="s">
        <v>788</v>
      </c>
      <c r="B117" s="5" t="n">
        <v>185185</v>
      </c>
    </row>
    <row r="118" spans="1:2">
      <c r="A118" s="4" t="s">
        <v>803</v>
      </c>
    </row>
    <row r="119" spans="1:2">
      <c r="A119" s="4" t="s">
        <v>793</v>
      </c>
      <c r="B119" s="4" t="s">
        <v>830</v>
      </c>
    </row>
    <row r="120" spans="1:2">
      <c r="A120" s="4" t="s">
        <v>773</v>
      </c>
      <c r="B120" s="10" t="n">
        <v>1.5</v>
      </c>
    </row>
    <row r="121" spans="1:2">
      <c r="A121" s="4" t="s">
        <v>788</v>
      </c>
      <c r="B121" s="5" t="n">
        <v>3188735</v>
      </c>
    </row>
    <row r="122" spans="1:2">
      <c r="A122" s="4" t="s">
        <v>803</v>
      </c>
    </row>
    <row r="123" spans="1:2">
      <c r="A123" s="4" t="s">
        <v>793</v>
      </c>
      <c r="B123" s="4" t="s">
        <v>831</v>
      </c>
    </row>
    <row r="124" spans="1:2">
      <c r="A124" s="4" t="s">
        <v>773</v>
      </c>
      <c r="B124" s="10" t="n">
        <v>1.5</v>
      </c>
    </row>
    <row r="125" spans="1:2">
      <c r="A125" s="4" t="s">
        <v>788</v>
      </c>
      <c r="B125" s="5" t="n">
        <v>1437557</v>
      </c>
    </row>
    <row r="126" spans="1:2">
      <c r="A126" s="4" t="s">
        <v>803</v>
      </c>
    </row>
    <row r="127" spans="1:2">
      <c r="A127" s="4" t="s">
        <v>793</v>
      </c>
      <c r="B127" s="4" t="s">
        <v>832</v>
      </c>
    </row>
    <row r="128" spans="1:2">
      <c r="A128" s="4" t="s">
        <v>773</v>
      </c>
      <c r="B128" s="10" t="n">
        <v>1.5</v>
      </c>
    </row>
    <row r="129" spans="1:2">
      <c r="A129" s="4" t="s">
        <v>788</v>
      </c>
      <c r="B129" s="5" t="n">
        <v>307692</v>
      </c>
    </row>
    <row r="130" spans="1:2">
      <c r="A130" s="4" t="s">
        <v>833</v>
      </c>
    </row>
    <row r="131" spans="1:2">
      <c r="A131" s="4" t="s">
        <v>793</v>
      </c>
      <c r="B131" s="4" t="s">
        <v>834</v>
      </c>
    </row>
    <row r="132" spans="1:2">
      <c r="A132" s="4" t="s">
        <v>773</v>
      </c>
      <c r="B132" s="9" t="n">
        <v>0.465</v>
      </c>
    </row>
    <row r="133" spans="1:2">
      <c r="A133" s="4" t="s">
        <v>788</v>
      </c>
      <c r="B133" s="5" t="n">
        <v>1481481</v>
      </c>
    </row>
    <row r="134" spans="1:2">
      <c r="A134" s="4" t="s">
        <v>835</v>
      </c>
    </row>
    <row r="135" spans="1:2">
      <c r="A135" s="4" t="s">
        <v>793</v>
      </c>
      <c r="B135" s="4" t="s">
        <v>836</v>
      </c>
    </row>
    <row r="136" spans="1:2">
      <c r="A136" s="4" t="s">
        <v>773</v>
      </c>
      <c r="B136" s="7" t="n">
        <v>4.73</v>
      </c>
    </row>
    <row r="137" spans="1:2">
      <c r="A137" s="4" t="s">
        <v>788</v>
      </c>
      <c r="B137" s="5" t="n">
        <v>57756</v>
      </c>
    </row>
    <row r="138" spans="1:2">
      <c r="A138" s="4" t="s">
        <v>837</v>
      </c>
    </row>
    <row r="139" spans="1:2">
      <c r="A139" s="4" t="s">
        <v>793</v>
      </c>
      <c r="B139" s="4" t="s">
        <v>838</v>
      </c>
    </row>
    <row r="140" spans="1:2">
      <c r="A140" s="4" t="s">
        <v>773</v>
      </c>
      <c r="B140" s="7" t="n">
        <v>0.91</v>
      </c>
    </row>
    <row r="141" spans="1:2">
      <c r="A141" s="4" t="s">
        <v>788</v>
      </c>
      <c r="B141" s="5" t="n">
        <v>6000000</v>
      </c>
    </row>
    <row r="142" spans="1:2">
      <c r="A142" s="4" t="s">
        <v>839</v>
      </c>
    </row>
    <row r="143" spans="1:2">
      <c r="A143" s="4" t="s">
        <v>793</v>
      </c>
      <c r="B143" s="4" t="s">
        <v>838</v>
      </c>
    </row>
    <row r="144" spans="1:2">
      <c r="A144" s="4" t="s">
        <v>773</v>
      </c>
      <c r="B144" s="10" t="n">
        <v>0.3</v>
      </c>
    </row>
    <row r="145" spans="1:2">
      <c r="A145" s="4" t="s">
        <v>788</v>
      </c>
      <c r="B145" s="5" t="n">
        <v>1133333</v>
      </c>
    </row>
    <row r="146" spans="1:2">
      <c r="A146" s="4" t="s">
        <v>840</v>
      </c>
    </row>
    <row r="147" spans="1:2">
      <c r="A147" s="4" t="s">
        <v>793</v>
      </c>
      <c r="B147" s="4" t="s">
        <v>838</v>
      </c>
    </row>
    <row r="148" spans="1:2">
      <c r="A148" s="4" t="s">
        <v>773</v>
      </c>
      <c r="B148" s="10" t="n">
        <v>1.5</v>
      </c>
    </row>
    <row r="149" spans="1:2">
      <c r="A149" s="4" t="s">
        <v>788</v>
      </c>
      <c r="B149" s="5" t="n">
        <v>65759</v>
      </c>
    </row>
    <row r="150" spans="1:2">
      <c r="A150" s="4" t="s">
        <v>841</v>
      </c>
    </row>
    <row r="151" spans="1:2">
      <c r="A151" s="4" t="s">
        <v>793</v>
      </c>
      <c r="B151" s="4" t="s">
        <v>842</v>
      </c>
    </row>
    <row r="152" spans="1:2">
      <c r="A152" s="4" t="s">
        <v>773</v>
      </c>
      <c r="B152" s="7" t="n">
        <v>0.25</v>
      </c>
    </row>
    <row r="153" spans="1:2">
      <c r="A153" s="4" t="s">
        <v>788</v>
      </c>
      <c r="B153" s="5" t="n">
        <v>52631</v>
      </c>
    </row>
    <row r="154" spans="1:2">
      <c r="A154" s="4" t="s">
        <v>805</v>
      </c>
    </row>
    <row r="155" spans="1:2">
      <c r="A155" s="4" t="s">
        <v>793</v>
      </c>
      <c r="B155" s="4" t="s">
        <v>842</v>
      </c>
    </row>
    <row r="156" spans="1:2">
      <c r="A156" s="4" t="s">
        <v>773</v>
      </c>
      <c r="B156" s="7" t="n">
        <v>0.28</v>
      </c>
    </row>
    <row r="157" spans="1:2">
      <c r="A157" s="4" t="s">
        <v>788</v>
      </c>
      <c r="B157" s="5" t="n">
        <v>131578</v>
      </c>
    </row>
    <row r="158" spans="1:2">
      <c r="A158" s="4" t="s">
        <v>843</v>
      </c>
    </row>
    <row r="159" spans="1:2">
      <c r="A159" s="4" t="s">
        <v>793</v>
      </c>
      <c r="B159" s="4" t="s">
        <v>842</v>
      </c>
    </row>
    <row r="160" spans="1:2">
      <c r="A160" s="4" t="s">
        <v>773</v>
      </c>
      <c r="B160" s="7" t="n">
        <v>0.35</v>
      </c>
    </row>
    <row r="161" spans="1:2">
      <c r="A161" s="4" t="s">
        <v>788</v>
      </c>
      <c r="B161" s="5" t="n">
        <v>3917771</v>
      </c>
    </row>
    <row r="162" spans="1:2">
      <c r="A162" s="4" t="s">
        <v>844</v>
      </c>
    </row>
    <row r="163" spans="1:2">
      <c r="A163" s="4" t="s">
        <v>793</v>
      </c>
      <c r="B163" s="4" t="s">
        <v>845</v>
      </c>
    </row>
    <row r="164" spans="1:2">
      <c r="A164" s="4" t="s">
        <v>773</v>
      </c>
      <c r="B164" s="7" t="n">
        <v>0.29</v>
      </c>
    </row>
    <row r="165" spans="1:2">
      <c r="A165" s="4" t="s">
        <v>788</v>
      </c>
      <c r="B165" s="5" t="n">
        <v>120000</v>
      </c>
    </row>
    <row r="166" spans="1:2">
      <c r="A166" s="4" t="s">
        <v>846</v>
      </c>
    </row>
    <row r="167" spans="1:2">
      <c r="A167" s="4" t="s">
        <v>793</v>
      </c>
      <c r="B167" s="4" t="s">
        <v>845</v>
      </c>
    </row>
    <row r="168" spans="1:2">
      <c r="A168" s="4" t="s">
        <v>773</v>
      </c>
      <c r="B168" s="7" t="n">
        <v>0.18</v>
      </c>
    </row>
    <row r="169" spans="1:2">
      <c r="A169" s="4" t="s">
        <v>788</v>
      </c>
      <c r="B169" s="5" t="n">
        <v>4210785</v>
      </c>
    </row>
    <row r="170" spans="1:2">
      <c r="A170" s="4" t="s">
        <v>847</v>
      </c>
    </row>
    <row r="171" spans="1:2">
      <c r="A171" s="4" t="s">
        <v>773</v>
      </c>
      <c r="B171" s="7" t="n">
        <v>0.17</v>
      </c>
    </row>
    <row r="172" spans="1:2">
      <c r="A172" s="4" t="s">
        <v>788</v>
      </c>
      <c r="B172" s="5" t="n">
        <v>16832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4"/>
  </cols>
  <sheetData>
    <row r="1" spans="1:2">
      <c r="A1" s="1" t="s">
        <v>848</v>
      </c>
      <c r="B1" s="2" t="s">
        <v>1</v>
      </c>
    </row>
    <row r="2" spans="1:2">
      <c r="B2" s="2" t="s">
        <v>696</v>
      </c>
    </row>
    <row r="3" spans="1:2">
      <c r="A3" s="3" t="s">
        <v>231</v>
      </c>
    </row>
    <row r="4" spans="1:2">
      <c r="A4" s="4" t="s">
        <v>849</v>
      </c>
      <c r="B4" s="7" t="n">
        <v>0.28</v>
      </c>
    </row>
    <row r="5" spans="1:2">
      <c r="A5" s="4" t="s">
        <v>850</v>
      </c>
      <c r="B5" s="7" t="n">
        <v>0.28</v>
      </c>
    </row>
    <row r="6" spans="1:2">
      <c r="A6" s="4" t="s">
        <v>851</v>
      </c>
      <c r="B6" s="4" t="s">
        <v>691</v>
      </c>
    </row>
    <row r="7" spans="1:2">
      <c r="A7" s="4" t="s">
        <v>852</v>
      </c>
      <c r="B7" s="4" t="s">
        <v>698</v>
      </c>
    </row>
    <row r="8" spans="1:2">
      <c r="A8" s="4" t="s">
        <v>853</v>
      </c>
      <c r="B8" s="4" t="s">
        <v>8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80"/>
  </cols>
  <sheetData>
    <row r="1" spans="1:5">
      <c r="A1" s="1" t="s">
        <v>855</v>
      </c>
      <c r="B1" s="2" t="s">
        <v>463</v>
      </c>
      <c r="E1" s="2" t="s">
        <v>1</v>
      </c>
    </row>
    <row r="2" spans="1:5">
      <c r="B2" s="2" t="s">
        <v>856</v>
      </c>
      <c r="C2" s="2" t="s">
        <v>739</v>
      </c>
      <c r="D2" s="2" t="s">
        <v>740</v>
      </c>
      <c r="E2" s="2" t="s">
        <v>2</v>
      </c>
    </row>
    <row r="3" spans="1:5">
      <c r="A3" s="3" t="s">
        <v>857</v>
      </c>
    </row>
    <row r="4" spans="1:5">
      <c r="A4" s="4" t="s">
        <v>858</v>
      </c>
      <c r="B4" s="5" t="n">
        <v>4367635</v>
      </c>
      <c r="E4" s="5" t="n">
        <v>559977</v>
      </c>
    </row>
    <row r="5" spans="1:5">
      <c r="A5" s="4" t="s">
        <v>859</v>
      </c>
      <c r="B5" s="4" t="s">
        <v>860</v>
      </c>
      <c r="E5" s="4" t="s">
        <v>861</v>
      </c>
    </row>
    <row r="6" spans="1:5">
      <c r="A6" s="4" t="s">
        <v>471</v>
      </c>
    </row>
    <row r="7" spans="1:5">
      <c r="A7" s="3" t="s">
        <v>857</v>
      </c>
    </row>
    <row r="8" spans="1:5">
      <c r="A8" s="4" t="s">
        <v>862</v>
      </c>
      <c r="B8" s="7" t="n">
        <v>0.17</v>
      </c>
    </row>
    <row r="9" spans="1:5">
      <c r="A9" s="4" t="s">
        <v>474</v>
      </c>
    </row>
    <row r="10" spans="1:5">
      <c r="A10" s="3" t="s">
        <v>857</v>
      </c>
    </row>
    <row r="11" spans="1:5">
      <c r="A11" s="4" t="s">
        <v>862</v>
      </c>
      <c r="B11" s="7" t="n">
        <v>0.26</v>
      </c>
    </row>
    <row r="12" spans="1:5">
      <c r="A12" s="4" t="s">
        <v>863</v>
      </c>
    </row>
    <row r="13" spans="1:5">
      <c r="A13" s="3" t="s">
        <v>857</v>
      </c>
    </row>
    <row r="14" spans="1:5">
      <c r="A14" s="4" t="s">
        <v>858</v>
      </c>
      <c r="C14" s="5" t="n">
        <v>2777777</v>
      </c>
      <c r="D14" s="5" t="n">
        <v>1111111</v>
      </c>
    </row>
    <row r="15" spans="1:5">
      <c r="A15" s="4" t="s">
        <v>862</v>
      </c>
      <c r="C15" s="7" t="n">
        <v>0.06</v>
      </c>
      <c r="D15" s="7" t="n">
        <v>0.07000000000000001</v>
      </c>
    </row>
    <row r="16" spans="1:5">
      <c r="A16" s="4" t="s">
        <v>864</v>
      </c>
      <c r="C16" s="7" t="n">
        <v>0.23</v>
      </c>
      <c r="D16" s="7" t="n">
        <v>0.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80</v>
      </c>
    </row>
    <row r="3" spans="1:3">
      <c r="A3" s="4" t="s">
        <v>866</v>
      </c>
      <c r="B3" s="5" t="n">
        <v>72065132</v>
      </c>
      <c r="C3" s="5" t="n">
        <v>27871739</v>
      </c>
    </row>
    <row r="4" spans="1:3">
      <c r="A4" s="4" t="s">
        <v>867</v>
      </c>
    </row>
    <row r="5" spans="1:3">
      <c r="A5" s="4" t="s">
        <v>866</v>
      </c>
      <c r="B5" s="5" t="n">
        <v>16909330</v>
      </c>
      <c r="C5" s="5" t="n">
        <v>3868752</v>
      </c>
    </row>
    <row r="6" spans="1:3">
      <c r="A6" s="4" t="s">
        <v>868</v>
      </c>
    </row>
    <row r="7" spans="1:3">
      <c r="A7" s="4" t="s">
        <v>866</v>
      </c>
      <c r="B7" s="5" t="n">
        <v>45347469</v>
      </c>
      <c r="C7" s="5" t="n">
        <v>14144654</v>
      </c>
    </row>
    <row r="8" spans="1:3">
      <c r="A8" s="4" t="s">
        <v>869</v>
      </c>
    </row>
    <row r="9" spans="1:3">
      <c r="A9" s="4" t="s">
        <v>866</v>
      </c>
      <c r="B9" s="5" t="n">
        <v>9808333</v>
      </c>
      <c r="C9" s="5" t="n">
        <v>98583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s="1" t="s">
        <v>870</v>
      </c>
      <c r="B1" s="2" t="s">
        <v>463</v>
      </c>
      <c r="D1" s="2" t="s">
        <v>1</v>
      </c>
      <c r="F1" s="2" t="s">
        <v>426</v>
      </c>
    </row>
    <row r="2" spans="1:7">
      <c r="B2" s="2" t="s">
        <v>856</v>
      </c>
      <c r="C2" s="2" t="s">
        <v>740</v>
      </c>
      <c r="D2" s="2" t="s">
        <v>2</v>
      </c>
      <c r="E2" s="2" t="s">
        <v>80</v>
      </c>
      <c r="F2" s="2" t="s">
        <v>37</v>
      </c>
      <c r="G2" s="2" t="s">
        <v>871</v>
      </c>
    </row>
    <row r="3" spans="1:7">
      <c r="A3" s="3" t="s">
        <v>872</v>
      </c>
    </row>
    <row r="4" spans="1:7">
      <c r="A4" s="4" t="s">
        <v>873</v>
      </c>
      <c r="D4" s="6" t="n">
        <v>651957</v>
      </c>
      <c r="F4" s="6" t="n">
        <v>748682</v>
      </c>
    </row>
    <row r="5" spans="1:7">
      <c r="A5" s="4" t="s">
        <v>874</v>
      </c>
      <c r="B5" s="5" t="n">
        <v>4367635</v>
      </c>
      <c r="D5" s="5" t="n">
        <v>559977</v>
      </c>
    </row>
    <row r="6" spans="1:7">
      <c r="A6" s="4" t="s">
        <v>875</v>
      </c>
      <c r="D6" s="6" t="n">
        <v>200000</v>
      </c>
      <c r="E6" s="6" t="n">
        <v>334487</v>
      </c>
    </row>
    <row r="7" spans="1:7">
      <c r="A7" s="4" t="s">
        <v>876</v>
      </c>
    </row>
    <row r="8" spans="1:7">
      <c r="A8" s="3" t="s">
        <v>872</v>
      </c>
    </row>
    <row r="9" spans="1:7">
      <c r="A9" s="4" t="s">
        <v>877</v>
      </c>
      <c r="C9" s="5" t="n">
        <v>696153</v>
      </c>
    </row>
    <row r="10" spans="1:7">
      <c r="A10" s="4" t="s">
        <v>878</v>
      </c>
      <c r="C10" s="6" t="n">
        <v>90500</v>
      </c>
      <c r="D10" s="5" t="n">
        <v>0</v>
      </c>
      <c r="F10" s="5" t="n">
        <v>0</v>
      </c>
    </row>
    <row r="11" spans="1:7">
      <c r="A11" s="4" t="s">
        <v>873</v>
      </c>
      <c r="D11" s="5" t="n">
        <v>0</v>
      </c>
      <c r="F11" s="6" t="n">
        <v>0</v>
      </c>
    </row>
    <row r="12" spans="1:7">
      <c r="A12" s="4" t="s">
        <v>879</v>
      </c>
    </row>
    <row r="13" spans="1:7">
      <c r="A13" s="3" t="s">
        <v>872</v>
      </c>
    </row>
    <row r="14" spans="1:7">
      <c r="A14" s="4" t="s">
        <v>880</v>
      </c>
      <c r="D14" s="6" t="n">
        <v>100000</v>
      </c>
      <c r="G14" s="6" t="n">
        <v>5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881</v>
      </c>
      <c r="B1" s="2" t="s">
        <v>882</v>
      </c>
      <c r="C1" s="2" t="s">
        <v>883</v>
      </c>
      <c r="D1" s="2" t="s">
        <v>2</v>
      </c>
      <c r="E1" s="2" t="s">
        <v>80</v>
      </c>
      <c r="F1" s="2" t="s">
        <v>37</v>
      </c>
    </row>
    <row r="2" spans="1:6">
      <c r="A2" s="3" t="s">
        <v>884</v>
      </c>
    </row>
    <row r="3" spans="1:6">
      <c r="A3" s="4" t="s">
        <v>885</v>
      </c>
      <c r="C3" s="6" t="n">
        <v>100000</v>
      </c>
    </row>
    <row r="4" spans="1:6">
      <c r="A4" s="4" t="s">
        <v>886</v>
      </c>
      <c r="F4" s="6" t="n">
        <v>152500</v>
      </c>
    </row>
    <row r="5" spans="1:6">
      <c r="A5" s="4" t="s">
        <v>887</v>
      </c>
      <c r="B5" s="5" t="n">
        <v>250000</v>
      </c>
    </row>
    <row r="6" spans="1:6">
      <c r="A6" s="4" t="s">
        <v>888</v>
      </c>
      <c r="B6" s="6" t="n">
        <v>75000</v>
      </c>
      <c r="D6" s="6" t="n">
        <v>-28500</v>
      </c>
      <c r="E6" s="6" t="n">
        <v>-4344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889</v>
      </c>
      <c r="B1" s="2" t="s">
        <v>1</v>
      </c>
    </row>
    <row r="2" spans="1:3">
      <c r="B2" s="2" t="s">
        <v>2</v>
      </c>
      <c r="C2" s="2" t="s">
        <v>80</v>
      </c>
    </row>
    <row r="3" spans="1:3">
      <c r="A3" s="3" t="s">
        <v>245</v>
      </c>
    </row>
    <row r="4" spans="1:3">
      <c r="A4" s="4" t="s">
        <v>890</v>
      </c>
      <c r="B4" s="6" t="n">
        <v>143308</v>
      </c>
      <c r="C4" s="6" t="n">
        <v>45087</v>
      </c>
    </row>
    <row r="5" spans="1:3">
      <c r="A5" s="4" t="s">
        <v>131</v>
      </c>
      <c r="B5" s="5" t="n">
        <v>353095</v>
      </c>
      <c r="C5" s="5" t="n">
        <v>415697</v>
      </c>
    </row>
    <row r="6" spans="1:3">
      <c r="A6" s="4" t="s">
        <v>138</v>
      </c>
      <c r="B6" s="5" t="n">
        <v>12891</v>
      </c>
      <c r="C6" s="5" t="n">
        <v>16790</v>
      </c>
    </row>
    <row r="7" spans="1:3">
      <c r="A7" s="4" t="s">
        <v>102</v>
      </c>
      <c r="B7" s="6" t="n">
        <v>509294</v>
      </c>
      <c r="C7" s="6" t="n">
        <v>47757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91</v>
      </c>
      <c r="B1" s="2" t="s">
        <v>1</v>
      </c>
    </row>
    <row r="2" spans="1:3">
      <c r="B2" s="2" t="s">
        <v>2</v>
      </c>
      <c r="C2" s="2" t="s">
        <v>80</v>
      </c>
    </row>
    <row r="3" spans="1:3">
      <c r="A3" s="3" t="s">
        <v>249</v>
      </c>
    </row>
    <row r="4" spans="1:3">
      <c r="A4" s="4" t="s">
        <v>892</v>
      </c>
      <c r="B4" s="6" t="n">
        <v>394409</v>
      </c>
      <c r="C4" s="6" t="n">
        <v>-108973</v>
      </c>
    </row>
    <row r="5" spans="1:3">
      <c r="A5" s="4" t="s">
        <v>893</v>
      </c>
      <c r="B5" s="4" t="s">
        <v>52</v>
      </c>
      <c r="C5" s="5" t="n">
        <v>79409</v>
      </c>
    </row>
    <row r="6" spans="1:3">
      <c r="A6" s="4" t="s">
        <v>894</v>
      </c>
      <c r="B6" s="5" t="n">
        <v>-22271</v>
      </c>
      <c r="C6" s="5" t="n">
        <v>-26259</v>
      </c>
    </row>
    <row r="7" spans="1:3">
      <c r="A7" s="4" t="s">
        <v>102</v>
      </c>
      <c r="B7" s="6" t="n">
        <v>-416680</v>
      </c>
      <c r="C7" s="6" t="n">
        <v>5456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895</v>
      </c>
      <c r="B1" s="2" t="s">
        <v>2</v>
      </c>
      <c r="C1" s="2" t="s">
        <v>37</v>
      </c>
      <c r="D1" s="2" t="s">
        <v>80</v>
      </c>
    </row>
    <row r="2" spans="1:4">
      <c r="A2" s="4" t="s">
        <v>896</v>
      </c>
      <c r="B2" s="6" t="n">
        <v>72736204</v>
      </c>
      <c r="C2" s="6" t="n">
        <v>70414515</v>
      </c>
    </row>
    <row r="3" spans="1:4">
      <c r="A3" s="4" t="s">
        <v>897</v>
      </c>
      <c r="B3" s="5" t="n">
        <v>75712515</v>
      </c>
      <c r="C3" s="5" t="n">
        <v>72855918</v>
      </c>
    </row>
    <row r="4" spans="1:4">
      <c r="A4" s="4" t="s">
        <v>898</v>
      </c>
      <c r="B4" s="5" t="n">
        <v>17083713</v>
      </c>
      <c r="C4" s="6" t="n">
        <v>15036955</v>
      </c>
    </row>
    <row r="5" spans="1:4">
      <c r="A5" s="4" t="s">
        <v>899</v>
      </c>
    </row>
    <row r="6" spans="1:4">
      <c r="A6" s="4" t="s">
        <v>896</v>
      </c>
      <c r="B6" s="5" t="n">
        <v>1893</v>
      </c>
      <c r="D6" s="6" t="n">
        <v>4755</v>
      </c>
    </row>
    <row r="7" spans="1:4">
      <c r="A7" s="4" t="s">
        <v>897</v>
      </c>
      <c r="B7" s="5" t="n">
        <v>75712</v>
      </c>
      <c r="D7" s="5" t="n">
        <v>43117</v>
      </c>
    </row>
    <row r="8" spans="1:4">
      <c r="A8" s="4" t="s">
        <v>898</v>
      </c>
      <c r="B8" s="5" t="n">
        <v>17083</v>
      </c>
      <c r="D8" s="5" t="n">
        <v>9180</v>
      </c>
    </row>
    <row r="9" spans="1:4">
      <c r="A9" s="4" t="s">
        <v>900</v>
      </c>
    </row>
    <row r="10" spans="1:4">
      <c r="A10" s="4" t="s">
        <v>896</v>
      </c>
      <c r="B10" s="5" t="n">
        <v>1893</v>
      </c>
      <c r="D10" s="5" t="n">
        <v>4755</v>
      </c>
    </row>
    <row r="11" spans="1:4">
      <c r="A11" s="4" t="s">
        <v>897</v>
      </c>
      <c r="B11" s="5" t="n">
        <v>40918</v>
      </c>
      <c r="D11" s="5" t="n">
        <v>34105</v>
      </c>
    </row>
    <row r="12" spans="1:4">
      <c r="A12" s="4" t="s">
        <v>898</v>
      </c>
      <c r="B12" s="5" t="n">
        <v>13113</v>
      </c>
      <c r="D12" s="5" t="n">
        <v>9011</v>
      </c>
    </row>
    <row r="13" spans="1:4">
      <c r="A13" s="4" t="s">
        <v>901</v>
      </c>
    </row>
    <row r="14" spans="1:4">
      <c r="A14" s="4" t="s">
        <v>896</v>
      </c>
      <c r="B14" s="4" t="s">
        <v>52</v>
      </c>
      <c r="D14" s="4" t="s">
        <v>52</v>
      </c>
    </row>
    <row r="15" spans="1:4">
      <c r="A15" s="4" t="s">
        <v>897</v>
      </c>
      <c r="B15" s="5" t="n">
        <v>34794</v>
      </c>
      <c r="D15" s="5" t="n">
        <v>9012</v>
      </c>
    </row>
    <row r="16" spans="1:4">
      <c r="A16" s="4" t="s">
        <v>898</v>
      </c>
      <c r="B16" s="6" t="n">
        <v>3970</v>
      </c>
      <c r="D16" s="6" t="n">
        <v>16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02</v>
      </c>
      <c r="B1" s="2" t="s">
        <v>1</v>
      </c>
    </row>
    <row r="2" spans="1:3">
      <c r="B2" s="2" t="s">
        <v>2</v>
      </c>
      <c r="C2" s="2" t="s">
        <v>80</v>
      </c>
    </row>
    <row r="3" spans="1:3">
      <c r="A3" s="4" t="s">
        <v>82</v>
      </c>
      <c r="B3" s="6" t="n">
        <v>100532</v>
      </c>
      <c r="C3" s="4" t="s">
        <v>52</v>
      </c>
    </row>
    <row r="4" spans="1:3">
      <c r="A4" s="4" t="s">
        <v>85</v>
      </c>
      <c r="B4" s="5" t="n">
        <v>-669202</v>
      </c>
      <c r="C4" s="5" t="n">
        <v>-33750</v>
      </c>
    </row>
    <row r="5" spans="1:3">
      <c r="A5" s="3" t="s">
        <v>903</v>
      </c>
    </row>
    <row r="6" spans="1:3">
      <c r="A6" s="4" t="s">
        <v>87</v>
      </c>
      <c r="B6" s="5" t="n">
        <v>74320</v>
      </c>
      <c r="C6" s="5" t="n">
        <v>16173</v>
      </c>
    </row>
    <row r="7" spans="1:3">
      <c r="A7" s="4" t="s">
        <v>88</v>
      </c>
      <c r="B7" s="5" t="n">
        <v>2382082</v>
      </c>
      <c r="C7" s="5" t="n">
        <v>3805989</v>
      </c>
    </row>
    <row r="8" spans="1:3">
      <c r="A8" s="4" t="s">
        <v>134</v>
      </c>
      <c r="B8" s="5" t="n">
        <v>178157</v>
      </c>
      <c r="C8" s="5" t="n">
        <v>229060</v>
      </c>
    </row>
    <row r="9" spans="1:3">
      <c r="A9" s="4" t="s">
        <v>95</v>
      </c>
      <c r="B9" s="4" t="s">
        <v>52</v>
      </c>
      <c r="C9" s="5" t="n">
        <v>-50000</v>
      </c>
    </row>
    <row r="10" spans="1:3">
      <c r="A10" s="4" t="s">
        <v>899</v>
      </c>
    </row>
    <row r="11" spans="1:3">
      <c r="A11" s="4" t="s">
        <v>82</v>
      </c>
      <c r="B11" s="5" t="n">
        <v>101</v>
      </c>
      <c r="C11" s="4" t="s">
        <v>52</v>
      </c>
    </row>
    <row r="12" spans="1:3">
      <c r="A12" s="4" t="s">
        <v>904</v>
      </c>
      <c r="B12" s="5" t="n">
        <v>678</v>
      </c>
    </row>
    <row r="13" spans="1:3">
      <c r="A13" s="4" t="s">
        <v>149</v>
      </c>
      <c r="B13" s="5" t="n">
        <v>92</v>
      </c>
      <c r="C13" s="5" t="n">
        <v>34</v>
      </c>
    </row>
    <row r="14" spans="1:3">
      <c r="A14" s="4" t="s">
        <v>85</v>
      </c>
      <c r="B14" s="5" t="n">
        <v>-669</v>
      </c>
      <c r="C14" s="5" t="n">
        <v>-34</v>
      </c>
    </row>
    <row r="15" spans="1:3">
      <c r="A15" s="3" t="s">
        <v>903</v>
      </c>
    </row>
    <row r="16" spans="1:3">
      <c r="A16" s="4" t="s">
        <v>87</v>
      </c>
      <c r="B16" s="5" t="n">
        <v>74</v>
      </c>
      <c r="C16" s="5" t="n">
        <v>16</v>
      </c>
    </row>
    <row r="17" spans="1:3">
      <c r="A17" s="4" t="s">
        <v>88</v>
      </c>
      <c r="B17" s="5" t="n">
        <v>2382</v>
      </c>
      <c r="C17" s="5" t="n">
        <v>3805</v>
      </c>
    </row>
    <row r="18" spans="1:3">
      <c r="A18" s="4" t="s">
        <v>905</v>
      </c>
      <c r="B18" s="5" t="n">
        <v>24</v>
      </c>
    </row>
    <row r="19" spans="1:3">
      <c r="A19" s="4" t="s">
        <v>906</v>
      </c>
      <c r="B19" s="5" t="n">
        <v>1027</v>
      </c>
      <c r="C19" s="5" t="n">
        <v>2191</v>
      </c>
    </row>
    <row r="20" spans="1:3">
      <c r="A20" s="4" t="s">
        <v>907</v>
      </c>
      <c r="C20" s="5" t="n">
        <v>112</v>
      </c>
    </row>
    <row r="21" spans="1:3">
      <c r="A21" s="4" t="s">
        <v>908</v>
      </c>
      <c r="B21" s="5" t="n">
        <v>200</v>
      </c>
      <c r="C21" s="5" t="n">
        <v>-237</v>
      </c>
    </row>
    <row r="22" spans="1:3">
      <c r="A22" s="4" t="s">
        <v>134</v>
      </c>
      <c r="B22" s="5" t="n">
        <v>178</v>
      </c>
      <c r="C22" s="5" t="n">
        <v>229</v>
      </c>
    </row>
    <row r="23" spans="1:3">
      <c r="A23" s="4" t="s">
        <v>909</v>
      </c>
      <c r="B23" s="5" t="n">
        <v>571</v>
      </c>
      <c r="C23" s="5" t="n">
        <v>844</v>
      </c>
    </row>
    <row r="24" spans="1:3">
      <c r="A24" s="4" t="s">
        <v>138</v>
      </c>
      <c r="B24" s="5" t="n">
        <v>382</v>
      </c>
      <c r="C24" s="5" t="n">
        <v>192</v>
      </c>
    </row>
    <row r="25" spans="1:3">
      <c r="A25" s="4" t="s">
        <v>910</v>
      </c>
      <c r="B25" s="5" t="n">
        <v>509</v>
      </c>
      <c r="C25" s="5" t="n">
        <v>478</v>
      </c>
    </row>
    <row r="26" spans="1:3">
      <c r="A26" s="4" t="s">
        <v>911</v>
      </c>
      <c r="B26" s="5" t="n">
        <v>-416</v>
      </c>
      <c r="C26" s="5" t="n">
        <v>546</v>
      </c>
    </row>
    <row r="27" spans="1:3">
      <c r="A27" s="4" t="s">
        <v>912</v>
      </c>
      <c r="B27" s="5" t="n">
        <v>-394</v>
      </c>
      <c r="C27" s="5" t="n">
        <v>493</v>
      </c>
    </row>
    <row r="28" spans="1:3">
      <c r="A28" s="4" t="s">
        <v>893</v>
      </c>
      <c r="C28" s="5" t="n">
        <v>79</v>
      </c>
    </row>
    <row r="29" spans="1:3">
      <c r="A29" s="4" t="s">
        <v>894</v>
      </c>
      <c r="B29" s="5" t="n">
        <v>-22</v>
      </c>
      <c r="C29" s="5" t="n">
        <v>-26</v>
      </c>
    </row>
    <row r="30" spans="1:3">
      <c r="A30" s="4" t="s">
        <v>913</v>
      </c>
      <c r="B30" s="5" t="n">
        <v>-35</v>
      </c>
    </row>
    <row r="31" spans="1:3">
      <c r="A31" s="4" t="s">
        <v>95</v>
      </c>
      <c r="C31" s="5" t="n">
        <v>50</v>
      </c>
    </row>
    <row r="32" spans="1:3">
      <c r="A32" s="4" t="s">
        <v>118</v>
      </c>
      <c r="B32" s="5" t="n">
        <v>3183</v>
      </c>
      <c r="C32" s="5" t="n">
        <v>4929</v>
      </c>
    </row>
    <row r="33" spans="1:3">
      <c r="A33" s="4" t="s">
        <v>914</v>
      </c>
    </row>
    <row r="34" spans="1:3">
      <c r="A34" s="4" t="s">
        <v>82</v>
      </c>
      <c r="B34" s="5" t="n">
        <v>101</v>
      </c>
      <c r="C34" s="4" t="s">
        <v>52</v>
      </c>
    </row>
    <row r="35" spans="1:3">
      <c r="A35" s="4" t="s">
        <v>904</v>
      </c>
      <c r="B35" s="5" t="n">
        <v>678</v>
      </c>
    </row>
    <row r="36" spans="1:3">
      <c r="A36" s="4" t="s">
        <v>149</v>
      </c>
      <c r="B36" s="4" t="s">
        <v>52</v>
      </c>
      <c r="C36" s="4" t="s">
        <v>52</v>
      </c>
    </row>
    <row r="37" spans="1:3">
      <c r="A37" s="4" t="s">
        <v>85</v>
      </c>
      <c r="B37" s="5" t="n">
        <v>-577</v>
      </c>
      <c r="C37" s="4" t="s">
        <v>52</v>
      </c>
    </row>
    <row r="38" spans="1:3">
      <c r="A38" s="3" t="s">
        <v>903</v>
      </c>
    </row>
    <row r="39" spans="1:3">
      <c r="A39" s="4" t="s">
        <v>87</v>
      </c>
      <c r="B39" s="5" t="n">
        <v>74</v>
      </c>
      <c r="C39" s="5" t="n">
        <v>16</v>
      </c>
    </row>
    <row r="40" spans="1:3">
      <c r="A40" s="4" t="s">
        <v>88</v>
      </c>
      <c r="B40" s="5" t="n">
        <v>2379</v>
      </c>
      <c r="C40" s="5" t="n">
        <v>3804</v>
      </c>
    </row>
    <row r="41" spans="1:3">
      <c r="A41" s="4" t="s">
        <v>905</v>
      </c>
      <c r="B41" s="5" t="n">
        <v>24</v>
      </c>
    </row>
    <row r="42" spans="1:3">
      <c r="A42" s="4" t="s">
        <v>906</v>
      </c>
      <c r="B42" s="5" t="n">
        <v>1026</v>
      </c>
      <c r="C42" s="5" t="n">
        <v>2191</v>
      </c>
    </row>
    <row r="43" spans="1:3">
      <c r="A43" s="4" t="s">
        <v>907</v>
      </c>
      <c r="C43" s="5" t="n">
        <v>112</v>
      </c>
    </row>
    <row r="44" spans="1:3">
      <c r="A44" s="4" t="s">
        <v>908</v>
      </c>
      <c r="B44" s="5" t="n">
        <v>200</v>
      </c>
      <c r="C44" s="5" t="n">
        <v>237</v>
      </c>
    </row>
    <row r="45" spans="1:3">
      <c r="A45" s="4" t="s">
        <v>134</v>
      </c>
      <c r="B45" s="5" t="n">
        <v>178</v>
      </c>
      <c r="C45" s="5" t="n">
        <v>229</v>
      </c>
    </row>
    <row r="46" spans="1:3">
      <c r="A46" s="4" t="s">
        <v>909</v>
      </c>
      <c r="B46" s="5" t="n">
        <v>571</v>
      </c>
      <c r="C46" s="5" t="n">
        <v>844</v>
      </c>
    </row>
    <row r="47" spans="1:3">
      <c r="A47" s="4" t="s">
        <v>138</v>
      </c>
      <c r="B47" s="5" t="n">
        <v>380</v>
      </c>
      <c r="C47" s="5" t="n">
        <v>191</v>
      </c>
    </row>
    <row r="48" spans="1:3">
      <c r="A48" s="4" t="s">
        <v>910</v>
      </c>
      <c r="B48" s="5" t="n">
        <v>509</v>
      </c>
      <c r="C48" s="5" t="n">
        <v>478</v>
      </c>
    </row>
    <row r="49" spans="1:3">
      <c r="A49" s="4" t="s">
        <v>911</v>
      </c>
      <c r="B49" s="5" t="n">
        <v>-416</v>
      </c>
      <c r="C49" s="5" t="n">
        <v>546</v>
      </c>
    </row>
    <row r="50" spans="1:3">
      <c r="A50" s="4" t="s">
        <v>912</v>
      </c>
      <c r="B50" s="5" t="n">
        <v>-394</v>
      </c>
      <c r="C50" s="5" t="n">
        <v>493</v>
      </c>
    </row>
    <row r="51" spans="1:3">
      <c r="A51" s="4" t="s">
        <v>893</v>
      </c>
      <c r="C51" s="5" t="n">
        <v>79</v>
      </c>
    </row>
    <row r="52" spans="1:3">
      <c r="A52" s="4" t="s">
        <v>894</v>
      </c>
      <c r="B52" s="5" t="n">
        <v>-22</v>
      </c>
      <c r="C52" s="5" t="n">
        <v>-26</v>
      </c>
    </row>
    <row r="53" spans="1:3">
      <c r="A53" s="4" t="s">
        <v>913</v>
      </c>
      <c r="B53" s="5" t="n">
        <v>-35</v>
      </c>
    </row>
    <row r="54" spans="1:3">
      <c r="A54" s="4" t="s">
        <v>95</v>
      </c>
      <c r="C54" s="5" t="n">
        <v>50</v>
      </c>
    </row>
    <row r="55" spans="1:3">
      <c r="A55" s="4" t="s">
        <v>118</v>
      </c>
      <c r="B55" s="5" t="n">
        <v>3088</v>
      </c>
      <c r="C55" s="5" t="n">
        <v>4894</v>
      </c>
    </row>
    <row r="56" spans="1:3">
      <c r="A56" s="4" t="s">
        <v>915</v>
      </c>
    </row>
    <row r="57" spans="1:3">
      <c r="A57" s="4" t="s">
        <v>82</v>
      </c>
      <c r="B57" s="4" t="s">
        <v>52</v>
      </c>
      <c r="C57" s="4" t="s">
        <v>52</v>
      </c>
    </row>
    <row r="58" spans="1:3">
      <c r="A58" s="4" t="s">
        <v>904</v>
      </c>
      <c r="B58" s="4" t="s">
        <v>52</v>
      </c>
    </row>
    <row r="59" spans="1:3">
      <c r="A59" s="4" t="s">
        <v>149</v>
      </c>
      <c r="B59" s="5" t="n">
        <v>92</v>
      </c>
      <c r="C59" s="5" t="n">
        <v>34</v>
      </c>
    </row>
    <row r="60" spans="1:3">
      <c r="A60" s="4" t="s">
        <v>85</v>
      </c>
      <c r="B60" s="5" t="n">
        <v>-92</v>
      </c>
      <c r="C60" s="5" t="n">
        <v>-34</v>
      </c>
    </row>
    <row r="61" spans="1:3">
      <c r="A61" s="3" t="s">
        <v>903</v>
      </c>
    </row>
    <row r="62" spans="1:3">
      <c r="A62" s="4" t="s">
        <v>87</v>
      </c>
      <c r="B62" s="4" t="s">
        <v>52</v>
      </c>
      <c r="C62" s="4" t="s">
        <v>52</v>
      </c>
    </row>
    <row r="63" spans="1:3">
      <c r="A63" s="4" t="s">
        <v>88</v>
      </c>
      <c r="B63" s="5" t="n">
        <v>3</v>
      </c>
      <c r="C63" s="5" t="n">
        <v>1</v>
      </c>
    </row>
    <row r="64" spans="1:3">
      <c r="A64" s="4" t="s">
        <v>905</v>
      </c>
      <c r="B64" s="4" t="s">
        <v>52</v>
      </c>
    </row>
    <row r="65" spans="1:3">
      <c r="A65" s="4" t="s">
        <v>906</v>
      </c>
      <c r="B65" s="5" t="n">
        <v>1</v>
      </c>
      <c r="C65" s="4" t="s">
        <v>52</v>
      </c>
    </row>
    <row r="66" spans="1:3">
      <c r="A66" s="4" t="s">
        <v>907</v>
      </c>
      <c r="C66" s="4" t="s">
        <v>52</v>
      </c>
    </row>
    <row r="67" spans="1:3">
      <c r="A67" s="4" t="s">
        <v>908</v>
      </c>
      <c r="B67" s="4" t="s">
        <v>52</v>
      </c>
      <c r="C67" s="4" t="s">
        <v>52</v>
      </c>
    </row>
    <row r="68" spans="1:3">
      <c r="A68" s="4" t="s">
        <v>134</v>
      </c>
      <c r="B68" s="4" t="s">
        <v>52</v>
      </c>
      <c r="C68" s="4" t="s">
        <v>52</v>
      </c>
    </row>
    <row r="69" spans="1:3">
      <c r="A69" s="4" t="s">
        <v>909</v>
      </c>
      <c r="B69" s="4" t="s">
        <v>52</v>
      </c>
      <c r="C69" s="4" t="s">
        <v>52</v>
      </c>
    </row>
    <row r="70" spans="1:3">
      <c r="A70" s="4" t="s">
        <v>138</v>
      </c>
      <c r="B70" s="5" t="n">
        <v>2</v>
      </c>
      <c r="C70" s="5" t="n">
        <v>1</v>
      </c>
    </row>
    <row r="71" spans="1:3">
      <c r="A71" s="4" t="s">
        <v>910</v>
      </c>
      <c r="B71" s="4" t="s">
        <v>52</v>
      </c>
      <c r="C71" s="4" t="s">
        <v>52</v>
      </c>
    </row>
    <row r="72" spans="1:3">
      <c r="A72" s="4" t="s">
        <v>911</v>
      </c>
      <c r="B72" s="4" t="s">
        <v>52</v>
      </c>
      <c r="C72" s="4" t="s">
        <v>52</v>
      </c>
    </row>
    <row r="73" spans="1:3">
      <c r="A73" s="4" t="s">
        <v>912</v>
      </c>
      <c r="B73" s="4" t="s">
        <v>52</v>
      </c>
      <c r="C73" s="4" t="s">
        <v>52</v>
      </c>
    </row>
    <row r="74" spans="1:3">
      <c r="A74" s="4" t="s">
        <v>893</v>
      </c>
      <c r="C74" s="4" t="s">
        <v>52</v>
      </c>
    </row>
    <row r="75" spans="1:3">
      <c r="A75" s="4" t="s">
        <v>894</v>
      </c>
      <c r="B75" s="4" t="s">
        <v>52</v>
      </c>
      <c r="C75" s="4" t="s">
        <v>52</v>
      </c>
    </row>
    <row r="76" spans="1:3">
      <c r="A76" s="4" t="s">
        <v>913</v>
      </c>
      <c r="B76" s="4" t="s">
        <v>52</v>
      </c>
    </row>
    <row r="77" spans="1:3">
      <c r="A77" s="4" t="s">
        <v>95</v>
      </c>
      <c r="C77" s="4" t="s">
        <v>52</v>
      </c>
    </row>
    <row r="78" spans="1:3">
      <c r="A78" s="4" t="s">
        <v>118</v>
      </c>
      <c r="B78" s="6" t="n">
        <v>95</v>
      </c>
      <c r="C78" s="6" t="n">
        <v>3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3"/>
    <col customWidth="1" max="2" min="2" width="21"/>
  </cols>
  <sheetData>
    <row r="1" spans="1:2">
      <c r="A1" s="1" t="s">
        <v>916</v>
      </c>
      <c r="B1" s="2" t="s">
        <v>578</v>
      </c>
    </row>
    <row r="2" spans="1:2">
      <c r="A2" s="3" t="s">
        <v>917</v>
      </c>
    </row>
    <row r="3" spans="1:2">
      <c r="A3" s="4" t="s">
        <v>18</v>
      </c>
      <c r="B3" s="6" t="n">
        <v>44469</v>
      </c>
    </row>
    <row r="4" spans="1:2">
      <c r="A4" s="4" t="s">
        <v>918</v>
      </c>
      <c r="B4" s="5" t="n">
        <v>61071</v>
      </c>
    </row>
    <row r="5" spans="1:2">
      <c r="A5" s="4" t="s">
        <v>919</v>
      </c>
      <c r="B5" s="5" t="n">
        <v>62903</v>
      </c>
    </row>
    <row r="6" spans="1:2">
      <c r="A6" s="4" t="s">
        <v>920</v>
      </c>
      <c r="B6" s="5" t="n">
        <v>64790</v>
      </c>
    </row>
    <row r="7" spans="1:2">
      <c r="A7" s="4" t="s">
        <v>921</v>
      </c>
      <c r="B7" s="5" t="n">
        <v>66734</v>
      </c>
    </row>
    <row r="8" spans="1:2">
      <c r="A8" s="4" t="s">
        <v>102</v>
      </c>
      <c r="B8" s="6" t="n">
        <v>2999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922</v>
      </c>
      <c r="B1" s="2" t="s">
        <v>1</v>
      </c>
    </row>
    <row r="2" spans="1:3">
      <c r="B2" s="2" t="s">
        <v>2</v>
      </c>
      <c r="C2" s="2" t="s">
        <v>80</v>
      </c>
    </row>
    <row r="3" spans="1:3">
      <c r="A3" s="3" t="s">
        <v>923</v>
      </c>
    </row>
    <row r="4" spans="1:3">
      <c r="A4" s="4" t="s">
        <v>924</v>
      </c>
      <c r="B4" s="6" t="n">
        <v>31333</v>
      </c>
      <c r="C4" s="6" t="n">
        <v>229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21"/>
  </cols>
  <sheetData>
    <row r="1" spans="1:2">
      <c r="A1" s="1" t="s">
        <v>925</v>
      </c>
      <c r="B1" s="2" t="s">
        <v>578</v>
      </c>
    </row>
    <row r="2" spans="1:2">
      <c r="A2" s="4" t="s">
        <v>58</v>
      </c>
      <c r="B2" s="6" t="n">
        <v>3334</v>
      </c>
    </row>
    <row r="3" spans="1:2">
      <c r="A3" s="4" t="s">
        <v>926</v>
      </c>
      <c r="B3" s="5" t="n">
        <v>2242</v>
      </c>
    </row>
    <row r="4" spans="1:2">
      <c r="A4" s="4" t="s">
        <v>927</v>
      </c>
      <c r="B4" s="5" t="n">
        <v>8561</v>
      </c>
    </row>
    <row r="5" spans="1:2">
      <c r="A5" s="4" t="s">
        <v>67</v>
      </c>
      <c r="B5" s="5" t="n">
        <v>1150</v>
      </c>
    </row>
    <row r="6" spans="1:2">
      <c r="A6" s="4" t="s">
        <v>102</v>
      </c>
      <c r="B6" s="5" t="n">
        <v>15287</v>
      </c>
    </row>
    <row r="7" spans="1:2">
      <c r="A7" s="4" t="s">
        <v>928</v>
      </c>
    </row>
    <row r="8" spans="1:2">
      <c r="A8" s="4" t="s">
        <v>58</v>
      </c>
      <c r="B8" s="5" t="n">
        <v>3334</v>
      </c>
    </row>
    <row r="9" spans="1:2">
      <c r="A9" s="4" t="s">
        <v>926</v>
      </c>
      <c r="B9" s="5" t="n">
        <v>2242</v>
      </c>
    </row>
    <row r="10" spans="1:2">
      <c r="A10" s="4" t="s">
        <v>927</v>
      </c>
      <c r="B10" s="5" t="n">
        <v>6942</v>
      </c>
    </row>
    <row r="11" spans="1:2">
      <c r="A11" s="4" t="s">
        <v>67</v>
      </c>
      <c r="B11" s="5" t="n">
        <v>1032</v>
      </c>
    </row>
    <row r="12" spans="1:2">
      <c r="A12" s="4" t="s">
        <v>102</v>
      </c>
      <c r="B12" s="5" t="n">
        <v>13550</v>
      </c>
    </row>
    <row r="13" spans="1:2">
      <c r="A13" s="4" t="s">
        <v>929</v>
      </c>
    </row>
    <row r="14" spans="1:2">
      <c r="A14" s="4" t="s">
        <v>58</v>
      </c>
      <c r="B14" s="5" t="n">
        <v>3334</v>
      </c>
    </row>
    <row r="15" spans="1:2">
      <c r="A15" s="4" t="s">
        <v>926</v>
      </c>
      <c r="B15" s="5" t="n">
        <v>2242</v>
      </c>
    </row>
    <row r="16" spans="1:2">
      <c r="A16" s="4" t="s">
        <v>927</v>
      </c>
      <c r="B16" s="5" t="n">
        <v>7795</v>
      </c>
    </row>
    <row r="17" spans="1:2">
      <c r="A17" s="4" t="s">
        <v>67</v>
      </c>
      <c r="B17" s="5" t="n">
        <v>963</v>
      </c>
    </row>
    <row r="18" spans="1:2">
      <c r="A18" s="4" t="s">
        <v>102</v>
      </c>
      <c r="B18" s="5" t="n">
        <v>14334</v>
      </c>
    </row>
    <row r="19" spans="1:2">
      <c r="A19" s="4" t="s">
        <v>930</v>
      </c>
    </row>
    <row r="20" spans="1:2">
      <c r="A20" s="4" t="s">
        <v>58</v>
      </c>
      <c r="B20" s="4" t="s">
        <v>52</v>
      </c>
    </row>
    <row r="21" spans="1:2">
      <c r="A21" s="4" t="s">
        <v>926</v>
      </c>
      <c r="B21" s="4" t="s">
        <v>52</v>
      </c>
    </row>
    <row r="22" spans="1:2">
      <c r="A22" s="4" t="s">
        <v>927</v>
      </c>
      <c r="B22" s="5" t="n">
        <v>766</v>
      </c>
    </row>
    <row r="23" spans="1:2">
      <c r="A23" s="4" t="s">
        <v>67</v>
      </c>
      <c r="B23" s="5" t="n">
        <v>187</v>
      </c>
    </row>
    <row r="24" spans="1:2">
      <c r="A24" s="4" t="s">
        <v>102</v>
      </c>
      <c r="B24" s="5" t="n">
        <v>953</v>
      </c>
    </row>
    <row r="25" spans="1:2">
      <c r="A25" s="4" t="s">
        <v>931</v>
      </c>
    </row>
    <row r="26" spans="1:2">
      <c r="A26" s="4" t="s">
        <v>58</v>
      </c>
      <c r="B26" s="4" t="s">
        <v>52</v>
      </c>
    </row>
    <row r="27" spans="1:2">
      <c r="A27" s="4" t="s">
        <v>926</v>
      </c>
      <c r="B27" s="4" t="s">
        <v>52</v>
      </c>
    </row>
    <row r="28" spans="1:2">
      <c r="A28" s="4" t="s">
        <v>927</v>
      </c>
      <c r="B28" s="4" t="s">
        <v>52</v>
      </c>
    </row>
    <row r="29" spans="1:2">
      <c r="A29" s="4" t="s">
        <v>67</v>
      </c>
      <c r="B29" s="4" t="s">
        <v>52</v>
      </c>
    </row>
    <row r="30" spans="1:2">
      <c r="A30" s="4" t="s">
        <v>102</v>
      </c>
      <c r="B30" s="4" t="s">
        <v>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7</v>
      </c>
    </row>
    <row r="2" spans="1:3">
      <c r="A2" s="3" t="s">
        <v>933</v>
      </c>
    </row>
    <row r="3" spans="1:3">
      <c r="A3" s="4" t="s">
        <v>437</v>
      </c>
      <c r="B3" s="6" t="n">
        <v>32713</v>
      </c>
      <c r="C3" s="6" t="n">
        <v>0</v>
      </c>
    </row>
    <row r="4" spans="1:3">
      <c r="A4" s="4" t="s">
        <v>49</v>
      </c>
      <c r="B4" s="6" t="n">
        <v>1335665</v>
      </c>
      <c r="C4" s="6" t="n">
        <v>8457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7:26:27Z</dcterms:created>
  <dcterms:modified xmlns:dcterms="http://purl.org/dc/terms/" xmlns:xsi="http://www.w3.org/2001/XMLSchema-instance" xsi:type="dcterms:W3CDTF">2020-01-21T17:26:27Z</dcterms:modified>
</cp:coreProperties>
</file>